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pplemental Disclosure of Nonc" sheetId="7" state="visible" r:id="rId7"/>
    <sheet xmlns:r="http://schemas.openxmlformats.org/officeDocument/2006/relationships" name="Note 1 - Basis of Presentation" sheetId="8" state="visible" r:id="rId8"/>
    <sheet xmlns:r="http://schemas.openxmlformats.org/officeDocument/2006/relationships" name="Note 2 - Business" sheetId="9" state="visible" r:id="rId9"/>
    <sheet xmlns:r="http://schemas.openxmlformats.org/officeDocument/2006/relationships" name="Note 3 - Summary of Significant" sheetId="10" state="visible" r:id="rId10"/>
    <sheet xmlns:r="http://schemas.openxmlformats.org/officeDocument/2006/relationships" name="Note 4 - Leases" sheetId="11" state="visible" r:id="rId11"/>
    <sheet xmlns:r="http://schemas.openxmlformats.org/officeDocument/2006/relationships" name="Note 5 - Property, Plant and Eq" sheetId="12" state="visible" r:id="rId12"/>
    <sheet xmlns:r="http://schemas.openxmlformats.org/officeDocument/2006/relationships" name="Note 6 - Restricted Cash and De" sheetId="13" state="visible" r:id="rId13"/>
    <sheet xmlns:r="http://schemas.openxmlformats.org/officeDocument/2006/relationships" name="Note 7 - Mortgage Loans Held fo" sheetId="14" state="visible" r:id="rId14"/>
    <sheet xmlns:r="http://schemas.openxmlformats.org/officeDocument/2006/relationships" name="Note 8 - Mortgages" sheetId="15" state="visible" r:id="rId15"/>
    <sheet xmlns:r="http://schemas.openxmlformats.org/officeDocument/2006/relationships" name="Note 9 - Senior Notes and Credi" sheetId="16" state="visible" r:id="rId16"/>
    <sheet xmlns:r="http://schemas.openxmlformats.org/officeDocument/2006/relationships" name="Note 10 - Operating and Reporti" sheetId="17" state="visible" r:id="rId17"/>
    <sheet xmlns:r="http://schemas.openxmlformats.org/officeDocument/2006/relationships" name="Note 11 - Income Taxes" sheetId="18" state="visible" r:id="rId18"/>
    <sheet xmlns:r="http://schemas.openxmlformats.org/officeDocument/2006/relationships" name="Note 12 - Reduction of Inventor" sheetId="19" state="visible" r:id="rId19"/>
    <sheet xmlns:r="http://schemas.openxmlformats.org/officeDocument/2006/relationships" name="Note 13 - Per Share Calculation" sheetId="20" state="visible" r:id="rId20"/>
    <sheet xmlns:r="http://schemas.openxmlformats.org/officeDocument/2006/relationships" name="Note 14 - Capital Stock" sheetId="21" state="visible" r:id="rId21"/>
    <sheet xmlns:r="http://schemas.openxmlformats.org/officeDocument/2006/relationships" name="Note 15 - Stock Plans" sheetId="22" state="visible" r:id="rId22"/>
    <sheet xmlns:r="http://schemas.openxmlformats.org/officeDocument/2006/relationships" name="Note 16 - Warranty Costs" sheetId="23" state="visible" r:id="rId23"/>
    <sheet xmlns:r="http://schemas.openxmlformats.org/officeDocument/2006/relationships" name="Note 17 - Transactions With Rel" sheetId="24" state="visible" r:id="rId24"/>
    <sheet xmlns:r="http://schemas.openxmlformats.org/officeDocument/2006/relationships" name="Note 18 - Commitments and Conti" sheetId="25" state="visible" r:id="rId25"/>
    <sheet xmlns:r="http://schemas.openxmlformats.org/officeDocument/2006/relationships" name="Note 19 - Variable Interest Ent" sheetId="26" state="visible" r:id="rId26"/>
    <sheet xmlns:r="http://schemas.openxmlformats.org/officeDocument/2006/relationships" name="Note 20 - Investments in Uncons" sheetId="27" state="visible" r:id="rId27"/>
    <sheet xmlns:r="http://schemas.openxmlformats.org/officeDocument/2006/relationships" name="Note 21 - Fair Value of Financi" sheetId="28" state="visible" r:id="rId28"/>
    <sheet xmlns:r="http://schemas.openxmlformats.org/officeDocument/2006/relationships" name="Note 22 - Unaudited Summarized " sheetId="29" state="visible" r:id="rId29"/>
    <sheet xmlns:r="http://schemas.openxmlformats.org/officeDocument/2006/relationships" name="Significant Accounting Policies" sheetId="30" state="visible" r:id="rId30"/>
    <sheet xmlns:r="http://schemas.openxmlformats.org/officeDocument/2006/relationships" name="Note 3 - Summary of Significa_2" sheetId="31" state="visible" r:id="rId31"/>
    <sheet xmlns:r="http://schemas.openxmlformats.org/officeDocument/2006/relationships" name="Note 4 - Leases (Tables)" sheetId="32" state="visible" r:id="rId32"/>
    <sheet xmlns:r="http://schemas.openxmlformats.org/officeDocument/2006/relationships" name="Note 5 - Property, Plant and _2" sheetId="33" state="visible" r:id="rId33"/>
    <sheet xmlns:r="http://schemas.openxmlformats.org/officeDocument/2006/relationships" name="Note 7 - Mortgage Loans Held _2" sheetId="34" state="visible" r:id="rId34"/>
    <sheet xmlns:r="http://schemas.openxmlformats.org/officeDocument/2006/relationships" name="Note 9 - Senior Notes and Cre_2" sheetId="35" state="visible" r:id="rId35"/>
    <sheet xmlns:r="http://schemas.openxmlformats.org/officeDocument/2006/relationships" name="Note 10 - Operating and Repor_2" sheetId="36" state="visible" r:id="rId36"/>
    <sheet xmlns:r="http://schemas.openxmlformats.org/officeDocument/2006/relationships" name="Note 11 - Income Taxes (Tables)" sheetId="37" state="visible" r:id="rId37"/>
    <sheet xmlns:r="http://schemas.openxmlformats.org/officeDocument/2006/relationships" name="Note 12 - Reduction of Invent_2" sheetId="38" state="visible" r:id="rId38"/>
    <sheet xmlns:r="http://schemas.openxmlformats.org/officeDocument/2006/relationships" name="Note 13 - Per Share Calculati_2" sheetId="39" state="visible" r:id="rId39"/>
    <sheet xmlns:r="http://schemas.openxmlformats.org/officeDocument/2006/relationships" name="Note 15 - Stock Plans (Tables)" sheetId="40" state="visible" r:id="rId40"/>
    <sheet xmlns:r="http://schemas.openxmlformats.org/officeDocument/2006/relationships" name="Note 16 - Warranty Costs (Table" sheetId="41" state="visible" r:id="rId41"/>
    <sheet xmlns:r="http://schemas.openxmlformats.org/officeDocument/2006/relationships" name="Note 20 - Investments in Unco_2" sheetId="42" state="visible" r:id="rId42"/>
    <sheet xmlns:r="http://schemas.openxmlformats.org/officeDocument/2006/relationships" name="Note 21 - Fair Value of Finan_2" sheetId="43" state="visible" r:id="rId43"/>
    <sheet xmlns:r="http://schemas.openxmlformats.org/officeDocument/2006/relationships" name="Note 22 - Unaudited Summarize_2" sheetId="44" state="visible" r:id="rId44"/>
    <sheet xmlns:r="http://schemas.openxmlformats.org/officeDocument/2006/relationships" name="Supplemental Disclosure of No_2" sheetId="45" state="visible" r:id="rId45"/>
    <sheet xmlns:r="http://schemas.openxmlformats.org/officeDocument/2006/relationships" name="Note 1 - Basis of Presentation " sheetId="46" state="visible" r:id="rId46"/>
    <sheet xmlns:r="http://schemas.openxmlformats.org/officeDocument/2006/relationships" name="Note 2 - Business (Details Text" sheetId="47" state="visible" r:id="rId47"/>
    <sheet xmlns:r="http://schemas.openxmlformats.org/officeDocument/2006/relationships" name="Note 3 - Summary of Significa_3" sheetId="48" state="visible" r:id="rId48"/>
    <sheet xmlns:r="http://schemas.openxmlformats.org/officeDocument/2006/relationships" name="Note 3 - Summary of Significa_4" sheetId="49" state="visible" r:id="rId49"/>
    <sheet xmlns:r="http://schemas.openxmlformats.org/officeDocument/2006/relationships" name="Note 3 - Summary of Significa_5" sheetId="50" state="visible" r:id="rId50"/>
    <sheet xmlns:r="http://schemas.openxmlformats.org/officeDocument/2006/relationships" name="Note 4 - Leases (Details Textua" sheetId="51" state="visible" r:id="rId51"/>
    <sheet xmlns:r="http://schemas.openxmlformats.org/officeDocument/2006/relationships" name="Note 4 - Leases - Future Lease " sheetId="52" state="visible" r:id="rId52"/>
    <sheet xmlns:r="http://schemas.openxmlformats.org/officeDocument/2006/relationships" name="Note 5 - Property, Plant and _3" sheetId="53" state="visible" r:id="rId53"/>
    <sheet xmlns:r="http://schemas.openxmlformats.org/officeDocument/2006/relationships" name="Note 5 - Property, Plant and _4" sheetId="54" state="visible" r:id="rId54"/>
    <sheet xmlns:r="http://schemas.openxmlformats.org/officeDocument/2006/relationships" name="Note 6 - Restricted Cash and _2" sheetId="55" state="visible" r:id="rId55"/>
    <sheet xmlns:r="http://schemas.openxmlformats.org/officeDocument/2006/relationships" name="Note 7 - Mortgage Loans Held _3" sheetId="56" state="visible" r:id="rId56"/>
    <sheet xmlns:r="http://schemas.openxmlformats.org/officeDocument/2006/relationships" name="Note 7 - Mortgage Loans Held _4" sheetId="57" state="visible" r:id="rId57"/>
    <sheet xmlns:r="http://schemas.openxmlformats.org/officeDocument/2006/relationships" name="Note 8 - Mortgages (Details Tex" sheetId="58" state="visible" r:id="rId58"/>
    <sheet xmlns:r="http://schemas.openxmlformats.org/officeDocument/2006/relationships" name="Note 9 - Senior Notes and Cre_3" sheetId="59" state="visible" r:id="rId59"/>
    <sheet xmlns:r="http://schemas.openxmlformats.org/officeDocument/2006/relationships" name="Note 9 - Senior Notes and Cre_4" sheetId="60" state="visible" r:id="rId60"/>
    <sheet xmlns:r="http://schemas.openxmlformats.org/officeDocument/2006/relationships" name="Note 9 - Senior Notes and Cre_5" sheetId="61" state="visible" r:id="rId61"/>
    <sheet xmlns:r="http://schemas.openxmlformats.org/officeDocument/2006/relationships" name="Note 9 - Senior Notes and Cre_6" sheetId="62" state="visible" r:id="rId62"/>
    <sheet xmlns:r="http://schemas.openxmlformats.org/officeDocument/2006/relationships" name="Note 10 - Operating and Repor_3" sheetId="63" state="visible" r:id="rId63"/>
    <sheet xmlns:r="http://schemas.openxmlformats.org/officeDocument/2006/relationships" name="Note 10 - Operating and Repor_4" sheetId="64" state="visible" r:id="rId64"/>
    <sheet xmlns:r="http://schemas.openxmlformats.org/officeDocument/2006/relationships" name="Note 10 - Operating and Repor_5" sheetId="65" state="visible" r:id="rId65"/>
    <sheet xmlns:r="http://schemas.openxmlformats.org/officeDocument/2006/relationships" name="Note 11 - Income Taxes (Details" sheetId="66" state="visible" r:id="rId66"/>
    <sheet xmlns:r="http://schemas.openxmlformats.org/officeDocument/2006/relationships" name="Note 11 - Income Taxes - Income" sheetId="67" state="visible" r:id="rId67"/>
    <sheet xmlns:r="http://schemas.openxmlformats.org/officeDocument/2006/relationships" name="Note 11 - Income Taxes - Provis" sheetId="68" state="visible" r:id="rId68"/>
    <sheet xmlns:r="http://schemas.openxmlformats.org/officeDocument/2006/relationships" name="Note 11 - Income Taxes - Deferr" sheetId="69" state="visible" r:id="rId69"/>
    <sheet xmlns:r="http://schemas.openxmlformats.org/officeDocument/2006/relationships" name="Note 11 - Income Taxes - Effect" sheetId="70" state="visible" r:id="rId70"/>
    <sheet xmlns:r="http://schemas.openxmlformats.org/officeDocument/2006/relationships" name="Note 11 - Income Taxes - Unreco" sheetId="71" state="visible" r:id="rId71"/>
    <sheet xmlns:r="http://schemas.openxmlformats.org/officeDocument/2006/relationships" name="Note 12 - Reduction of Invent_3" sheetId="72" state="visible" r:id="rId72"/>
    <sheet xmlns:r="http://schemas.openxmlformats.org/officeDocument/2006/relationships" name="Note 12 - Reduction of Invent_4" sheetId="73" state="visible" r:id="rId73"/>
    <sheet xmlns:r="http://schemas.openxmlformats.org/officeDocument/2006/relationships" name="Note 12 - Reduction of Invent_5" sheetId="74" state="visible" r:id="rId74"/>
    <sheet xmlns:r="http://schemas.openxmlformats.org/officeDocument/2006/relationships" name="Note 13 - Per Share Calculati_3" sheetId="75" state="visible" r:id="rId75"/>
    <sheet xmlns:r="http://schemas.openxmlformats.org/officeDocument/2006/relationships" name="Note 13 - Per Share Calculati_4" sheetId="76" state="visible" r:id="rId76"/>
    <sheet xmlns:r="http://schemas.openxmlformats.org/officeDocument/2006/relationships" name="Note 14 - Capital Stock (Detail" sheetId="77" state="visible" r:id="rId77"/>
    <sheet xmlns:r="http://schemas.openxmlformats.org/officeDocument/2006/relationships" name="Note 15 - Stock Plans (Details " sheetId="78" state="visible" r:id="rId78"/>
    <sheet xmlns:r="http://schemas.openxmlformats.org/officeDocument/2006/relationships" name="Note 15 - Stock Plans - Stock O" sheetId="79" state="visible" r:id="rId79"/>
    <sheet xmlns:r="http://schemas.openxmlformats.org/officeDocument/2006/relationships" name="Note 15 - Stock Plans - Stock_2" sheetId="80" state="visible" r:id="rId80"/>
    <sheet xmlns:r="http://schemas.openxmlformats.org/officeDocument/2006/relationships" name="Note 15 - Stock Plans - Nonvest" sheetId="81" state="visible" r:id="rId81"/>
    <sheet xmlns:r="http://schemas.openxmlformats.org/officeDocument/2006/relationships" name="Note 16 - Warranty Costs (Detai" sheetId="82" state="visible" r:id="rId82"/>
    <sheet xmlns:r="http://schemas.openxmlformats.org/officeDocument/2006/relationships" name="Note 16 - Warranty Costs - Warr" sheetId="83" state="visible" r:id="rId83"/>
    <sheet xmlns:r="http://schemas.openxmlformats.org/officeDocument/2006/relationships" name="Note 17 - Transactions With R_2" sheetId="84" state="visible" r:id="rId84"/>
    <sheet xmlns:r="http://schemas.openxmlformats.org/officeDocument/2006/relationships" name="Note 18 - Commitments and Con_2" sheetId="85" state="visible" r:id="rId85"/>
    <sheet xmlns:r="http://schemas.openxmlformats.org/officeDocument/2006/relationships" name="Note 19 - Variable Interest E_2" sheetId="86" state="visible" r:id="rId86"/>
    <sheet xmlns:r="http://schemas.openxmlformats.org/officeDocument/2006/relationships" name="Note 20 - Investments in Unco_3" sheetId="87" state="visible" r:id="rId87"/>
    <sheet xmlns:r="http://schemas.openxmlformats.org/officeDocument/2006/relationships" name="Note 20 - Investments in Unco_4" sheetId="88" state="visible" r:id="rId88"/>
    <sheet xmlns:r="http://schemas.openxmlformats.org/officeDocument/2006/relationships" name="Note 21 - Fair Value of Finan_3" sheetId="89" state="visible" r:id="rId89"/>
    <sheet xmlns:r="http://schemas.openxmlformats.org/officeDocument/2006/relationships" name="Note 21 - Fair Value of Finan_4" sheetId="90" state="visible" r:id="rId90"/>
    <sheet xmlns:r="http://schemas.openxmlformats.org/officeDocument/2006/relationships" name="Note 21 - Fair Value of Finan_5" sheetId="91" state="visible" r:id="rId91"/>
    <sheet xmlns:r="http://schemas.openxmlformats.org/officeDocument/2006/relationships" name="Note 21 - Fair Value of Finan_6" sheetId="92" state="visible" r:id="rId92"/>
    <sheet xmlns:r="http://schemas.openxmlformats.org/officeDocument/2006/relationships" name="Note 21 - Fair Value of Finan_7" sheetId="93" state="visible" r:id="rId93"/>
    <sheet xmlns:r="http://schemas.openxmlformats.org/officeDocument/2006/relationships" name="Note 21 - Fair Value of Finan_8" sheetId="94" state="visible" r:id="rId94"/>
    <sheet xmlns:r="http://schemas.openxmlformats.org/officeDocument/2006/relationships" name="Note 22 - Unaudited Summarize_3" sheetId="95" state="visible" r:id="rId95"/>
  </sheets>
  <definedNames/>
  <calcPr calcId="124519" fullCalcOnLoad="1"/>
</workbook>
</file>

<file path=xl/sharedStrings.xml><?xml version="1.0" encoding="utf-8"?>
<sst xmlns="http://schemas.openxmlformats.org/spreadsheetml/2006/main" uniqueCount="1189">
  <si>
    <t>Document And Entity Information - USD ($)</t>
  </si>
  <si>
    <t>12 Months Ended</t>
  </si>
  <si>
    <t>Oct. 31, 2018</t>
  </si>
  <si>
    <t>Dec. 14, 2018</t>
  </si>
  <si>
    <t>Apr. 30, 2018</t>
  </si>
  <si>
    <t>Document Information [Line Items]</t>
  </si>
  <si>
    <t>Entity Registrant Name</t>
  </si>
  <si>
    <t>HOVNANIAN ENTERPRISES INC</t>
  </si>
  <si>
    <t>Entity Central Index Key</t>
  </si>
  <si>
    <t>Trading Symbol</t>
  </si>
  <si>
    <t>hov</t>
  </si>
  <si>
    <t>Current Fiscal Year End Date</t>
  </si>
  <si>
    <t>--10-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Public Float</t>
  </si>
  <si>
    <t>Document Type</t>
  </si>
  <si>
    <t>10-K</t>
  </si>
  <si>
    <t>Document Period End Date</t>
  </si>
  <si>
    <t>Oct. 31,
		2018</t>
  </si>
  <si>
    <t>Document Fiscal Year Focus</t>
  </si>
  <si>
    <t>Document Fiscal Period Focus</t>
  </si>
  <si>
    <t>FY</t>
  </si>
  <si>
    <t>Amendment Flag</t>
  </si>
  <si>
    <t>Entity Shell Company</t>
  </si>
  <si>
    <t>Common Class A [Member]</t>
  </si>
  <si>
    <t>Entity Common Stock, Shares Outstanding (in shares)</t>
  </si>
  <si>
    <t>Common Class B [Member]</t>
  </si>
  <si>
    <t>Consolidated Balance Sheets - USD ($) $ in Thousands</t>
  </si>
  <si>
    <t>Oct. 31, 2017</t>
  </si>
  <si>
    <t>Investments in and advances to unconsolidated joint ventures</t>
  </si>
  <si>
    <t>Property, plant and equipment, net</t>
  </si>
  <si>
    <t>Assets</t>
  </si>
  <si>
    <t>Notes payable (net of discount, premium and debt issuance costs) and accrued interest</t>
  </si>
  <si>
    <t>[1]</t>
  </si>
  <si>
    <t>Liabilities</t>
  </si>
  <si>
    <t>Income taxes payable</t>
  </si>
  <si>
    <t>Preferred stock, $0.01 par value - authorized 100,000 shares; issued and outstanding 5,600 shares with a liquidation preference of $140,000 at October 31, 2018 and 2017</t>
  </si>
  <si>
    <t>Paid in capital - common stock</t>
  </si>
  <si>
    <t>Accumulated deficit</t>
  </si>
  <si>
    <t>Treasury stock - at cost – 11,760,763 shares of Class A common stock and 691,748 shares of Class B common stock at October 31, 2018 and 2017</t>
  </si>
  <si>
    <t>Total stockholders' equity deficit</t>
  </si>
  <si>
    <t>Total liabilities and equity</t>
  </si>
  <si>
    <t>Common stock</t>
  </si>
  <si>
    <t>Homebuilding [Member]</t>
  </si>
  <si>
    <t>Cash and cash equivalents</t>
  </si>
  <si>
    <t>Restricted cash and cash equivalents</t>
  </si>
  <si>
    <t>Sold and unsold homes and lots under development</t>
  </si>
  <si>
    <t>Land and land options held for future development or sale</t>
  </si>
  <si>
    <t>Consolidated inventory not owned</t>
  </si>
  <si>
    <t>Total inventories</t>
  </si>
  <si>
    <t>Receivables, deposits and notes, net</t>
  </si>
  <si>
    <t>Prepaid expenses and other assets</t>
  </si>
  <si>
    <t>Accounts payable and other liabilities</t>
  </si>
  <si>
    <t>Customers’ deposits</t>
  </si>
  <si>
    <t>Liabilities from inventory not owned, net of debt issuance costs</t>
  </si>
  <si>
    <t>Revolving and term loan credit facilities, net of debt issuance costs</t>
  </si>
  <si>
    <t>Homebuilding [Member] | Nonrecourse Mortgages Secured By Inventory [Member] | Mortgages [Member]</t>
  </si>
  <si>
    <t>Nonrecourse mortgages, net of debt issuance costs</t>
  </si>
  <si>
    <t>Homebuilding [Member] | Nonrecourse Mortgages Secured by Operating Properties [Member] | Mortgages [Member]</t>
  </si>
  <si>
    <t xml:space="preserve"> </t>
  </si>
  <si>
    <t>Financial Services [Member]</t>
  </si>
  <si>
    <t>Does not include our $125.0 million Senior Secured Revolving Credit Facility under which there were no borrowings outstanding as of October 31, 2018.</t>
  </si>
  <si>
    <t>Consolidated Balance Sheets (Parentheticals) - USD ($) $ in Million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held in Treasury (in shares)</t>
  </si>
  <si>
    <t>Consolidated Statements of Operations - USD ($) shares in Thousands, $ in Thousands</t>
  </si>
  <si>
    <t>Oct. 31, 2016</t>
  </si>
  <si>
    <t>Revenues</t>
  </si>
  <si>
    <t>Inventory impairment loss and land option write-offs</t>
  </si>
  <si>
    <t>Total expenses</t>
  </si>
  <si>
    <t>Corporate general and administrative</t>
  </si>
  <si>
    <t>Other interest</t>
  </si>
  <si>
    <t>Other operations</t>
  </si>
  <si>
    <t>Loss on extinguishment of debt</t>
  </si>
  <si>
    <t>Income (loss) from unconsolidated joint ventures</t>
  </si>
  <si>
    <t>Income (loss) before income taxes</t>
  </si>
  <si>
    <t>State and federal income tax provision</t>
  </si>
  <si>
    <t>Net income (loss)</t>
  </si>
  <si>
    <t>Net income (loss) per common share (in dollars per share)</t>
  </si>
  <si>
    <t>Weighted-average number of common shares outstanding, basic (in shares)</t>
  </si>
  <si>
    <t>Weighted-average number of common shares outstanding, assuming dilution (in shares)</t>
  </si>
  <si>
    <t>State and Local Jurisdiction [Member]</t>
  </si>
  <si>
    <t>Domestic Tax Authority [Member]</t>
  </si>
  <si>
    <t>Cost of sales, excluding interest</t>
  </si>
  <si>
    <t>Cost of sales interest</t>
  </si>
  <si>
    <t>Total cost of sales</t>
  </si>
  <si>
    <t>Selling, general and administrative</t>
  </si>
  <si>
    <t>Homebuilding [Member] | Home Building [Member]</t>
  </si>
  <si>
    <t>Homebuilding [Member] | Land Sales and Other Revenues [Member]</t>
  </si>
  <si>
    <t>Consolidated Statements of Equity - USD ($) $ in Thousands</t>
  </si>
  <si>
    <t>Common Stock [Member]Common Class A [Member]</t>
  </si>
  <si>
    <t>Common Stock [Member]Common Class B [Member]</t>
  </si>
  <si>
    <t>Preferred Stock [Member]</t>
  </si>
  <si>
    <t>Additional Paid-in Capital [Member]</t>
  </si>
  <si>
    <t>Retained Earnings [Member]</t>
  </si>
  <si>
    <t>Treasury Stock [Member]</t>
  </si>
  <si>
    <t>Total</t>
  </si>
  <si>
    <t>Balance (in shares) at Oct. 31, 2015</t>
  </si>
  <si>
    <t>Balance at Oct. 31, 2015</t>
  </si>
  <si>
    <t>Stock options, amortization and issuances</t>
  </si>
  <si>
    <t>Restricted stock amortization, issuances and forfeitures (in shares)</t>
  </si>
  <si>
    <t>Restricted stock amortization, issuances and forfeitures</t>
  </si>
  <si>
    <t>Conversion of Class B to Class A common stock (in shares)</t>
  </si>
  <si>
    <t>Conversion of Class B to Class A common stock</t>
  </si>
  <si>
    <t>Balance (in shares) at Oct. 31, 2016</t>
  </si>
  <si>
    <t>Balance at Oct. 31, 2016</t>
  </si>
  <si>
    <t>Stock options, amortization and issuances (in shares)</t>
  </si>
  <si>
    <t>Balance (in shares) at Oct. 31, 2017</t>
  </si>
  <si>
    <t>Balance at Oct. 31, 2017</t>
  </si>
  <si>
    <t>Balance (in shares) at Oct. 31, 2018</t>
  </si>
  <si>
    <t>Balance at Oct. 31, 2018</t>
  </si>
  <si>
    <t>Consolidated Statements of Cash Flows - USD ($) $ in Thousands</t>
  </si>
  <si>
    <t>Cash flows from operating activities:</t>
  </si>
  <si>
    <t>Adjustments to reconcile net income (loss) to net cash (used in) provided by operating activities:</t>
  </si>
  <si>
    <t>Depreciation</t>
  </si>
  <si>
    <t>Compensation from stock options and awards</t>
  </si>
  <si>
    <t>Amortization of bond discounts, premiums and deferred financing costs</t>
  </si>
  <si>
    <t>Gain on sale and retirement of property and assets</t>
  </si>
  <si>
    <t>(Income) loss from unconsolidated joint ventures</t>
  </si>
  <si>
    <t>Distributions of earnings from unconsolidated joint ventures</t>
  </si>
  <si>
    <t>Inventory impairment and land option write-offs</t>
  </si>
  <si>
    <t>Deferred income tax provision</t>
  </si>
  <si>
    <t>(Increase) decrease in assets:</t>
  </si>
  <si>
    <t>Origination of mortgage loans</t>
  </si>
  <si>
    <t>Sale of mortgage loans</t>
  </si>
  <si>
    <t>Receivables, prepaids, deposits and other assets</t>
  </si>
  <si>
    <t>Inventories</t>
  </si>
  <si>
    <t>State and federal income tax payable</t>
  </si>
  <si>
    <t>Accounts payable, accrued interest and other accrued liabilities</t>
  </si>
  <si>
    <t>Net cash (used in) provided by operating activities</t>
  </si>
  <si>
    <t>Cash flows from investing activities:</t>
  </si>
  <si>
    <t>Proceeds from sale of property and assets</t>
  </si>
  <si>
    <t>Purchase of property, equipment, and other fixed assets and acquisitions</t>
  </si>
  <si>
    <t>Investment in and advances to unconsolidated joint ventures</t>
  </si>
  <si>
    <t>Distributions of capital from unconsolidated joint ventures</t>
  </si>
  <si>
    <t>Net cash provided by (used in) investing activities</t>
  </si>
  <si>
    <t>Cash flows from financing activities:</t>
  </si>
  <si>
    <t>Proceeds from mortgages and notes</t>
  </si>
  <si>
    <t>Payments related to mortgages and notes</t>
  </si>
  <si>
    <t>Proceeds from model sale leaseback financing programs</t>
  </si>
  <si>
    <t>Payments related to model sale leaseback financing programs</t>
  </si>
  <si>
    <t>Proceeds from land bank financing programs</t>
  </si>
  <si>
    <t>Payments related to land bank financing programs</t>
  </si>
  <si>
    <t>Deferred financing costs from land banking financing programs and note issuances</t>
  </si>
  <si>
    <t>Net cash used in financing activities</t>
  </si>
  <si>
    <t>Net (decrease) increase in cash and cash equivalents</t>
  </si>
  <si>
    <t>Cash, cash equivalents and restricted cash and cash equivalents balance, beginning of year</t>
  </si>
  <si>
    <t>Cash, cash equivalents and restricted cash and cash equivalents balance, end of year</t>
  </si>
  <si>
    <t>Supplemental disclosures of cash flows:</t>
  </si>
  <si>
    <t>Interest, net of capitalized interest (see Note 3 to the Consolidated Financial Statements)</t>
  </si>
  <si>
    <t>Income taxes</t>
  </si>
  <si>
    <t>Homebuilding: Cash and cash equivalents</t>
  </si>
  <si>
    <t>Homebuilding: Restricted cash and cash equivalents</t>
  </si>
  <si>
    <t>Senior Secured Term Loan [Member]</t>
  </si>
  <si>
    <t>Proceeds from senior secured term loan facility</t>
  </si>
  <si>
    <t>Payments related to senior secured term loan facility</t>
  </si>
  <si>
    <t>Senior Unsecured Term Loan Credit Facility [Member]</t>
  </si>
  <si>
    <t>Proceeds from senior unsecured term loan facility</t>
  </si>
  <si>
    <t>Senior Secured Notes [Member]</t>
  </si>
  <si>
    <t>Senior Secured, Senior, Senior Amortizing and Senior Exchangeable Notes [Member]</t>
  </si>
  <si>
    <t>Mortgage Warehouse Lines of Credit [Member]</t>
  </si>
  <si>
    <t>Net payments related to lines of credit</t>
  </si>
  <si>
    <t>Unsecured Revolving Credit Facility [Member]</t>
  </si>
  <si>
    <t>Borrowings from revolving credit facility</t>
  </si>
  <si>
    <t>Supplemental Disclosure of Noncash Investing and Financing Activities</t>
  </si>
  <si>
    <t>Notes to Financial Statements</t>
  </si>
  <si>
    <t>Cash Flow, Supplemental Disclosures [Text Block]</t>
  </si>
  <si>
    <t>See notes to consolidated financial statements. Supplemental disclosure of noncash investing activities: In the first 2018, one $13.0 Supplemental disclosure of noncash financing activities: In the second 2018, 8.0% November 1, 2019 13.5% 2026 5.0% 2040. 9 Notes to Consolidated Financial Statements</t>
  </si>
  <si>
    <t>Note 1 - Basis of Presentation</t>
  </si>
  <si>
    <t>Basis of Presentation and Significant Accounting Policies [Text Block]</t>
  </si>
  <si>
    <t xml:space="preserve">1. Basis of Presentation October 31. Reclassifications - 2018, 2019 October 31, 2017 $73.0 Effective October 31, 2018 2016 18 230 2016 18” no $4.0 $2.6 October 31, 2017, $0.7 $2.9 October 31, 2016. The Company has changed the presentation of our consolidated balance sheets to present its financial services assets on a combined basis. Prior year amounts have also been combined to reflect this presentation. As a result, “Financial services cash and cash equivalents” of $5.6 October 31, 2017 </t>
  </si>
  <si>
    <t>Note 2 - Business</t>
  </si>
  <si>
    <t>Nature of Operations [Text Block]</t>
  </si>
  <si>
    <t>2. HEI conducts all of its homebuilding and financial services operations through its subsidiaries (references herein to the “Company”, “we”, “us” or “our” refer to HEI and its consolidated subsidiaries and should be understood to reflect the consolidated business of HEI’s subsidiaries). Our operations consist of homebuilding, financial services and corporate. Our homebuilding operations are made up of six 97% October 31, 2018, 98% October 31, 2017 97% October 31, 2016. October 31, 2018 123 first first second not During fiscal 2016, third 2016, 2018, See Note 10</t>
  </si>
  <si>
    <t>Note 3 - Summary of Significant Accounting Policies</t>
  </si>
  <si>
    <t>Significant Accounting Policies [Text Block]</t>
  </si>
  <si>
    <t xml:space="preserve">3. Use of Estimates Income Recognition from Home and Land Sales 12 360 20, no not 360 20, third Income Recognition from Mortgage Loans - We elected the fair value option for our mortgage loans held for sale in accordance with ASC 825, Substantially all of the mortgage loans originated are sold within a short period of time in the secondary mortgage market on a servicing released, nonrecourse basis, although the Company remains liable for certain limited representations, such as fraud, and warranties related to loan sales. Mortgage investors could seek to have us buy back loans or compensate them from losses incurred on mortgages we have sold based on claims that we breached our limited representations and warranties. We have established reserves for probable losses. Cash and Cash Equivalents 90 may, October 31, 2018 2017, $199.6 $13.3 Fair Value of Financial Instruments Inventories We record inventories in our consolidated balance sheets at cost unless the inventory is determined to be impaired, in which case the inventory is written down to its fair value. Our inventories consist of the following three 1 2 3 not We decide to mothball (or stop development on) certain communities when we determine that the current performance does not 2018, not two two October 31, 2018 2017, 18 22 $24.5 $36.7 $186.1 $214.1 From time to time we enter into option agreements that include specific performance requirements, whereby we are required to purchase a minimum number of lots. Because of our obligation to purchase these lots, for accounting purposes in accordance with Accounting Standards Codification (“ASC”) 360 20 40 38, October 31, 2018 2017, no We sell and lease back certain of our model homes with the right to participate in the potential profit when each home is sold to a third 360 20 40 38, October 31, 2018 2017, $50.5 $58.5 not $43.9 $51.8 not We have land banking arrangements, whereby we sell our land parcels to the land banker and they provide us an option to purchase back finished lots on a predetermined schedule. Because of our options to repurchase these parcels, for accounting purposes, in accordance with ASC 360 20 40 38, October 31, 2018 2017, $37.4 $66.3 not $19.5 $39.3 not The recoverability of inventories and other long-lived assets is assessed in accordance with the provisions of ASC 360 10, 360 10 We evaluate inventories of communities under development and held for future development for impairment when indicators of potential impairment are present. Indicators of impairment include, but are not The projected operating profits, losses or cash flows of each community can be significantly impacted by our estimates of the following: ● future base selling prices; ● future home sales incentives; ● future home construction and land development costs; and ● future sales absorption pace and cancellation rates. These estimates are dependent upon specific market conditions for each community. While we consider available information to determine what we believe to be our best estimates as of the end of a quarterly reporting period, these estimates are subject to change in future reporting periods as facts and circumstances change. Local market-specific conditions that may ● the intensity of competition within a market, including available home sales prices and home sales incentives offered by our competitors; ● the current sales absorption pace for both our communities and competitor communities; ● community-specific attributes, such as location, availability of lots in the market, desirability and uniqueness of our community, and the size and style of homes currently being offered; ● potential for alternative product offerings to respond to local market conditions; ● changes by management in the sales strategy of the community; ● current local market economic and demographic conditions and related trends and forecasts; and ● existing home inventory supplies, including foreclosures and short sales. These and other local market-specific conditions that may may may may may may one not may not If the undiscounted cash flows are more than the carrying value of the community, then the carrying amount is recoverable, and no third October 31, 2016 October 31, 2018 16.8% 19.8%. may From time to time, we write off deposits and approval, engineering and capitalized interest costs when we determine that it is no not not not Inventories held for sale are land parcels ready for sale in their current condition, where we have decided not $6.4 $23.6 October 31, 2018 2017, third Post-Development Completion, Warranty Costs Insurance Deductible Reserves 2018 2017, $20 2018 2017 $0.25 $5 $20 2018 $21 2017. not third third not not 16 Interest Interest costs incurred, expensed and capitalized were: Year Ended (In thousands) October 31, 2018 October 31, 2017 October 31, 2016 Interest capitalized at beginning of year $71,051 $96,688 $123,898 Plus interest incurred(1) 161,048 160,203 166,824 Less cost of sales interest expensed 60,685 88,536 92,391 Less other interest expensed(2)(3) 103,297 97,304 90,967 Less interest contributed to unconsolidated joint venture(4) - - 10,676 Interest capitalized at end of year(5) $68,117 $71,051 $96,688 ( 1 Data does not ( 2 Other interest expensed includes interest that does not not $76.2 $69.1 $50.4 October 31, 2018, 2017 2016, not $27.1 $28.2 $40.6 October 31, 2018, 2017 2016. ( 3 Cash paid for interest, net of capitalized interest, is the sum of other interest expensed, as defined above, and interest paid by our mortgage and finance subsidiaries adjusted for the change in accrued interest on notes payable, which is calculated as follows: Year Ended (In thousands) October 31, 2018 October 31, 2017 October 31, 2016 Other interest expensed $103,297 $97,304 $90,967 Interest paid by our mortgage and finance subsidiaries 2,478 1,944 2,866 Decrease (increase) in accrued interest 6,241 (9,412 ) 7,963 Cash paid for interest, net of capitalized interest $112,016 $89,836 $101,796 ( 4 Represents capitalized interest which was included as part of the assets contributed to the joint venture the Company entered into in November 2015, 20. no ( 5 Capitalized interest amounts are shown gross before allocating any portion of impairments, if any, to capitalized interest. Land Options - not not not not not 810 10 Unconsolidated Homebuilding and Land Development Joint Ventures - third 50% not not 323 10, 2017, $2.8 no 2018 2016. Deferred Bond Issuance Costs - Debt Issued At a Discount - Debt Issued At a Premium - Advertising Costs October 31, 2018, 2017 2016, $16.4 $17.9 $21.4 Deferred Income Taxes - 740 10, 740 10 not” In evaluating the exposures associated with our various tax filing positions, we recognize tax liabilities in accordance with ASC 740 10, not may may Prepaid Expenses - Allowance for Doubtful Accounts $11.4 $7.3 October 31, 2018 2017, 2018 2017, $0.6 $0.2 $0.1 $0.1 2018 2017, 2018, $4.8 Stock Options - 718 10, Compensation cost arising from nonvested stock granted to employees and from nonemployee stock awards is based on the fair value of the awards at the grant date recognized as expense using the straight-line method over the vesting period. Per Share Calculations - 6.0% 2018 All outstanding nonvested shares that contain nonforfeitable rights to dividends or dividend equivalents that participate in undistributed earnings with common stock are considered participating securities and are included in computing earnings per share pursuant to the two two Recent Accounting Pronouncements In May 2014, No. 2014 09, 606 2014 09” 2014 09 1 2 3 4 5 2014 09 605, November 1, 2018, 2014 09. not not 2014 09 In February 2016, No. 2016 02, 842 2016 02” 2016 02 12 2016 02 November 1, 2019. July 2018, No. 2018 10 842, 2018 10” No. 2018 11 842 2018 11” 2018 10 2016 02. 2018 11 2016 02 2018 11 not In August 2016, No. 2016 15, 230 2016 15” 2016 15 2016 15 October 31, 2018 no In November 2016, No. 2016 18, 2016 18 October 31, 2018. 1 In October 2016, No. 2016 16, 740 2016 16” 2016 16 2016 16 November 1, 2018. not In July 2018, No. 2018 09, 2018 09” 2018 09 2018 09 not 2018 09. December 15, 2018. In August 2018, No. 2018 13, 820 2018 13” 2018 13 November 1, 2020. In August 2018, No. 2018 15 350 40 2018 15” 2018 15 2018 15 November 1, 2020. </t>
  </si>
  <si>
    <t>Note 4 - Leases</t>
  </si>
  <si>
    <t>Leases of Lessee Disclosure [Text Block]</t>
  </si>
  <si>
    <t>4. We lease certain property under non-cancelable leases. Office leases are generally for terms of three five one three one Years Ending October 31, (In Thousands) 2019 $9,297 2020 6,388 2021 3,903 2022 2,946 2023 2,026 Thereafter 2,482 Total $27,042 Net rental expense for the three October 31, 2018, 2017 2016, $14.4 $10.8 $12.8</t>
  </si>
  <si>
    <t>Note 5 - Property, Plant and Equipment</t>
  </si>
  <si>
    <t>Property, Plant and Equipment Disclosure [Text Block]</t>
  </si>
  <si>
    <t xml:space="preserve">5. Homebuilding property, plant, and equipment consists of land, land improvements, buildings, building improvements, furniture and equipment used to conduct day-to-day business and are recorded at cost less accumulated depreciation. Included in the October 31, 2017 $1.0 $60.1 $26.4 $34.7 October 31, 2017 November 1, 2017. Property, plant, and equipment balances as of October 31, 2018 2017 October 31, (In thousands) 2018 2017 Land and land improvements $1,639 $2,625 Buildings 9,155 69,279 Building improvements 10,958 9,458 Furniture 5,305 5,571 Equipment, including capitalized software 33,015 35,328 Total 60,072 122,261 Less accumulated depreciation 39,787 69,342 Total 20,285 $52,919 </t>
  </si>
  <si>
    <t>Note 6 - Restricted Cash and Deposits</t>
  </si>
  <si>
    <t>Cash and Cash Equivalents Disclosure [Text Block]</t>
  </si>
  <si>
    <t>6. Homebuilding - Restricted cash and cash equivalents on the Consolidated Balance Sheets totaled $12.8 $2.1 October 31, 2018 2017, 9. $0.1 $0.4 October 31, 2018 2017, Financial services restricted cash and cash equivalents, which are included in Financial services other assets on the Consolidated Balance Sheets, totaled $25.4 $22.3 October 31, 2018 2017, 1 $23.4 October 31, 2018 $20.0 October 31, 2017, 2 $2.0 October 31, 2018 $2.3 October 31, 2017, Total Homebuilding Customers’ deposits are shown as a liability on the Consolidated Balance Sheets. These liabilities are significantly more than the applicable periods’ restricted cash balances because in some states the deposits are not</t>
  </si>
  <si>
    <t>Note 7 - Mortgage Loans Held for Sale</t>
  </si>
  <si>
    <t>Loans, Notes, Trade and Other Receivables Disclosure [Text Block]</t>
  </si>
  <si>
    <t xml:space="preserve">7. Our wholly owned mortgage banking subsidiary, K. Hovnanian American Mortgage, LLC (“K. Hovnanian Mortgage”) originates mortgage loans, primarily from the sale of our homes. Such mortgage loans are sold in the secondary mortgage market within a short period of time of origination. Mortgage loans held for sale consist primarily of single-family residential loans collateralized by the underlying property. We have elected the fair value option to record loans held for sale and therefore these loans are recorded at fair value with the changes in the value recognized in the Consolidated Statements of Operations in “Revenues: Financial services.” We currently use forward sales of mortgage-backed securities (“MBS”), interest rate commitments from borrowers and mandatory and/or best efforts forward commitments to sell loans to third not At October 31, 2018 2017, $115.2 $119.6 8 may not October 31, 2018 2017, 46 45 not 2018 2017, The activity in our loan origination reserves in fiscal 2018 2017 Year Ended October 31, (In thousands) 2018 2017 Loan origination reserves, beginning of period $3,158 $8,137 Provisions for losses during the period 160 165 Adjustments to pre-existing provisions for losses from changes in estimates (755 ) (4,571 ) Payments/settlements - (573 ) Loan origination reserves, end of period $2,563 $3,158 </t>
  </si>
  <si>
    <t>Note 8 - Mortgages</t>
  </si>
  <si>
    <t>Line of Credit [Text Block]</t>
  </si>
  <si>
    <t xml:space="preserve">8. We have nonrecourse mortgage loans for certain communities totaling $95.6 $64.5 October 31, 2018 2017, $241.9 $157.8 6.1% 5.3% October 31, 2018 2017, $13.0 October 31, 2017. November 1, 2017, K. Hovnanian Mortgage originates mortgage loans primarily from the sale of our homes. Such mortgage loans and related servicing rights are sold in the secondary mortgage market within a short period of time. In certain instances, we retain the servicing rights for a small amount of loans. K. Hovnanian Mortgage finances the origination of mortgage loans through various master repurchase agreements, which are recorded in financial services liabilities on the Consolidated Balance Sheets. Our secured Master Repurchase Agreement with JPMorgan Chase Bank, N.A. (“Chase Master Repurchase Agreement”) is a short-term borrowing facility that provides up to $50.0 July 31, 2019. 2.31% October 31, 2018, 2.5% 2.63% October 31, 2018 2017, $40.3 $41.5 K. Hovnanian Mortgage has another secured Master Repurchase Agreement with Customers Bank (“Customers Master Repurchase Agreement”) which is a short-term borrowing facility that provides up to $50.0 February 15, 2019. 2.38% 5.13% October 31, 2018 2017, $40.2 $40.7 K. Hovnanian Mortgage also has a secured Master Repurchase Agreement with Comerica Bank (“Comerica Master Repurchase Agreement”) which is a short-term borrowing facility that provides up to $50.0 June 10, 2019. 0.25%, 2.25% 3.25% October 31, 2018 2017, $32.7 $32.4 The Chase Master Repurchase Agreement, Customers Master Repurchase Agreement and Comerica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of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pplicable agreement, we do not October 31, 2018, </t>
  </si>
  <si>
    <t>Note 9 - Senior Notes and Credit Facilities</t>
  </si>
  <si>
    <t>Long-term Debt [Text Block]</t>
  </si>
  <si>
    <t>9. Senior notes and credit facilities balances as of October 31, 2018 October 31, 2017, (In thousands) October 31, 2018(1)(2) October 31, 2017(1)(2) Senior Secured Term Loan due 2019, net of debt issuance costs $- $72,987 Senior Secured Notes: 9.5% Senior Secured Notes due November 15, 2020 $74,561 $74,350 2.0% Senior Secured Notes due November 1, 2021 (net of discount) 53,094 53,058 5.0% Senior Secured Notes due November 1, 2021 (net of discount) 135,571 133,732 10.0% Senior Secured Notes due July 15, 2022 435,461 434,543 10.5% Senior Secured Notes due July 15, 2024 394,736 394,953 Total Senior Secured Notes, net of debt issuance costs $1,093,423 $1,090,636 Senior Notes: 7.0% Senior Notes due January 15, 2019 $- $131,957 8.0% Senior Notes due November 1, 2019 (3) - 234,293 13.5% Senior Notes due February 1, 2026 (including premium) 101,162 - 5.0% Senior Notes due February 1, 2040 (net of discount) 43,264 - Total Senior Notes, net of debt issuance costs $144,426 $366,250 11.0% Senior Amortizing Notes due December 1, 2017, net of debt issuance costs $- $2,045 Senior Exchangeable Notes due December 1, 2017, net of debt issuance costs $- $53,919 Senior Unsecured Term Loan Credit Facility due February 1, 2027, net of debt issuance costs $201,389 $- Unsecured Revolving Credit Facility due September 2018 $- $52,000 Senior Secured Revolving Credit Facility (4) $- $- ( 1 October 31, 2018 2017 $35.6 $41.8 ( 2 October 31, 2018 2017 $14.1 $16.1 ( 3 $26.0 8.0% 2019 not ( 4 December 28, 2019 December 28, 2022. As of October 31, 2018, in thousands Fiscal Year Ended October 31, (1) 2019 $- 2020 - 2021 75,000 2022 635,000 2023 - Thereafter 783,257 Total $1,493,257 ( 1 not $125.0 no October 31, 2018. General Except for K. Hovnanian, the issuer of the notes and borrower under the Credit Facilities (as defined below), our home mortgage subsidiaries, joint ventures and subsidiaries holding interests in our joint ventures and certain of our title insurance subsidiaries, we and each of our subsidiaries are guarantors of the Credit Facilities, the senior secured notes and senior notes outstanding at October 31, 2018 ( 5.0% 2021 “5.0% 2021 2.0% 2021 “2.0% 2021 5.0% 2021 “2021 9.50% 2020 “9.50% 2020 2021 not The credit agreements governing the Credit Facilities and the indentures governing the notes (together, the “Debt Instruments”) outstanding at October 31, 2018 not 9.50% 2020 may not January 15, 2021 ( no February 15, 2021 ( 10.0% 2022 “10.0% 2022 7.0% 2019 “7.0% 8.0% 2019 “8.0% 7.0% “2019 may not July 16, 2024 ( 10.5% 2024 “10.5% 2024 2018” 2019 10.0% 2022 not October 31, 2018, If our consolidated fixed charge coverage ratio, as defined in the agreements governing our debt instruments, is less than 2.0 1.0, not 7.625% not Under the terms of our Debt Instruments, we have the right to make certain redemptions and prepayments and, depending on market conditions and covenant restrictions, may may Any liquidity-enhancing or other capital raising or refinancing transaction will depend on identifying counterparties, negotiation of documentation and applicable closing conditions and any required approvals. Due to covenant restrictions in our Debt Instruments, we are currently limited in the amount of debt we can incur that does not Fiscal 2018 On December 1, 2017, 6.0% $53.9 $2.1 11.0% On December 28, 2017, one 8.0% Pursuant to the Commitment Letter, the GSO Entities agreed to, among other things, provide the principal amount of the following: (i) a senior unsecured term loan credit facility (the “Term Loan Facility”) to be borrowed by K. Hovnanian and guaranteed by the Company and the Notes Guarantors, pursuant to which the GSO Entities committed to lend K. Hovnanian Term Loans consisting of $132.5 7.0% $80.0 8.0% first $125.0 first January 15, 2019 ( five $25.0 10.5% 2024 10.5% 2024 $1,000 10.5% 2024 30 one 10.5% 2024 January 15, 2019) 10.5% 2024 0.50%, On January 29, 2018, February 1, 2018 February 1, 2018 $132.5 7.0% $0.5 May 29, 2018, $65.7 8.0% 8.0% $26 8% $70.0 may not $4.3 October 31, 2018. 5.0% February 1, 2027, ninth first On January 29, 2018, December 28, 2019 December 28, 2022. September 10, 2018, $35.0 $41.0 fourth 2018, October 31, 2018, no $1.8 October 31, 2018. first 10.0% 2022 10.5% 2024 10.0% 2022 10.5% 2024 2017” 10.0% On February 1, 2018, $170.2 8.0% not 72.14% 8.0% $90.6 13.5% 2026 2026 $90.1 5.0% 2040 2040 2026 $26.5 $26.0 8.0% 8.0% not 2026 13.5% February 1, 2026. 2040 5.0% February 1, 2040. February 1 August 1 January 15 July 15, may $103.0 2026 $44.0 2040 2026 2040 $0.9 October 31, 2018. K. Hovnanian’s New 2026 February 1, 2026 100.0% February 1, 2019, may 2026 100.0% K. Hovnanian’s New 2040 February 1, 2040 100.0% February 1, 2040, may 2040 100.0% On May 30, 2018, May 30, 2018 ( 8.0% not, June 6, 2018, 8.0% 8.0% not, not 8.0% not 8.0% 8.0% May 30, 2018, 8.0% May 1, 2018 8.0% On January 16, 2018, January 16, 2018, 10.0% 2022 10.5% 2024 July 27, 2017 ( 10.5% 2024 10.5% 2024 2019 Fiscal 2017 During the year ended October 31, 2017, $17.5 7.0% $14.0 8.0% 6,925 $6.9 $30.8 $7.8 $0.4 9.50% 2020 fourth 2016 third 2017 On July 27, 2017, $440.0 10.0% 2022 $400.0 10.5% 2024 $575,912,000 7.25% 2020 “7.25% $87,321,000 9.125% 2020 “9.125% 7.25% 2020 $75,000,000 10.0% 2018 “10.0% 7.25% 9.125% 10.0% 7.25% 9.125% 10.0% October 15, 2017 November 15, 2017 $1,088,000 7.25% $57,679,000 9.125% not 2020 $42.3 2017, The 10.0% 2022 July 15, 2022 10.0% January 15 July 15 January 1 July 1, may 10.0% 2022 July 15, 2019 100.0% may 10.0% 2022 105.0% July 15, 2019, 102.50% July 15, 2020 100.0% July 15, 2021. may 35.0% 10.0% 2022 July 15, 2019 110.0% The 10.5% 2024 July 15, 2024 10.5% January 15 July 15 January 1 July 1, may 10.5% 2024 July 15, 2020 100.0% may 10.5% 2024 105.25% July 15, 2020, 102.625% July 15, 2021 100.0% July 15, 2022. may 35.0% 10.5% 2024 July 15, 2020 110.50% All of K. Hovnanian’s obligations under the 10.0% 2022 10.5% 2024 10.0% 2022 10.5% 2024 10.0% 2022 10.5% 2024 10.0% 2022 10.5% 2024 10.0% 2022 10.5% 2024 10.0% 2022 10.5% 2024 At October 31, 2018, 10.0% 2022 10.5% 2024 $437.9 not may 10.0% 2022 10.5% 2024 $125.6 October 31, 2018, $11.9 Fiscal 2016 On January 15, 2016, $172.7 6.25% 2016 May 15, 2016, $86.5 7.5% 2016 October 11, 2016 ( October 8, 2016), $121.0 8.625% 2017 $126.1 On September 8, 2016, H/2 1 $75.0 2 $75.0 10.0% 2017” 3 $75.0 9.125% $75.0 9.50% 2020 $146.3 September 10, 2018, 2018.” The 9.50% 2020 November 15, 2020, 9.50% February 15 August 15 February 1 August 1, may 9.50% 2020 November 15, 2018 100% November 15, 2018, may 9.50% 2020 100% The 9.50% 2020 9.50% 2020 first 2021 Other Secured Obligations On November 1, 2011, $141.8 5.0% 2021 $53.2 2.0% 2021 5.0% 2021 2.0% 2021 2021 100.0% 1% The guarantees of the JV Holdings Secured Group with respect to the 2021 9.50% 2020 first October 31, 2018, 1 $75.0 $0.8 2 $139.2 not may 3 $114.8 October 31, 2018; not not 2021 not Senior Notes On February 1, 2018, $132.5 $132.5 7.0% 7.0% As discussed above, the 8.0% February 1, 2018 May 29, 2018, $65.7 8.0% 8.0% Other In June 2013, five $75.0 September 2018 October 31, 2017, $52.0 $14.6 We have certain stand–alone cash collateralized letter of credit agreements and facilities under which there was a total of $12.5 $1.7 October 31, 2018 October 31, 2017, October 31, 2018 October 31, 2017, $12.7 $1.7</t>
  </si>
  <si>
    <t>Note 10 - Operating and Reporting Segments</t>
  </si>
  <si>
    <t>Segment Reporting Disclosure [Text Block]</t>
  </si>
  <si>
    <t>10. HEI’s operating segments are components of the Company’s business for which discrete financial information is available and reviewed regularly by the chief operating decision maker, our Chief Executive Officer, to evaluate performance and make operating decisions. Based on this criteria, each of the Company's communities qualifies as an operating segment, and therefore, it is impractical to provide segment disclosures for this many segments. As such, HEI has aggregated the homebuilding operating segments into six HEI’s homebuilding operating segments are aggregated into reportable segments based primarily upon geographic proximity, similar regulatory environments, land acquisition characteristics and similar methods used to construct and sell homes. HEI’s reportable segments consist of the following six Homebuilding: ( 1 Northeast (New Jersey and Pennsylvania) ( 2 Mid-Atlantic (Delaware, Maryland, Virginia, Washington D.C. and West Virginia) ( 3 Midwest (Illinois and Ohio) ( 4 Southeast (Florida, Georgia and South Carolina) ( 5 Southwest (Arizona and Texas) ( 6 West (California) Financial Services Operations of the Homebuilding segments primarily include the sale and construction of single-family attached and detached homes, attached townhomes and condominiums, urban infill and active lifestyle homes in planned residential developments. In addition, from time to time, operations of the homebuilding segments include sales of land. Operations of the Financial Services segment include mortgage banking and title services provided to the homebuilding operations’ customers. Our financial services subsidiaries do not Corporate and unallocated primarily represents operations at our headquarters in New Jersey. This includes our executive offices, information services, human resources, corporate accounting, training, treasury, process redesign, internal audit, construction services, and administration of insurance, quality and safety. It also includes interest income and interest expense resulting from interest incurred that cannot be capitalized in inventory in the Homebuilding segments, as well as the gains or losses on extinguishment of debt from any debt repurchases or exchanges. Evaluation of segment performance is based primarily on operating earnings from continuing operations before provision for income taxes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and interest expense. Income (loss) before income taxes for the Financial Services segment consist of revenues generated from mortgage financing, title insurance and closing services, less the cost of such services and selling, general and administrative expenses incurred by the Financial Services segment. Operational results of each segment are not Financial information relating to HEI’s segment operations was as follows: Year Ended October 31, (In thousands) 2018 2017 2016 Revenues: Northeast $116,296 $209,509 $278,028 Mid-Atlantic 354,690 464,126 458,579 Midwest 196,599 199,770 311,322 Southeast 241,620 260,402 260,584 Southwest 638,282 827,503 1,028,529 West 384,627 430,546 342,447 Total homebuilding 1,932,114 2,391,856 2,679,489 Financial services 53,355 58,743 72,617 Corporate and unallocated 5,764 1,066 141 Total revenues $1,991,233 $2,451,665 $2,752,247 Income (loss) before income taxes: Northeast $20,869 $2,300 $(3,869 ) Mid-Atlantic 18,757 17,191 17,476 Midwest 1,528 (1,151 ) (11,416 ) Southeast (9,914 ) (6,199 ) (17,791 ) Southwest 49,852 71,540 84,424 West 47,987 19,636 3,445 Total homebuilding 129,079 103,317 72,269 Financial services 18,227 26,397 35,473 Corporate and unallocated (1) (139,160 ) (174,958 ) (105,306 ) Income (loss) before income taxes $8,146 $(45,244 ) $2,436 ( 1 October 31, 2018 69.6 million, interest expense of $ 76.2 million (a component of Other interest on our Consolidated Statements of Operations), loss on extinguishment of debt of $ 7.5 million, and $ 14.1 million of other income and expenses primarily related to interest income and gain on the sale of our former corporate headquarters building, along with the adjustment to our insurance reserves . Corporate and unallocated for the year ended October 31, 2017 $59.4 $69.1 $34.9 $12.5 16 $0.9 Corporate and unallocated for the year ended October 31, 2016 $60.1 $50.4 $3.2 9.2 16 $0.8 October 31, (In thousands) 2018 2017 Assets: Northeast $152,607 $180,545 Mid-Atlantic 217,807 224,398 Midwest 85,398 84,960 Southeast 246,497 231,644 Southwest 320,452 294,337 West 244,886 175,347 Total homebuilding 1,267,647 1,191,231 Financial services 164,880 162,113 Corporate and unallocated 229,515 547,554 Total assets $1,662,042 $1,900,898 October 31, (In thousands) 2018 2017 Investments in and advances to unconsolidated joint ventures: Northeast $51,094 $36,411 Mid-Atlantic 7,307 20,873 Midwest 3,738 4,268 Southeast 39,509 36,320 Southwest 18,219 11,832 West 2,445 4,451 Total homebuilding 122,312 114,155 Corporate and unallocated 1,382 935 Total investments in and advances to unconsolidated joint ventures $123,694 $115,090 Year Ended October 31, (In thousands) 2018 2017 2016 Homebuilding interest expense: Northeast $11,811 $20,308 $19,417 Mid-Atlantic 15,051 23,886 23,662 Midwest 5,874 7,799 12,275 Southeast 14,934 13,646 16,770 Southwest 21,820 25,278 37,552 West 18,309 25,799 23,295 Total homebuilding 87,799 116,716 132,971 Corporate and unallocated 76,183 69,124 50,387 Financial services interest expense (1) 104 (630 ) (763 ) Total interest expense, net $164,086 $185,210 $182,595 ( 1 ) Financial services interest expenses are included in the Financial services lines on the Consolidated Statements of Operations in the respective revenues and expenses sections. Year Ended October 31, (In thousands) 2018 2017 2016 Depreciation: Northeast $135 $71 $62 Mid-Atlantic 63 50 56 Midwest 1,106 858 497 Southeast 124 83 82 Southwest 70 78 104 West 45 94 92 Total homebuilding 1,543 1,234 893 Financial services 14 16 41 Corporate and unallocated 1,599 2,999 2,631 Total depreciation $3,156 $4,249 $3,565 Year Ended October 31, (In thousands) 2018 2017 2016 Net additions to operating properties and equipment: Northeast $142 $442 $78 Mid-Atlantic 318 71 208 Midwest 621 3,773 3,180 Southeast 701 28 233 Southwest 23 18 199 West 55 80 91 Total homebuilding 1,860 4,412 3,989 Financial services - - 30 Corporate and unallocated 3,333 2,066 3,988 Total net additions to operating properties and equipment $5,193 $6,478 $8,007 Year Ended October 31, (In thousands) 2018 2017 2016 Equity in earnings (losses) from unconsolidated joint ventures: Northeast $20,231 $(4,376 ) $(2,639 ) Mid-Atlantic 799 1,180 (27 ) Midwest (775 ) (1,424 ) (1,304 ) Southeast (2,032 ) 837 (1,774 ) Southwest 5,165 (306 ) (64 ) West 645 (2,958 ) 1,462 Total equity in earnings (losses) from unconsolidated joint ventures $24,033 $(7,047 ) $(4,346 )</t>
  </si>
  <si>
    <t>Note 11 - Income Taxes</t>
  </si>
  <si>
    <t>Income Tax Disclosure [Text Block]</t>
  </si>
  <si>
    <t>11. Income taxes payable (receivable), including deferred benefits, consists of the following: Year Ended October 31, (In thousands) 2018 2017 State income taxes: Current $3,334 $2,227 Deferred - - Federal income taxes: Current - - Deferred - - Total $3,334 $2,227 The provision for income taxes is composed of the following charges (benefits): Year Ended October 31, (In thousands) 2018 2017 2016 Current income tax expense (benefit): Federal (1) $- $- $(2,796 ) State (2) 3,626 1,371 1,200 Total current income tax expense (benefit): 3,626 1,371 (1,596 ) Federal - 275,688 5,594 State - 9,890 1,257 Total deferred income tax expense (benefit): - 285,578 6,851 Total $3,626 $286,949 $5,255 ( 1 ) The current federal income tax expense did not s ended October 31, 2018 2017. $4.4 million for the year ended October 31, 2016 . ( 2 ) The current state income tax expense (benefit) is net of the use of state net operating losses totaling $4.4 million, $18.2 million and $16.4 million for the years ended October 31, 2018, 2017 and 2016, respectively. The total income tax expense of $3.6 October 31, 2018 not $286.9 October 31, 2017 not $5.3 October 31, 2016 2002 . The permanent difference in fiscal 2016 2 2016 ten 2016, 2016. The federal specified liability loss refund of taxes in fiscal year 2002 October 31, 2016. 2012 172 1 ten October 31, 2002. February 2016 second 2016. Our federal net operating losses of $1.6 2028 2037, $16.4 $2.5 2019 2038, $145.3 2019 2023; $691.2 2024 2028; $1.3 2029 2033; $320.0 2034 2038; $43.3 . On December 22, 2017, 2017 January 1, 2018, 35% 21%. one $298.5 $12.2 2018, no not not 2019, 2018. may may October 31, 2018, 118 Deferred federal and state income tax assets (“DTAs”) primarily represent the deferred tax benefits arising from NOL carryforwards and temporary differences between book and tax income which will be recognized in future years as an offset against future taxable income. If the combination of future years’ income (or loss) and the reversal of the timing differences results in a loss, such losses can be carried forward to future years. In accordance with ASC 740, 740 not” As of October 31, 2018 , 740 . not not $638.2 October 31, 2018, 1. Fiscal 2017 $50.2 third 2017 $42.3 three July 31, 2017. three October 31, 2018. 740, one 2. In the third 2017 second third 2018, 3. Recent financial results of $48.1 fourth 2018 $8.1 twelve October 31, 2018. ( 4. Our net contracts per community declined in the fourth 2018 fourth 2017, may may 5. The refinancing in the third 2017 2 2018 $23.4 6. We incurred pre-tax losses during the housing market decline and the slower than expected housing market recovery. (Negative Objective Evidence) 7. We exited two 2016 two 2018, 8. The historical cyclicality of the U.S. housing market, a more restrictive mortgage lending environment compared to before the housing downturn, the uncertainty of the overall US economy and government policies and consumer confidence, all or any of which could continue to hamper a faster, stronger recovery of the housing market. (Negative Subjective Evidence) The deferred tax assets and liabilities have been recognized in the Consolidated Balance Sheets as follows: Year Ended October 31, (In thousands) 2018 2017 Deferred tax assets: Inventory impairment loss $60,854 $122,584 Uniform capitalization of overhead 4,183 5,766 Warranty and legal reserves 4,774 8,763 Acquisition intangibles 1,185 4,420 Restricted stock bonus 1,344 4,202 Stock options 4,358 6,539 Provision for losses 18,044 38,831 Joint venture loss 3,384 12,028 Federal net operating losses 334,971 549,862 State net operating losses 191,064 172,307 Other 14,030 23,366 Total deferred tax assets 638,191 948,668 Deferred tax liabilities: Debt repurchase income - 30,465 Total deferred tax liabilities - 30,465 Valuation allowance (638,191 ) (918,203 ) Net deferred income taxes $- $- The effective tax rate varied from the statutory federal income tax rate. The effective tax rate is affected by a number of factors, the most significant of which has been the valuation allowance related to our deferred tax assets. Due to the effects of these factors, our effective tax rates for 2018, 2017 2016 not Year Ended October 31, 2018 2017 2016 Computed “expected” tax rate 21.0 % 35.0 % 35.0 % State income taxes, net of federal income tax benefit 17.2 1.0 65.4 Permanent differences, net 74.0 (2.4 ) 222.2 Deferred tax asset valuation allowance impact (70.8 ) (667.8 ) - Tax contingencies 1.0 - 0.3 Adjustments to prior years’ tax accruals(1) 2.1 - (107.2 ) Effective tax rate 44.5 % (634.2 )% 215.7 % ( 1 ) For the year ended October 31, 2017, 2002 of ( 114.8% ). ASC 740 10 may not Income tax positions must meet a more-likely-than- not 740 10 We recognize tax liabilities in accordance with ASC 740 10 not may We recognize interest and penalties related to unrecognized tax benefits within the income tax expense line in the accompanying Consolidated Statements of Operations. Accrued interest and penalties are included within the related tax liability line in the Consolidated Balance Sheets. The following is a tabular reconciliation of the total amount of unrecognized tax benefits for the year (in millions) excluding interest and penalties: Year Ended October 31, 2018 2017 Unrecognized tax benefit—November 1, $1.1 $1.1 Gross increases—tax positions in current period 0.3 0.2 Lapse of statute of limitations (0.2 ) (0.2 ) Unrecognized tax benefit—October 31, $1.2 $1.1 Related to the unrecognized tax benefits noted above, as of both October 31, 2018 2017, $0.3 October 31, 2018, 2017 2016, 41 45 2 It is likely that, within the next year, the amount of the Company's unrecognized tax benefits will decrease by $0.2 $1.2 $1.1 October 31, 2018 2017 . The consolidated federal tax returns have been audited through October 31, 2017 2014 2017 .</t>
  </si>
  <si>
    <t>Note 12 - Reduction of Inventory to Fair Value</t>
  </si>
  <si>
    <t>Inventory Impairments and Land Option Cost Write-offs [Text Block]</t>
  </si>
  <si>
    <t xml:space="preserve">12. We record impairment losses on inventories related to communities under development and held for future development when events and circumstances indicate that they may October 31, 2018, 2017 2016, 16.8% 19.8%, 18.3% 19.8% 16.8% 18.8%, may During the years ended October 31, 2018 2017, 391 372 October 31, 2018 2017 five 12 $11.2 $98.0 October 31, 2018 2017 one $2.1 $15.1 $24.5 October 31, 2018, 2017 2016, October 31, 2018, five $2.1 October 31, 2017, two $45.0 20%. The following table represents impairments by segment for fiscal 2018, 2017 2016: (Dollars in millions) Year Ended October 31, 2018 Number of Communities Dollar Amount of Impairment Pre- Impairment Value (1) Northeast 1 $0.4 $1.0 Mid-Atlantic - - - Midwest 1 0.1 0.5 Southeast 3 1.6 9.7 Southwest - - - West - - - Total 5 $2.1 $11.2 (Dollars in millions) Year Ended October 31, 2017 Number of Communities Dollar Amount of Impairment Pre- Impairment Value (1) Northeast 2 $3.3 $22.2 Mid-Atlantic 1 1.5 8.5 Midwest 2 0.2 0.8 Southeast 3 8.1 18.3 Southwest - - - West 2 2.0 3.1 Total 10 $15.1 $52.9 (Dollars in millions) Year Ended October 31, 2016 Number of Communities Dollar Amount of Impairment Pre- Impairment Value (1) Northeast 5 $9.5 $33.8 Mid-Atlantic - - - Midwest 12 13.5 43.7 Southeast 3 1.5 10.9 Southwest - - - West - - - Total 20 $24.5 $88.4 ( 1 ) Represents carrying value, net of prior period impairments, if any, at the time of recording the applicable period’s impairments. The Consolidated Statements of Operations line entitled “Homebuilding: Inventory impairment loss and land option write-offs” also includes write-offs of options and approval, engineering and capitalized interest costs that we record when we redesign communities and/or abandon certain engineering costs and we do not not $1.4 $2.7 $8.9 October 31, 2018, 2017 2016, not The following table represents write-offs of such costs by segment for fiscal 2018, 2017 2016: Year Ended October 31, (In millions) 2018 2017 2016 Northeast $0.6 $0.5 $1.6 Mid-Atlantic 0.2 0.6 0.8 Midwest 0.1 0.3 1.3 Southeast - 0.8 1.8 Southwest 0.2 0.4 3.2 West 0.3 0.1 0.2 Total $1.4 $2.7 $8.9 </t>
  </si>
  <si>
    <t>Note 13 - Per Share Calculations</t>
  </si>
  <si>
    <t>Earnings Per Share [Text Block]</t>
  </si>
  <si>
    <t>13. Basic earnings per share is computed by dividing net income (loss) (the “numerator”) by the weighted-average number of common shares outstanding, adjusted for nonvested shares of restricted stock (the “denominator”) for the period. Computing diluted earnings per share is similar to computing basic earnings per share, except that the denominator is increased to include the dilutive effects of options and nonvested shares of restricted stock, and common shares issuable upon exchange of our Senior Exchangeable Notes issued as part of our 6.0% December 2017). All outstanding nonvested shares that contain nonforfeitable rights to dividends or dividend equivalents that participate in undistributed earnings with common stock are considered participating securities and are included in computing earnings per share pursuant to the two two Basic and diluted earnings per share for the periods presented below were calculated as follows: Year Ended October 31, (In thousands, except per share data) 2018 2017 2016 Numerator: Net earnings (loss) attributable to Hovnanian $4,520 $(332,193 ) $(2,819 ) Less: undistributed earnings allocated to nonvested shares (159 ) - - Numerator for basic earnings per share $4,361 $(332,193 ) $(2,819 ) Plus: undistributed earnings allocated to nonvested shares 159 - - Less: undistributed earnings reallocated to nonvested shares (159 ) - - Numerator for diluted earnings per share $4,361 $(332,193 ) $(2,819 ) Denominator: Denominator for basic earnings per share 148,515 147,703 147,451 Effect of dilutive securities: Share-based payments 3,271 - - Denominator for diluted earnings per share – weighted-average shares outstanding 151,786 147,703 147,451 Basic earnings (loss) per share $0.03 $(2.25 ) $(0.02 ) Diluted earnings (loss) per share $0.03 $(2.25 ) $(0.02 ) Incremental shares attributed to nonvested stock and outstanding options to purchase common stock of 2.7 4.4 October 31, 2017 2016 not October 31, 2018, 0.8 2012 October 31, 2017 2016, 10.0 14.6 In addition, shares related to out-of-the money stock options that could potentially dilute basic earnings per share in the future that were not 5.4 4.6 7.3 October 31, 2018, 2017 2016,</t>
  </si>
  <si>
    <t>Note 14 - Capital Stock</t>
  </si>
  <si>
    <t>Stockholders' Equity Note Disclosure [Text Block]</t>
  </si>
  <si>
    <t>14. Common Stock - one ten 110% one one On August 4, 2008, January 11, 2018, 382 382. 382 5% 50 382. one August 15, 2008. August 15, 2008, 4.9% August 4, 2008, 4.9% may August 14, 2021, December 5, 2008 January 11, 2018 March 13, 2018. December 5, 2008, 382 5% 5% 5% 5% 5% On July 3, 2001, 4 no October 31, 2018. October 31, 2018, may 0.5 Preferred Stock - July 12, 2005, 5,600 7.625% $25,000 not 7.625%. not 1/1000th 2018, 2017 2016, not not Retirement Plan 401 $7.0 $6.8 $6.6 October 31, 2018, 2017 2016,</t>
  </si>
  <si>
    <t>Note 15 - Stock Plans</t>
  </si>
  <si>
    <t>Disclosure of Compensation Related Costs, Share-based Payments [Text Block]</t>
  </si>
  <si>
    <t>15. The fair value of option awards is established at the date of grant using a Black-Scholes option pricing model with the following weighted-average assumptions for the years ended October 31, 2018, 2017 2016: 2.8%, 2.05% 1.38%, 0.50, 0.53 0.61, 8.0 7.64 7.36 9.90%, 9.92% 10.90%, For the years ended October 31, 2018, 2017 2016, $3.7 $2.0 $0.6 $2.9 $2.3 $0.7 $0.5 October 31, 2018 2017, $1.5 October 31, 2016. 2017 $2.0 no $2.1 October 31, 2017. 2016 $2.1 no $0.5 October 31, 2016. We have a stock incentive plan for certain officers and key employees and directors. Options are granted by a committee appointed by the Board of Directors or its delegate in accordance with the stock incentive plan. The exercise price of all stock options must be at least equal to the fair market value of the underlying shares on the date of the grant. Stock options granted to officers and associates generally vest in four fourth fifth 10 second 2018, five two 2018. three second third October 31, 2018 Weighted-Average Exercise Price October 31, 2017 Weighted-Average Exercise Price October 31, 2016 Weighted-Average Exercise Price Options outstanding at beginning of period 6,860,701 $ 3.40 7,373,951 $ 4.03 6,393,876 $ 4.78 Granted 945,625 $ 2.25 236,250 $ 2.34 1,148,481 $ 1.95 Exercised 30,250 $ 2.00 48,250 $ 2.07 - $ - Forfeited 50,000 $ 2.57 452,375 $ 5.85 51,125 $ 2.73 Expired 761,750 $ 6.28 248,875 $ 16.68 117,281 $ 25.05 Options outstanding at end of period 6,964,326 $ 2.95 6,860,701 $ 3.40 7,373,951 $ 4.03 Options exercisable at end of period 4,793,490 5,259,011 5,071,181 The total intrinsic value of options exercised during fiscal 2018 2017 $26 $12 October 31, 2016, no October 31, 2018 $1.54 $6.28. The weighted-average fair value of grants made in fiscal 2018, 2017 2016 $1.08, $1.33 $1.00 2018, 2017 2016 $2.78, $2.60 $2.55 The following table summarizes the exercise price range and related number of options outstanding at October 31, 2018: Number Weighted- Average Weighted- Average Remaining Contractual Range of Exercise Prices Outstanding Exercise Price Life $1.54 – $2.41 2,645,784 $ 2.00 6.32 $2.42 – $4.41 3,004,042 $ 2.77 3.57 $4.42 – $6.28 1,314,500 $ 5.27 2.66 6,964,326 $ 2.95 4.44 The following table summarizes the exercise price range and related number of exercisable options at October 31, 2018: Number Weighted- Average Weighted- Average Remaining Contractual Range of Exercise Prices Exercisable Exercise Price Life $1.54 – $2.41 1,108,534 $ 1.97 3.65 $2.42 – $4.41 2,370,456 $ 2.81 2.09 $4.42 – $6.28 1,314,500 $ 5.27 2.66 4,793,490 $ 3.29 2.61 Officers and key associates who are eligible to receive equity grants may four fourth fifth 60 58 15 one October 31, 2018, 2017 2016, 507,278 397,590 366,513 298,388 456,070 356,382 148,424, 101,218 176,944 October 31, 2017 2016, 452,500 33,125 For the years ended October 31, 2018, 2017 2016 $2.8 $21 $4.3 540,229, 312,419 224,326 October 31, 2018, 2017 2016, A summary of the Company’s nonvested share awards as of and for the year ended October 31, 2018, Shares Weighted-Average Grant Date Fair Value Nonvested at beginning of period 6,174,477 $ 2.36 Granted 2,129,073 $ 2.55 Vested 705,144 $ 2.31 Forfeited 2,423,148 $ 1.98 Nonvested at end of period 5,175,258 $ 2.62 Included in the above table are awards for the share portion of long-term incentive plans (“LTIPs”) for certain officers and associates, which are performance based plans. This includes 0.3 2016 2016 2016 2018 2.4 2018. 0.8 2018 2018. Also included in the table above are 3.0 850,000 2018 2017. 675,000, 400,000 200,000 2016, 2015 2014 2015 2014 104,377 200,000, 2018, second third not $0.8 58,733 2016 96,925 2015 2018. Fifty four second may 0% 200% 60 fifty four first January 1 st three January 1, 2021 2018 third no 1 2018 25% 25% second 2020 2018 2 2017 2016 25% 25% second 2019 2017 The fair value of the MSU grants is determined using the Monte-Carlo simulation model, which simulates a range of possible future stock prices and estimates the probabilities of the potential payouts. This model uses the average closing trading price of the Company’s Class A Common Stock on the New York Stock Exchange over the 60 ● The expected volatility is based on our stock’s historical volatility commensurate with the life 2 2.6 3 4 5 ● The risk-free interest rate is based on the U.S. Treasury rate assumption ranging from 2 5 ● The expected dividend yield is not not The following assumptions were used for 2018 48.41%, 51.92%, 56.11%, 52.59% 49.57% 2 2.6 3 4 5 2.56% 2.68% 2.56 4 zero 2017 57.93%, 54.61%, 52.66%, 48.85% 50.78% 2 2.6 3 4 5 1.35%, 1.43%, 1.49%, 1.63% 1.76% zero 2016 56.50%, 52.77%, 50.34%, 52.36% 61.08% 2 2.5 3 4 5 0.73%, 0.81%, 0.87%, 1.02% 1.17% zero Based on the terms of our equity compensation plans, awards that are forfeited become available to us for future grants under the plan. As of October 31, 2018, 5.0 2.1 October 31, 2018 October 31, 2018, $5.1 1.5</t>
  </si>
  <si>
    <t>Note 16 - Warranty Costs</t>
  </si>
  <si>
    <t>Product Warranty Disclosure [Text Block]</t>
  </si>
  <si>
    <t>16. General liability insurance for homebuilding companies and their suppliers and subcontractors is very difficult to obtain. The availability of general liability insurance is limited due to a decreased number of insurance companies willing to underwrite for the industry. In addition, those few insurers willing to underwrite liability insurance have significantly increased the premium costs. To date, we have been able to obtain general liability insurance but at higher premium costs with higher deductibles. Our subcontractors and suppliers have advised us that they have also had difficulty obtaining insurance that also provides us coverage. As a result, we have an owner 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October 31, 2018 2017, $4.6 $4.1 We accrue for warranty costs that are covered under our existing general liability and construction defect policy as part of our general liability insurance deductible. This accrual is expensed as selling, general and administrative costs. For homes delivered in fiscal 2018 2017, $20 2018 2017 $0.25 $5 $20 2018 $21 2017. not October 31, 2018 2017 Year Ended October 31, (In thousands) 2018 2017 Balance, beginning of period $127,702 $121,144 Additions – Selling, general and administrative 9,024 10,870 Additions – Cost of sales 17,180 15,835 Charges incurred during the period (43,462 ) (28,019 ) Changes to pre-existing reserves (15,380 ) 7,872 Balance, end of period $95,064 $127,702 Warranty accruals are based upon historical experience. We engage a third not 2018 2017 second 2018. $10.2 fourth 2018. fourth 2017, $12.5 $4.6 fourth 2017. Insurance claims paid by our insurance carriers, excluding insurance deductibles paid, were $0.2 $0.9 October 31, 2018 2017,</t>
  </si>
  <si>
    <t>Note 17 - Transactions With Related Parties</t>
  </si>
  <si>
    <t>Related Party Transactions Disclosure [Text Block]</t>
  </si>
  <si>
    <t>17. During the years ended October 31, 2018, 2017 2016, one $0.7 $0.8 $1.0 Mr. Carson Sorsby, the son of J. Larry Sorsby, one $148,000, $191,000 $152,000 2018, 2017 2016, Mr. Alexander Hovnanian, the son of Ara K. Hovnanian, our Chairman of the Board and one 2018 2019. $514,000, $336,000 $166,000 2018, 2017 2016,</t>
  </si>
  <si>
    <t>Note 18 - Commitments and Contingent Liabilities</t>
  </si>
  <si>
    <t>Commitments and Contingencies Disclosure [Text Block]</t>
  </si>
  <si>
    <t xml:space="preserve">18. We are involved in litigation arising in the ordinary course of business, none 16. We also are subject to a variety of local, state, federal and foreign laws and regulations concerning protection of health and the environment, including those regulating the emission or discharge of materials into the environment, the management of storm 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 site may may may may We anticipate that increasingly stringent requirements will be imposed on developers and homebuilders in the future. For example, for a number of years, the EPA and U.S. Army Corps of Engineers have been engaged in rulemakings to clarify the scope of federally regulated wetlands, which included a June 2015 June 2017 June 2015 February 2018 June 2015 February 2020, August 2018 June 2015 22 June 2015 August 2018 may may may In March 2013, 1990s. August 2013, not may not April 2014 March 2017 May 2, 2018 100% $2.7 June 15, 2018 The Grandview at Riverwalk Port Imperial Condominium Association, Inc. (the “Grandview Plaintiff”) filed a construction defect lawsuit against Hovnanian Enterprises, Inc. and several of its affiliates, including K. Hovnanian at Port Imperial Urban Renewal II, LLC, K. Hovnanian Construction Management, Inc., K. Hovnanian Companies, LLC, K. Hovnanian Enterprises, Inc., K. Hovnanian North East, Inc. aka and/or dba K. Hovnanian Companies North East, Inc., K. Hovnanian Construction II, Inc., K. Hovnanian Cooperative, Inc., K. Hovnanian Developments of New Jersey, Inc., and K. Hovnanian Holdings NJ, LLC, as well as the project architect, the geotechnical engineers and various construction contractors for the project alleging various construction defects, design defects and geotechnical issues totaling approximately $41.3 1 2 After the parties reached a pre-trial settlement on the construction defect issues, trial commenced on April 17, 2017 June 1, 2017, $3 $9 $1.4 $10.4 January 12, 2018. On January 24, 2018, February 16, 2018, $11.1 March 9, 2018, July 30, 2018, September 12, 2018. In 2015, $119.5 August 17, 2018, March 25, 2019. January 2019. </t>
  </si>
  <si>
    <t>Note 19 - Variable Interest Entities</t>
  </si>
  <si>
    <t>Variable Interest Entity Disclosure [Text Block]</t>
  </si>
  <si>
    <t>19. The Company enters into land and lot option purchase contracts to procure land or lots for the construction of homes. Under these contracts, the Company will fund a stated deposit in consideration for the right, but not not 810, may In compliance with ASC 810, not 810 October 31, 2018 2017, not We will continue to secure land and lots using options, some of which are with VIEs. Including deposits on our unconsolidated VIEs, at October 31, 2018, $59.0 $1.2 not</t>
  </si>
  <si>
    <t>Note 20 - Investments in Unconsolidated Homebuilding and Land Development Joint Ventures</t>
  </si>
  <si>
    <t>Equity Method Investments and Joint Ventures Disclosure [Text Block]</t>
  </si>
  <si>
    <t xml:space="preserve">20. We enter into homebuilding and land development joint ventures from time to time as a means of accessing lot positions, expanding our market opportunities, establishing strategic alliances, managing our risk profile, leveraging our capital base and enhancing returns on capital. Our homebuilding joint ventures are generally entered into with third third third During the first 2017, one three $11.2 first 2018, one $13.0 The tables set forth below summarize the combined financial information related to our unconsolidated homebuilding and land development joint ventures that are accounted for under the equity method. October 31, 2018 (Dollars in thousands) Homebuilding Land Development Total Assets: Cash and cash equivalents $50,010 $2,275 $52,285 Inventories 506,650 8,004 514,654 Other assets 35,105 - 35,105 Total assets $591,765 $10,279 $602,044 Liabilities and equity: Accounts payable and accrued liabilities $79,108 $746 $79,854 Notes payable 236,665 - 236,665 Total liabilities 315,773 746 316,519 Equity of: Hovnanian Enterprises, Inc. 114,950 4,369 119,319 Others 161,042 5,164 166,206 Total equity 275,992 9,533 285,525 Total liabilities and equity $591,765 $10,279 $602,044 Debt to capitalization ratio 46 % 0 % 45 % October 31, 2017 (Dollars in thousands) Homebuilding Land Development Total Assets: Cash and cash equivalents $60,580 $194 $60,774 Inventories 666,017 9,162 675,179 Other assets 36,026 - 36,026 Total assets $762,623 $9,356 $771,979 Liabilities and equity: Accounts payable and accrued liabilities $121,646 $429 $122,075 Notes payable 330,642 - 330,642 Total liabilities 452,288 429 452,717 Equity of: Hovnanian Enterprises, Inc. 88,884 3,746 92,630 Others 221,451 5,181 226,632 Total equity 310,335 8,927 319,262 Total liabilities and equity $762,623 $9,356 $771,979 Debt to capitalization ratio 52 % 0 % 51 % As of October 31, 2018 2017, $4.6 $22.4 $123.7 $115.1 October 31, 2018 2017, October 31, 2018, not one one $0.7 $0.6 For The Year Ended October 31, 2018 (Dollars in thousands) Homebuilding Land Development Total Revenues $602,681 $6,418 $609,099 Cost of sales and expenses (577,106 ) (5,173 ) (582,279 ) Joint venture net income $25,575 $1,245 $26,820 Our share of net income $23,904 $623 $24,527 For The Year Ended October 31, 2017 (Dollars in thousands) Homebuilding Land Development Total Revenues $312,164 $5,685 $317,849 Cost of sales and expenses (324,514 ) (4,633 ) (329,147 ) Joint venture net (loss) income $(12,350 ) $1,052 $(11,298 ) Our share of net (loss) income $(7,189 ) $526 $(6,663 ) For The Year Ended October 31, 2016 (Dollars in thousands) Homebuilding Land Development Total Revenues $141,418 $6,299 $147,717 Cost of sales and expenses (159,431 ) (6,103 ) (165,534 ) Joint venture net (loss) income $(18,013 ) $196 $(17,817 ) Our share of net income $(4,424 ) $98 $(4,326 ) “Income (loss) from unconsolidated joint ventures” is reflected as a separate line in the accompanying Consolidated Statements of Operations and reflects our proportionate share of the income or loss of these unconsolidated homebuilding and land development joint ventures. The difference between our share of the income or loss from these unconsolidated joint ventures in the tables above compared to the Consolidated Statements of Operations is due primarily to the reclassification of the intercompany portion of management fee income from certain joint ventures and the deferral of income for lots purchased by us from certain joint ventures. To compensate us for the administrative services we provide as the manager of certain joint ventures we receive a management fee based on a percentage of the applicable joint venture’s revenues. These management fees, which totaled $21.1 $11.3 $5.8 October 31, 2018, 2017 2016, In determining whether or not Typically, our unconsolidated joint ventures obtain separate project specific mortgage financing. For some of our joint ventures, obtaining financing was challenging, therefore, some of our joint ventures are capitalized only with equity. The total debt to capitalization ratio of all our joint ventures is currently 45%. 810 10 not not </t>
  </si>
  <si>
    <t>Note 21 - Fair Value of Financial Instruments</t>
  </si>
  <si>
    <t>Fair Value Disclosures [Text Block]</t>
  </si>
  <si>
    <t xml:space="preserve">21. ASC 820, Level 1: Level 2: Level 3: Our financial instruments measured at fair value on a recurring basis are summarized below: (In thousands) Fair Value Hierarchy Fair Value at October 31, 2018 Fair Value at October 31, 2017 Mortgage loans held for sale (1) Level 2 $130,709 $132,424 Interest rate lock commitments Level 2 (28 ) (14 ) Forward contracts Level 2 13 15 Total $130,694 $132,425 ( 1 $127.6 $128.4 October 31, 2018 2017, We elected the fair value option for our loans held for sale for mortgage loans originated subsequent to October 31, 2008, 825, The Financial Services segment had a pipeline of loan applications in process of $429.0 October 31, 2018. $41.5 October 31, 2018. 60 not The Financial Services segment uses investor commitments and forward sales of mandatory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The segment’s risk, in the event of default by the purchaser, is the difference between the contract price and fair value of the MBS forward commitments and option contracts. At October 31, 2018, $26.5 December 19, 2018. The assets accounted for using the fair value option are initially measured at fair value. Gains and losses from initial measurement and subsequent changes in fair value are recognized in the Consolidated Financial Statements in “Revenues: Financial services.” The fair values that are included in income are shown, by financial instrument and financial statement line item, below: Year Ended October 31, 2018 (In thousands) Mortgage Loans Held for Sale Interest Rate Lock Commitments Forward Contracts Fair value included in net loss all reflected in financial services revenues $3,115 $(28 ) $13 Year Ended October 31, 2017 (In thousands) Mortgage Loans Held for Sale Interest Rate Lock Commitments Forward Contracts Fair value included in net loss all reflected in financial services revenues $4,256 $(14 ) $15 Year Ended October 31, 2016 (In thousands) Mortgage Loans Held for Sale Interest Rate Lock Commitments Forward Contracts Fair value included in net loss all reflected in financial services revenues $4,711 $(73 ) $(422 ) The Company's assets measured at fair value on a nonrecurring basis are those assets for which the Company has recorded valuation adjustments and write-offs during the fiscal years ended October 31, 2018 2017. Nonfinancial Assets Year Ended October 31, 2018 (In thousands) Fair Value Hierarchy Pre- Impairment Amount Total Losses Fair Value Sold and unsold homes and lots under development Level 3 $11,170 $(2,117 ) $9,053 Land and land options held for future development or sale Level 3 $- $- $- Year Ended October 31, 2017 (In thousands) Fair Value Hierarchy Pre- Impairment Amount Total Losses Fair Value Sold and unsold homes and lots under development Level 3 $30,022 $(11,658 ) $18,364 Land and land options held for future development or sale Level 3 $22,850 $(3,403 ) $19,447 We record impairment losses on inventories related to communities under development and held for future development when events and circumstances indicate that they may may $2.1 $15.1 $24.5 October 31, 2018, 2017 2016, 12 The fair value of our cash equivalents, restricted cash and cash equivalents and customer’s deposits approximates their carrying amount, based on Level 1 The fair value of each series of our Notes are listed below. Level 2 3 third Fair Value as of October 31, 2018 (In thousands) Level 1 Level 2 Level 3 Total Senior Secured Notes: 9.5% Senior Secured Notes due November 15, 2020 $- $- $74,250 $74,250 2.0% Senior Secured Notes due November 1, 2021 - - 40,434 40,434 5.0% Senior Secured Notes due November 1, 2021 - 124,781 - 124,781 10.0% Senior Secured Notes due July 15, 2022 - 424,670 - 424,670 10.5% Senior Secured Notes due July 15, 2024 - 366,720 - 366,720 Senior Notes: 13.5% Senior Notes due February 1, 2026 - 88,148 - 88,148 5.0% Senior Notes due February 1, 2040 - 35,628 - 35,628 Total fair value $- $1,039,947 $114,684 $1,154,631 Fair Value as of October 31, 2017 (In thousands) Level 1 Level 2 Level 3 Total Senior Secured Notes: 9.5% Senior Secured Notes due November 15, 2020 $- $- $75,750 $75,750 2.0% Senior Secured Notes due November 1, 2021 - - 44,425 44,425 5.0% Senior Secured Notes due November 1, 2021 - - 132,580 132,580 10.0% Senior Secured Notes due July 15, 2022 - - 479,600 479,600 10.5% Senior Secured Notes due July 15, 2024 - - 448,000 448,000 Senior Notes: 7.0% Senior Notes due January 15, 2019 - 131,221 - $131,221 8.0% Senior Notes due November 1, 2019 - 252,478 - 252,478 11.0% Senior Amortizing Notes due December 1, 2017 - - 2,055 2,055 Senior Exchangeable Notes due December 1, 2017 - - 54,217 54,217 Total fair value $- $383,699 $1,236,627 $1,620,326 </t>
  </si>
  <si>
    <t>Note 22 - Unaudited Summarized Consolidated Quarterly Information</t>
  </si>
  <si>
    <t>Quarterly Financial Information [Text Block]</t>
  </si>
  <si>
    <t xml:space="preserve">22. Summarized quarterly financial information for the years ended October 31, 2018 2017 Three Months Ended (In thousands, except per share data) October 31, 2018 July 31, 2018 April 30, 2018 January 31, 2018 Revenues $614,811 $456,712 $502,544 $417,166 Expenses 581,680 463,004 509,352 442,047 Inventory impairment loss and land option write-offs 318 96 2,673 414 Loss on extinguishment of debt (1,830 ) (4,266 ) (1,440 ) - Income (loss) from unconsolidated joint ventures 17,134 10,732 1,343 (5,176 ) Income (loss) before income taxes 48,117 78 (9,578 ) (30,471 ) State and federal income tax provision 1,939 1,104 245 338 Net income (loss) $46,178 $(1,026 ) $(9,823 ) $(30,809 ) Per share data: Basic: Net income (loss) per common share $0.30 $(0.01 ) $(0.07 ) $(0.21 ) Weighted-average number of common shares outstanding 148,925 148,669 148,435 148,028 Assuming dilution: Net income (loss) per common share $0.29 $(0.01 ) $(0.07 ) $(0.21 ) Weighted-average number of common shares outstanding 151,929 148,669 148,435 148,028 Three Months Ended (In thousands, except per share data) October 31, 2017 July 31, 2017 April 30, 2017 January 31, 2017 Revenues $721,686 $592,035 $585,935 $552,009 Expenses 703,964 591,872 586,877 554,482 Inventory impairment loss and land option write-offs 8,479 4,197 1,953 3,184 (Loss) gain on extinguishment of debt - (42,258 ) (242 ) 7,646 Income (loss) from unconsolidated joint ventures 3,062 (3,881 ) (4,562 ) (1,666 ) Income (loss) before income taxes 12,305 (50,173 ) (7,699 ) 323 State and federal income tax provision (benefit) 464 287,036 (1,017 ) 466 Net income (loss) $11,841 $(337,209 ) $(6,682 ) $(143 ) Per share data: Basic: Net income (loss) per common share $0.08 $(2.28 ) $(0.05 ) $(0.00 ) Weighted-average number of common shares outstanding 147,905 147,748 147,558 147,535 Assuming dilution: Net Income (loss) per common share $0.08 $(2.28 ) $(0.05 ) $(0.00 ) Weighted-average number of common shares outstanding 160,548 147,748 147,558 147,535 </t>
  </si>
  <si>
    <t>Significant Accounting Policies (Policies)</t>
  </si>
  <si>
    <t>Accounting Policies [Abstract]</t>
  </si>
  <si>
    <t>Use of Estimates, Policy [Policy Text Block]</t>
  </si>
  <si>
    <t>Use of Estimates</t>
  </si>
  <si>
    <t>Revenue Recognition, Policy [Policy Text Block]</t>
  </si>
  <si>
    <t xml:space="preserve">Income Recognition from Home and Land Sales 12 360 20, no not 360 20, third Income Recognition from Mortgage Loans - We elected the fair value option for our mortgage loans held for sale in accordance with ASC 825, Substantially all of the mortgage loans originated are sold within a short period of time in the secondary mortgage market on a servicing released, nonrecourse basis, although the Company remains liable for certain limited representations, such as fraud, and warranties related to loan sales. Mortgage investors could seek to have us buy back loans or compensate them from losses incurred on mortgages we have sold based on claims that we breached our limited representations and warranties. We have established reserves for probable losses. </t>
  </si>
  <si>
    <t>Cash and Cash Equivalents, Policy [Policy Text Block]</t>
  </si>
  <si>
    <t>Cash and Cash Equivalents 90 may, October 31, 2018 2017, $199.6 $13.3</t>
  </si>
  <si>
    <t>Fair Value of Financial Instruments, Policy [Policy Text Block]</t>
  </si>
  <si>
    <t>Fair Value of Financial Instruments</t>
  </si>
  <si>
    <t>Inventory, Policy [Policy Text Block]</t>
  </si>
  <si>
    <t>Inventories We record inventories in our consolidated balance sheets at cost unless the inventory is determined to be impaired, in which case the inventory is written down to its fair value. Our inventories consist of the following three 1 2 3 not We decide to mothball (or stop development on) certain communities when we determine that the current performance does not 2018, not two two October 31, 2018 2017, 18 22 $24.5 $36.7 $186.1 $214.1 From time to time we enter into option agreements that include specific performance requirements, whereby we are required to purchase a minimum number of lots. Because of our obligation to purchase these lots, for accounting purposes in accordance with Accounting Standards Codification (“ASC”) 360 20 40 38, October 31, 2018 2017, no We sell and lease back certain of our model homes with the right to participate in the potential profit when each home is sold to a third 360 20 40 38, October 31, 2018 2017, $50.5 $58.5 not $43.9 $51.8 not We have land banking arrangements, whereby we sell our land parcels to the land banker and they provide us an option to purchase back finished lots on a predetermined schedule. Because of our options to repurchase these parcels, for accounting purposes, in accordance with ASC 360 20 40 38, October 31, 2018 2017, $37.4 $66.3 not $19.5 $39.3 not The recoverability of inventories and other long-lived assets is assessed in accordance with the provisions of ASC 360 10, 360 10 We evaluate inventories of communities under development and held for future development for impairment when indicators of potential impairment are present. Indicators of impairment include, but are not The projected operating profits, losses or cash flows of each community can be significantly impacted by our estimates of the following: ● future base selling prices; ● future home sales incentives; ● future home construction and land development costs; and ● future sales absorption pace and cancellation rates. These estimates are dependent upon specific market conditions for each community. While we consider available information to determine what we believe to be our best estimates as of the end of a quarterly reporting period, these estimates are subject to change in future reporting periods as facts and circumstances change. Local market-specific conditions that may ● the intensity of competition within a market, including available home sales prices and home sales incentives offered by our competitors; ● the current sales absorption pace for both our communities and competitor communities; ● community-specific attributes, such as location, availability of lots in the market, desirability and uniqueness of our community, and the size and style of homes currently being offered; ● potential for alternative product offerings to respond to local market conditions; ● changes by management in the sales strategy of the community; ● current local market economic and demographic conditions and related trends and forecasts; and ● existing home inventory supplies, including foreclosures and short sales. These and other local market-specific conditions that may may may may may may one not may not If the undiscounted cash flows are more than the carrying value of the community, then the carrying amount is recoverable, and no third October 31, 2016 October 31, 2018 16.8% 19.8%. may From time to time, we write off deposits and approval, engineering and capitalized interest costs when we determine that it is no not not not Inventories held for sale are land parcels ready for sale in their current condition, where we have decided not $6.4 $23.6 October 31, 2018 2017, third</t>
  </si>
  <si>
    <t>Post-development Completion Warranty Costs and Insurance Deductible Reserves, Policy [Policy Text Block]</t>
  </si>
  <si>
    <t>Post-Development Completion, Warranty Costs Insurance Deductible Reserves 2018 2017, $20 2018 2017 $0.25 $5 $20 2018 $21 2017. not third third not not 16</t>
  </si>
  <si>
    <t>Inventory, Interest Capitalization Policy [Policy Text Block]</t>
  </si>
  <si>
    <t>Interest Interest costs incurred, expensed and capitalized were: Year Ended (In thousands) October 31, 2018 October 31, 2017 October 31, 2016 Interest capitalized at beginning of year $71,051 $96,688 $123,898 Plus interest incurred(1) 161,048 160,203 166,824 Less cost of sales interest expensed 60,685 88,536 92,391 Less other interest expensed(2)(3) 103,297 97,304 90,967 Less interest contributed to unconsolidated joint venture(4) - - 10,676 Interest capitalized at end of year(5) $68,117 $71,051 $96,688 ( 1 Data does not ( 2 Other interest expensed includes interest that does not not $76.2 $69.1 $50.4 October 31, 2018, 2017 2016, not $27.1 $28.2 $40.6 October 31, 2018, 2017 2016. ( 3 Cash paid for interest, net of capitalized interest, is the sum of other interest expensed, as defined above, and interest paid by our mortgage and finance subsidiaries adjusted for the change in accrued interest on notes payable, which is calculated as follows: Year Ended (In thousands) October 31, 2018 October 31, 2017 October 31, 2016 Other interest expensed $103,297 $97,304 $90,967 Interest paid by our mortgage and finance subsidiaries 2,478 1,944 2,866 Decrease (increase) in accrued interest 6,241 (9,412 ) 7,963 Cash paid for interest, net of capitalized interest $112,016 $89,836 $101,796 ( 4 Represents capitalized interest which was included as part of the assets contributed to the joint venture the Company entered into in November 2015, 20. no ( 5 Capitalized interest amounts are shown gross before allocating any portion of impairments, if any, to capitalized interest.</t>
  </si>
  <si>
    <t>Land under Option Arrangements, Policy [Policy Text Block]</t>
  </si>
  <si>
    <t>Land Options - not not not not not 810 10</t>
  </si>
  <si>
    <t>Equity Method Investments [Policy Text Block]</t>
  </si>
  <si>
    <t>Unconsolidated Homebuilding and Land Development Joint Ventures - third 50% not not 323 10, 2017, $2.8 no 2018 2016.</t>
  </si>
  <si>
    <t>Deferred Charges, Policy [Policy Text Block]</t>
  </si>
  <si>
    <t>Deferred Bond Issuance Costs -</t>
  </si>
  <si>
    <t>Debt, Policy [Policy Text Block]</t>
  </si>
  <si>
    <t>Debt Issued At a Discount - Debt Issued At a Premium -</t>
  </si>
  <si>
    <t>Advertising Costs, Policy [Policy Text Block]</t>
  </si>
  <si>
    <t>Advertising Costs October 31, 2018, 2017 2016, $16.4 $17.9 $21.4</t>
  </si>
  <si>
    <t>Income Tax, Policy [Policy Text Block]</t>
  </si>
  <si>
    <t xml:space="preserve">Deferred Income Taxes - 740 10, 740 10 not” In evaluating the exposures associated with our various tax filing positions, we recognize tax liabilities in accordance with ASC 740 10, not may may </t>
  </si>
  <si>
    <t>Prepaid Expenses, Policy [Policy Text Block]</t>
  </si>
  <si>
    <t>Prepaid Expenses -</t>
  </si>
  <si>
    <t>Receivables, Trade and Other Accounts Receivable, Allowance for Doubtful Accounts, Policy [Policy Text Block]</t>
  </si>
  <si>
    <t>Allowance for Doubtful Accounts $11.4 $7.3 October 31, 2018 2017, 2018 2017, $0.6 $0.2 $0.1 $0.1 2018 2017, 2018, $4.8</t>
  </si>
  <si>
    <t>Share-based Compensation, Option and Incentive Plans Policy [Policy Text Block]</t>
  </si>
  <si>
    <t>Stock Options - 718 10, Compensation cost arising from nonvested stock granted to employees and from nonemployee stock awards is based on the fair value of the awards at the grant date recognized as expense using the straight-line method over the vesting period.</t>
  </si>
  <si>
    <t>Earnings Per Share, Policy [Policy Text Block]</t>
  </si>
  <si>
    <t>Per Share Calculations - 6.0% 2018 All outstanding nonvested shares that contain nonforfeitable rights to dividends or dividend equivalents that participate in undistributed earnings with common stock are considered participating securities and are included in computing earnings per share pursuant to the two two</t>
  </si>
  <si>
    <t>New Accounting Pronouncements, Policy [Policy Text Block]</t>
  </si>
  <si>
    <t xml:space="preserve">Recent Accounting Pronouncements In May 2014, No. 2014 09, 606 2014 09” 2014 09 1 2 3 4 5 2014 09 605, November 1, 2018, 2014 09. not not 2014 09 In February 2016, No. 2016 02, 842 2016 02” 2016 02 12 2016 02 November 1, 2019. July 2018, No. 2018 10 842, 2018 10” No. 2018 11 842 2018 11” 2018 10 2016 02. 2018 11 2016 02 2018 11 not In August 2016, No. 2016 15, 230 2016 15” 2016 15 2016 15 October 31, 2018 no In November 2016, No. 2016 18, 2016 18 October 31, 2018. 1 In October 2016, No. 2016 16, 740 2016 16” 2016 16 2016 16 November 1, 2018. not In July 2018, No. 2018 09, 2018 09” 2018 09 2018 09 not 2018 09. December 15, 2018. In August 2018, No. 2018 13, 820 2018 13” 2018 13 November 1, 2020. In August 2018, No. 2018 15 350 40 2018 15” 2018 15 2018 15 November 1, 2020. </t>
  </si>
  <si>
    <t>Note 3 - Summary of Significant Accounting Policies (Tables)</t>
  </si>
  <si>
    <t>Notes Tables</t>
  </si>
  <si>
    <t>Schedule of Real Estate Inventory, Capitalized Interest Costs [Table Text Block]</t>
  </si>
  <si>
    <t xml:space="preserve"> Year Ended (In thousands) October 31, 2018 October 31, 2017 October 31, 2016 Interest capitalized at beginning of year $71,051 $96,688 $123,898 Plus interest incurred(1) 161,048 160,203 166,824 Less cost of sales interest expensed 60,685 88,536 92,391 Less other interest expensed(2)(3) 103,297 97,304 90,967 Less interest contributed to unconsolidated joint venture(4) - - 10,676 Interest capitalized at end of year(5) $68,117 $71,051 $96,688 </t>
  </si>
  <si>
    <t>Cash Paid for Interest Net of Capitalized Interest [Table Text Block]</t>
  </si>
  <si>
    <t xml:space="preserve"> Year Ended (In thousands) October 31, 2018 October 31, 2017 October 31, 2016 Other interest expensed $103,297 $97,304 $90,967 Interest paid by our mortgage and finance subsidiaries 2,478 1,944 2,866 Decrease (increase) in accrued interest 6,241 (9,412 ) 7,963 Cash paid for interest, net of capitalized interest $112,016 $89,836 $101,796 </t>
  </si>
  <si>
    <t>Note 4 - Leases (Tables)</t>
  </si>
  <si>
    <t>Schedule of Future Minimum Rental Payments for Operating Leases [Table Text Block]</t>
  </si>
  <si>
    <t xml:space="preserve"> Years Ending October 31, (In Thousands) 2019 $9,297 2020 6,388 2021 3,903 2022 2,946 2023 2,026 Thereafter 2,482 Total $27,042 </t>
  </si>
  <si>
    <t>Note 5 - Property, Plant and Equipment (Tables)</t>
  </si>
  <si>
    <t>Property, Plant and Equipment [Table Text Block]</t>
  </si>
  <si>
    <t xml:space="preserve"> October 31, (In thousands) 2018 2017 Land and land improvements $1,639 $2,625 Buildings 9,155 69,279 Building improvements 10,958 9,458 Furniture 5,305 5,571 Equipment, including capitalized software 33,015 35,328 Total 60,072 122,261 Less accumulated depreciation 39,787 69,342 Total 20,285 $52,919 </t>
  </si>
  <si>
    <t>Note 7 - Mortgage Loans Held for Sale (Tables)</t>
  </si>
  <si>
    <t>Allowance for Credit Losses on Financing Receivables [Table Text Block]</t>
  </si>
  <si>
    <t xml:space="preserve"> Year Ended October 31, (In thousands) 2018 2017 Loan origination reserves, beginning of period $3,158 $8,137 Provisions for losses during the period 160 165 Adjustments to pre-existing provisions for losses from changes in estimates (755 ) (4,571 ) Payments/settlements - (573 ) Loan origination reserves, end of period $2,563 $3,158 </t>
  </si>
  <si>
    <t>Note 9 - Senior Notes and Credit Facilities (Tables)</t>
  </si>
  <si>
    <t>Schedule of Long-term Debt Instruments [Table Text Block]</t>
  </si>
  <si>
    <t xml:space="preserve"> (In thousands) October 31, 2018(1)(2) October 31, 2017(1)(2) Senior Secured Term Loan due 2019, net of debt issuance costs $- $72,987 Senior Secured Notes: 9.5% Senior Secured Notes due November 15, 2020 $74,561 $74,350 2.0% Senior Secured Notes due November 1, 2021 (net of discount) 53,094 53,058 5.0% Senior Secured Notes due November 1, 2021 (net of discount) 135,571 133,732 10.0% Senior Secured Notes due July 15, 2022 435,461 434,543 10.5% Senior Secured Notes due July 15, 2024 394,736 394,953 Total Senior Secured Notes, net of debt issuance costs $1,093,423 $1,090,636 Senior Notes: 7.0% Senior Notes due January 15, 2019 $- $131,957 8.0% Senior Notes due November 1, 2019 (3) - 234,293 13.5% Senior Notes due February 1, 2026 (including premium) 101,162 - 5.0% Senior Notes due February 1, 2040 (net of discount) 43,264 - Total Senior Notes, net of debt issuance costs $144,426 $366,250 11.0% Senior Amortizing Notes due December 1, 2017, net of debt issuance costs $- $2,045 Senior Exchangeable Notes due December 1, 2017, net of debt issuance costs $- $53,919 Senior Unsecured Term Loan Credit Facility due February 1, 2027, net of debt issuance costs $201,389 $- Unsecured Revolving Credit Facility due September 2018 $- $52,000 Senior Secured Revolving Credit Facility (4) $- $- </t>
  </si>
  <si>
    <t>Schedule of Maturities of Long-term Debt [Table Text Block]</t>
  </si>
  <si>
    <t xml:space="preserve"> Fiscal Year Ended October 31, (1) 2019 $- 2020 - 2021 75,000 2022 635,000 2023 - Thereafter 783,257 Total $1,493,257 </t>
  </si>
  <si>
    <t>Note 10 - Operating and Reporting Segments (Tables)</t>
  </si>
  <si>
    <t>Schedule of Segment Reporting Information, by Segment [Table Text Block]</t>
  </si>
  <si>
    <t xml:space="preserve"> October 31, (In thousands) 2018 2017 Assets: Northeast $152,607 $180,545 Mid-Atlantic 217,807 224,398 Midwest 85,398 84,960 Southeast 246,497 231,644 Southwest 320,452 294,337 West 244,886 175,347 Total homebuilding 1,267,647 1,191,231 Financial services 164,880 162,113 Corporate and unallocated 229,515 547,554 Total assets $1,662,042 $1,900,898 October 31, (In thousands) 2018 2017 Investments in and advances to unconsolidated joint ventures: Northeast $51,094 $36,411 Mid-Atlantic 7,307 20,873 Midwest 3,738 4,268 Southeast 39,509 36,320 Southwest 18,219 11,832 West 2,445 4,451 Total homebuilding 122,312 114,155 Corporate and unallocated 1,382 935 Total investments in and advances to unconsolidated joint ventures $123,694 $115,090 </t>
  </si>
  <si>
    <t>Operating Segments [Member]</t>
  </si>
  <si>
    <t xml:space="preserve"> Year Ended October 31, (In thousands) 2018 2017 2016 Revenues: Northeast $116,296 $209,509 $278,028 Mid-Atlantic 354,690 464,126 458,579 Midwest 196,599 199,770 311,322 Southeast 241,620 260,402 260,584 Southwest 638,282 827,503 1,028,529 West 384,627 430,546 342,447 Total homebuilding 1,932,114 2,391,856 2,679,489 Financial services 53,355 58,743 72,617 Corporate and unallocated 5,764 1,066 141 Total revenues $1,991,233 $2,451,665 $2,752,247 Income (loss) before income taxes: Northeast $20,869 $2,300 $(3,869 ) Mid-Atlantic 18,757 17,191 17,476 Midwest 1,528 (1,151 ) (11,416 ) Southeast (9,914 ) (6,199 ) (17,791 ) Southwest 49,852 71,540 84,424 West 47,987 19,636 3,445 Total homebuilding 129,079 103,317 72,269 Financial services 18,227 26,397 35,473 Corporate and unallocated (1) (139,160 ) (174,958 ) (105,306 ) Income (loss) before income taxes $8,146 $(45,244 ) $2,436 Year Ended October 31, (In thousands) 2018 2017 2016 Homebuilding interest expense: Northeast $11,811 $20,308 $19,417 Mid-Atlantic 15,051 23,886 23,662 Midwest 5,874 7,799 12,275 Southeast 14,934 13,646 16,770 Southwest 21,820 25,278 37,552 West 18,309 25,799 23,295 Total homebuilding 87,799 116,716 132,971 Corporate and unallocated 76,183 69,124 50,387 Financial services interest expense (1) 104 (630 ) (763 ) Total interest expense, net $164,086 $185,210 $182,595 Year Ended October 31, (In thousands) 2018 2017 2016 Depreciation: Northeast $135 $71 $62 Mid-Atlantic 63 50 56 Midwest 1,106 858 497 Southeast 124 83 82 Southwest 70 78 104 West 45 94 92 Total homebuilding 1,543 1,234 893 Financial services 14 16 41 Corporate and unallocated 1,599 2,999 2,631 Total depreciation $3,156 $4,249 $3,565 Year Ended October 31, (In thousands) 2018 2017 2016 Net additions to operating properties and equipment: Northeast $142 $442 $78 Mid-Atlantic 318 71 208 Midwest 621 3,773 3,180 Southeast 701 28 233 Southwest 23 18 199 West 55 80 91 Total homebuilding 1,860 4,412 3,989 Financial services - - 30 Corporate and unallocated 3,333 2,066 3,988 Total net additions to operating properties and equipment $5,193 $6,478 $8,007 Year Ended October 31, (In thousands) 2018 2017 2016 Equity in earnings (losses) from unconsolidated joint ventures: Northeast $20,231 $(4,376 ) $(2,639 ) Mid-Atlantic 799 1,180 (27 ) Midwest (775 ) (1,424 ) (1,304 ) Southeast (2,032 ) 837 (1,774 ) Southwest 5,165 (306 ) (64 ) West 645 (2,958 ) 1,462 Total equity in earnings (losses) from unconsolidated joint ventures $24,033 $(7,047 ) $(4,346 )</t>
  </si>
  <si>
    <t>Note 11 - Income Taxes (Tables)</t>
  </si>
  <si>
    <t>Schedule of Components of Income Tax Payable Receivable [Table Text Block]</t>
  </si>
  <si>
    <t xml:space="preserve"> Year Ended October 31, (In thousands) 2018 2017 State income taxes: Current $3,334 $2,227 Deferred - - Federal income taxes: Current - - Deferred - - Total $3,334 $2,227 </t>
  </si>
  <si>
    <t>Schedule of Components of Income Tax Expense (Benefit) [Table Text Block]</t>
  </si>
  <si>
    <t xml:space="preserve"> Year Ended October 31, (In thousands) 2018 2017 2016 Current income tax expense (benefit): Federal (1) $- $- $(2,796 ) State (2) 3,626 1,371 1,200 Total current income tax expense (benefit): 3,626 1,371 (1,596 ) Federal - 275,688 5,594 State - 9,890 1,257 Total deferred income tax expense (benefit): - 285,578 6,851 Total $3,626 $286,949 $5,255 </t>
  </si>
  <si>
    <t>Schedule of Deferred Tax Assets and Liabilities [Table Text Block]</t>
  </si>
  <si>
    <t xml:space="preserve"> Year Ended October 31, (In thousands) 2018 2017 Deferred tax assets: Inventory impairment loss $60,854 $122,584 Uniform capitalization of overhead 4,183 5,766 Warranty and legal reserves 4,774 8,763 Acquisition intangibles 1,185 4,420 Restricted stock bonus 1,344 4,202 Stock options 4,358 6,539 Provision for losses 18,044 38,831 Joint venture loss 3,384 12,028 Federal net operating losses 334,971 549,862 State net operating losses 191,064 172,307 Other 14,030 23,366 Total deferred tax assets 638,191 948,668 Deferred tax liabilities: Debt repurchase income - 30,465 Total deferred tax liabilities - 30,465 Valuation allowance (638,191 ) (918,203 ) Net deferred income taxes $- $- </t>
  </si>
  <si>
    <t>Schedule of Effective Income Tax Rate Reconciliation [Table Text Block]</t>
  </si>
  <si>
    <t xml:space="preserve"> Year Ended October 31, 2018 2017 2016 Computed “expected” tax rate 21.0 % 35.0 % 35.0 % State income taxes, net of federal income tax benefit 17.2 1.0 65.4 Permanent differences, net 74.0 (2.4 ) 222.2 Deferred tax asset valuation allowance impact (70.8 ) (667.8 ) - Tax contingencies 1.0 - 0.3 Adjustments to prior years’ tax accruals(1) 2.1 - (107.2 ) Effective tax rate 44.5 % (634.2 )% 215.7 %</t>
  </si>
  <si>
    <t>Schedule of Unrecognized Tax Benefits Roll Forward [Table Text Block]</t>
  </si>
  <si>
    <t xml:space="preserve"> Year Ended October 31, 2018 2017 Unrecognized tax benefit—November 1, $1.1 $1.1 Gross increases—tax positions in current period 0.3 0.2 Lapse of statute of limitations (0.2 ) (0.2 ) Unrecognized tax benefit—October 31, $1.2 $1.1 </t>
  </si>
  <si>
    <t>Note 12 - Reduction of Inventory to Fair Value (Tables)</t>
  </si>
  <si>
    <t>Inventory Impairment [Table Text Block]</t>
  </si>
  <si>
    <t xml:space="preserve"> (Dollars in millions) Year Ended October 31, 2018 Number of Communities Dollar Amount of Impairment Pre- Impairment Value (1) Northeast 1 $0.4 $1.0 Mid-Atlantic - - - Midwest 1 0.1 0.5 Southeast 3 1.6 9.7 Southwest - - - West - - - Total 5 $2.1 $11.2 (Dollars in millions) Year Ended October 31, 2017 Number of Communities Dollar Amount of Impairment Pre- Impairment Value (1) Northeast 2 $3.3 $22.2 Mid-Atlantic 1 1.5 8.5 Midwest 2 0.2 0.8 Southeast 3 8.1 18.3 Southwest - - - West 2 2.0 3.1 Total 10 $15.1 $52.9 (Dollars in millions) Year Ended October 31, 2016 Number of Communities Dollar Amount of Impairment Pre- Impairment Value (1) Northeast 5 $9.5 $33.8 Mid-Atlantic - - - Midwest 12 13.5 43.7 Southeast 3 1.5 10.9 Southwest - - - West - - - Total 20 $24.5 $88.4 </t>
  </si>
  <si>
    <t>Write Offs and Lots Walked Away From [Table Text Block]</t>
  </si>
  <si>
    <t xml:space="preserve"> Year Ended October 31, (In millions) 2018 2017 2016 Northeast $0.6 $0.5 $1.6 Mid-Atlantic 0.2 0.6 0.8 Midwest 0.1 0.3 1.3 Southeast - 0.8 1.8 Southwest 0.2 0.4 3.2 West 0.3 0.1 0.2 Total $1.4 $2.7 $8.9 </t>
  </si>
  <si>
    <t>Note 13 - Per Share Calculations (Tables)</t>
  </si>
  <si>
    <t>Schedule of Earnings Per Share, Basic and Diluted [Table Text Block]</t>
  </si>
  <si>
    <t xml:space="preserve"> Year Ended October 31, (In thousands, except per share data) 2018 2017 2016 Numerator: Net earnings (loss) attributable to Hovnanian $4,520 $(332,193 ) $(2,819 ) Less: undistributed earnings allocated to nonvested shares (159 ) - - Numerator for basic earnings per share $4,361 $(332,193 ) $(2,819 ) Plus: undistributed earnings allocated to nonvested shares 159 - - Less: undistributed earnings reallocated to nonvested shares (159 ) - - Numerator for diluted earnings per share $4,361 $(332,193 ) $(2,819 ) Denominator: Denominator for basic earnings per share 148,515 147,703 147,451 Effect of dilutive securities: Share-based payments 3,271 - - Denominator for diluted earnings per share – weighted-average shares outstanding 151,786 147,703 147,451 Basic earnings (loss) per share $0.03 $(2.25 ) $(0.02 ) Diluted earnings (loss) per share $0.03 $(2.25 ) $(0.02 )</t>
  </si>
  <si>
    <t>Note 15 - Stock Plans (Tables)</t>
  </si>
  <si>
    <t>Share-based Compensation, Stock Options, Activity [Table Text Block]</t>
  </si>
  <si>
    <t xml:space="preserve"> October 31, 2018 Weighted-Average Exercise Price October 31, 2017 Weighted-Average Exercise Price October 31, 2016 Weighted-Average Exercise Price Options outstanding at beginning of period 6,860,701 $ 3.40 7,373,951 $ 4.03 6,393,876 $ 4.78 Granted 945,625 $ 2.25 236,250 $ 2.34 1,148,481 $ 1.95 Exercised 30,250 $ 2.00 48,250 $ 2.07 - $ - Forfeited 50,000 $ 2.57 452,375 $ 5.85 51,125 $ 2.73 Expired 761,750 $ 6.28 248,875 $ 16.68 117,281 $ 25.05 Options outstanding at end of period 6,964,326 $ 2.95 6,860,701 $ 3.40 7,373,951 $ 4.03 Options exercisable at end of period 4,793,490 5,259,011 5,071,181 </t>
  </si>
  <si>
    <t>Schedule of Share-based Compensation, Shares Authorized under Stock Option Plans, by Exercise Price Range [Table Text Block]</t>
  </si>
  <si>
    <t xml:space="preserve"> Number Weighted- Average Weighted- Average Remaining Contractual Range of Exercise Prices Outstanding Exercise Price Life $1.54 – $2.41 2,645,784 $ 2.00 6.32 $2.42 – $4.41 3,004,042 $ 2.77 3.57 $4.42 – $6.28 1,314,500 $ 5.27 2.66 6,964,326 $ 2.95 4.44 Number Weighted- Average Weighted- Average Remaining Contractual Range of Exercise Prices Exercisable Exercise Price Life $1.54 – $2.41 1,108,534 $ 1.97 3.65 $2.42 – $4.41 2,370,456 $ 2.81 2.09 $4.42 – $6.28 1,314,500 $ 5.27 2.66 4,793,490 $ 3.29 2.61 </t>
  </si>
  <si>
    <t>Schedule of Nonvested Share Activity [Table Text Block]</t>
  </si>
  <si>
    <t xml:space="preserve"> Shares Weighted-Average Grant Date Fair Value Nonvested at beginning of period 6,174,477 $ 2.36 Granted 2,129,073 $ 2.55 Vested 705,144 $ 2.31 Forfeited 2,423,148 $ 1.98 Nonvested at end of period 5,175,258 $ 2.62 </t>
  </si>
  <si>
    <t>Note 16 - Warranty Costs (Tables)</t>
  </si>
  <si>
    <t>Schedule of Product Warranty Liability [Table Text Block]</t>
  </si>
  <si>
    <t xml:space="preserve"> Year Ended October 31, (In thousands) 2018 2017 Balance, beginning of period $127,702 $121,144 Additions – Selling, general and administrative 9,024 10,870 Additions – Cost of sales 17,180 15,835 Charges incurred during the period (43,462 ) (28,019 ) Changes to pre-existing reserves (15,380 ) 7,872 Balance, end of period $95,064 $127,702 </t>
  </si>
  <si>
    <t>Note 20 - Investments in Unconsolidated Homebuilding and Land Development Joint Ventures (Tables)</t>
  </si>
  <si>
    <t>Equity Method Investments [Table Text Block]</t>
  </si>
  <si>
    <t xml:space="preserve"> October 31, 2018 (Dollars in thousands) Homebuilding Land Development Total Assets: Cash and cash equivalents $50,010 $2,275 $52,285 Inventories 506,650 8,004 514,654 Other assets 35,105 - 35,105 Total assets $591,765 $10,279 $602,044 Liabilities and equity: Accounts payable and accrued liabilities $79,108 $746 $79,854 Notes payable 236,665 - 236,665 Total liabilities 315,773 746 316,519 Equity of: Hovnanian Enterprises, Inc. 114,950 4,369 119,319 Others 161,042 5,164 166,206 Total equity 275,992 9,533 285,525 Total liabilities and equity $591,765 $10,279 $602,044 Debt to capitalization ratio 46 % 0 % 45 % October 31, 2017 (Dollars in thousands) Homebuilding Land Development Total Assets: Cash and cash equivalents $60,580 $194 $60,774 Inventories 666,017 9,162 675,179 Other assets 36,026 - 36,026 Total assets $762,623 $9,356 $771,979 Liabilities and equity: Accounts payable and accrued liabilities $121,646 $429 $122,075 Notes payable 330,642 - 330,642 Total liabilities 452,288 429 452,717 Equity of: Hovnanian Enterprises, Inc. 88,884 3,746 92,630 Others 221,451 5,181 226,632 Total equity 310,335 8,927 319,262 Total liabilities and equity $762,623 $9,356 $771,979 Debt to capitalization ratio 52 % 0 % 51 % For The Year Ended October 31, 2018 (Dollars in thousands) Homebuilding Land Development Total Revenues $602,681 $6,418 $609,099 Cost of sales and expenses (577,106 ) (5,173 ) (582,279 ) Joint venture net income $25,575 $1,245 $26,820 Our share of net income $23,904 $623 $24,527 For The Year Ended October 31, 2017 (Dollars in thousands) Homebuilding Land Development Total Revenues $312,164 $5,685 $317,849 Cost of sales and expenses (324,514 ) (4,633 ) (329,147 ) Joint venture net (loss) income $(12,350 ) $1,052 $(11,298 ) Our share of net (loss) income $(7,189 ) $526 $(6,663 ) For The Year Ended October 31, 2016 (Dollars in thousands) Homebuilding Land Development Total Revenues $141,418 $6,299 $147,717 Cost of sales and expenses (159,431 ) (6,103 ) (165,534 ) Joint venture net (loss) income $(18,013 ) $196 $(17,817 ) Our share of net income $(4,424 ) $98 $(4,326 )</t>
  </si>
  <si>
    <t>Note 21 - Fair Value of Financial Instruments (Tables)</t>
  </si>
  <si>
    <t>Schedule of Fair Value, Assets and Liabilities Measured on Recurring Basis [Table Text Block]</t>
  </si>
  <si>
    <t xml:space="preserve"> (In thousands) Fair Value Hierarchy Fair Value at October 31, 2018 Fair Value at October 31, 2017 Mortgage loans held for sale (1) Level 2 $130,709 $132,424 Interest rate lock commitments Level 2 (28 ) (14 ) Forward contracts Level 2 13 15 Total $130,694 $132,425 </t>
  </si>
  <si>
    <t>Fair Value Option, Disclosures [Table Text Block]</t>
  </si>
  <si>
    <t xml:space="preserve"> Year Ended October 31, 2018 (In thousands) Mortgage Loans Held for Sale Interest Rate Lock Commitments Forward Contracts Fair value included in net loss all reflected in financial services revenues $3,115 $(28 ) $13 Year Ended October 31, 2017 (In thousands) Mortgage Loans Held for Sale Interest Rate Lock Commitments Forward Contracts Fair value included in net loss all reflected in financial services revenues $4,256 $(14 ) $15 Year Ended October 31, 2016 (In thousands) Mortgage Loans Held for Sale Interest Rate Lock Commitments Forward Contracts Fair value included in net loss all reflected in financial services revenues $4,711 $(73 ) $(422 )</t>
  </si>
  <si>
    <t>Fair Value Measurements, Nonrecurring [Table Text Block]</t>
  </si>
  <si>
    <t xml:space="preserve"> Year Ended October 31, 2018 (In thousands) Fair Value Hierarchy Pre- Impairment Amount Total Losses Fair Value Sold and unsold homes and lots under development Level 3 $11,170 $(2,117 ) $9,053 Land and land options held for future development or sale Level 3 $- $- $- Year Ended October 31, 2017 (In thousands) Fair Value Hierarchy Pre- Impairment Amount Total Losses Fair Value Sold and unsold homes and lots under development Level 3 $30,022 $(11,658 ) $18,364 Land and land options held for future development or sale Level 3 $22,850 $(3,403 ) $19,447 </t>
  </si>
  <si>
    <t>Fair Value, Liabilities Measured on Recurring and Nonrecurring Basis 2 [Table Text Block]</t>
  </si>
  <si>
    <t xml:space="preserve"> (In thousands) Level 1 Level 2 Level 3 Total Senior Secured Notes: 9.5% Senior Secured Notes due November 15, 2020 $- $- $74,250 $74,250 2.0% Senior Secured Notes due November 1, 2021 - - 40,434 40,434 5.0% Senior Secured Notes due November 1, 2021 - 124,781 - 124,781 10.0% Senior Secured Notes due July 15, 2022 - 424,670 - 424,670 10.5% Senior Secured Notes due July 15, 2024 - 366,720 - 366,720 Senior Notes: 13.5% Senior Notes due February 1, 2026 - 88,148 - 88,148 5.0% Senior Notes due February 1, 2040 - 35,628 - 35,628 Total fair value $- $1,039,947 $114,684 $1,154,631 (In thousands) Level 1 Level 2 Level 3 Total Senior Secured Notes: 9.5% Senior Secured Notes due November 15, 2020 $- $- $75,750 $75,750 2.0% Senior Secured Notes due November 1, 2021 - - 44,425 44,425 5.0% Senior Secured Notes due November 1, 2021 - - 132,580 132,580 10.0% Senior Secured Notes due July 15, 2022 - - 479,600 479,600 10.5% Senior Secured Notes due July 15, 2024 - - 448,000 448,000 Senior Notes: 7.0% Senior Notes due January 15, 2019 - 131,221 - $131,221 8.0% Senior Notes due November 1, 2019 - 252,478 - 252,478 11.0% Senior Amortizing Notes due December 1, 2017 - - 2,055 2,055 Senior Exchangeable Notes due December 1, 2017 - - 54,217 54,217 Total fair value $- $383,699 $1,236,627 $1,620,326 </t>
  </si>
  <si>
    <t>Note 22 - Unaudited Summarized Consolidated Quarterly Information (Tables)</t>
  </si>
  <si>
    <t>Quarterly Financial Information [Table Text Block]</t>
  </si>
  <si>
    <t xml:space="preserve"> Three Months Ended (In thousands, except per share data) October 31, 2018 July 31, 2018 April 30, 2018 January 31, 2018 Revenues $614,811 $456,712 $502,544 $417,166 Expenses 581,680 463,004 509,352 442,047 Inventory impairment loss and land option write-offs 318 96 2,673 414 Loss on extinguishment of debt (1,830 ) (4,266 ) (1,440 ) - Income (loss) from unconsolidated joint ventures 17,134 10,732 1,343 (5,176 ) Income (loss) before income taxes 48,117 78 (9,578 ) (30,471 ) State and federal income tax provision 1,939 1,104 245 338 Net income (loss) $46,178 $(1,026 ) $(9,823 ) $(30,809 ) Per share data: Basic: Net income (loss) per common share $0.30 $(0.01 ) $(0.07 ) $(0.21 ) Weighted-average number of common shares outstanding 148,925 148,669 148,435 148,028 Assuming dilution: Net income (loss) per common share $0.29 $(0.01 ) $(0.07 ) $(0.21 ) Weighted-average number of common shares outstanding 151,929 148,669 148,435 148,028 Three Months Ended (In thousands, except per share data) October 31, 2017 July 31, 2017 April 30, 2017 January 31, 2017 Revenues $721,686 $592,035 $585,935 $552,009 Expenses 703,964 591,872 586,877 554,482 Inventory impairment loss and land option write-offs 8,479 4,197 1,953 3,184 (Loss) gain on extinguishment of debt - (42,258 ) (242 ) 7,646 Income (loss) from unconsolidated joint ventures 3,062 (3,881 ) (4,562 ) (1,666 ) Income (loss) before income taxes 12,305 (50,173 ) (7,699 ) 323 State and federal income tax provision (benefit) 464 287,036 (1,017 ) 466 Net income (loss) $11,841 $(337,209 ) $(6,682 ) $(143 ) Per share data: Basic: Net income (loss) per common share $0.08 $(2.28 ) $(0.05 ) $(0.00 ) Weighted-average number of common shares outstanding 147,905 147,748 147,558 147,535 Assuming dilution: Net Income (loss) per common share $0.08 $(2.28 ) $(0.05 ) $(0.00 ) Weighted-average number of common shares outstanding 160,548 147,748 147,558 147,535 </t>
  </si>
  <si>
    <t>Supplemental Disclosure of Noncash Investing and Financing Activities (Details Textual) - USD ($) $ in Millions</t>
  </si>
  <si>
    <t>3 Months Ended</t>
  </si>
  <si>
    <t>Jan. 31, 2018</t>
  </si>
  <si>
    <t>8.0% Senior Notes Due 2019 [Member]</t>
  </si>
  <si>
    <t>Debt Conversion, Original Debt, Interest Rate of Debt</t>
  </si>
  <si>
    <t>8.00%</t>
  </si>
  <si>
    <t>Debt Conversion, Original Debt, Issuance Date of Debt</t>
  </si>
  <si>
    <t>Nov. 1,
		2019</t>
  </si>
  <si>
    <t>The 13.5% 2026 Notes [Member]</t>
  </si>
  <si>
    <t>Debt Conversion, Converted Instrument, Rate</t>
  </si>
  <si>
    <t>13.50%</t>
  </si>
  <si>
    <t>Debt Conversion, Converted Instrument, Expiration or Due Date, Year</t>
  </si>
  <si>
    <t>Five Percent Senior Notes due 2040 [Member]</t>
  </si>
  <si>
    <t>5.00%</t>
  </si>
  <si>
    <t>Corporate Joint Venture [Member]</t>
  </si>
  <si>
    <t>Noncash or Part Noncash Acquisition, Investments Reduction</t>
  </si>
  <si>
    <t>Noncash or Part Noncash Acquisition, Inventory Acquired</t>
  </si>
  <si>
    <t>Note 1 - Basis of Presentation (Details Textual) - USD ($) $ in Thousands</t>
  </si>
  <si>
    <t>Net Cash Provided by (Used in) Operating Activities, Total</t>
  </si>
  <si>
    <t>Net Cash Provided by (Used in) Investing Activities, Total</t>
  </si>
  <si>
    <t>Assets, Total</t>
  </si>
  <si>
    <t>Cash and Cash Equivalents, at Carrying Value, Ending Balance</t>
  </si>
  <si>
    <t>Accounting Standards Update 2016-18 [Member] | New Accounting Pronouncement, Early Adoption, Effect [Member]</t>
  </si>
  <si>
    <t>Reclassification from Notes Payable, Net of Discount, Premium and Debt Issuance Costs and Accrued Interest to Revolving and Term Loan Credit Facilities, Net of Debt Issuance Costs [Member] | As of October 31, 2017 [Member]</t>
  </si>
  <si>
    <t>Prior Period Reclassification Adjustment</t>
  </si>
  <si>
    <t>Changed Balance Sheet Presentation on a Combined Basis [Member] | Financial Services [Member]</t>
  </si>
  <si>
    <t>Note 2 - Business (Details Textual)</t>
  </si>
  <si>
    <t>Number of Communities</t>
  </si>
  <si>
    <t>Number of Reportable Segments</t>
  </si>
  <si>
    <t>Homebuilding [Member] | Segment Concentration Risk [Member] | Sales Revenue, Net [Member]</t>
  </si>
  <si>
    <t>Concentration Risk, Percentage</t>
  </si>
  <si>
    <t>97.00%</t>
  </si>
  <si>
    <t>98.00%</t>
  </si>
  <si>
    <t>Note 3 - Summary of Significant Accounting Policies (Details Textual) $ in Thousands</t>
  </si>
  <si>
    <t>Oct. 31, 2018USD ($)</t>
  </si>
  <si>
    <t>Oct. 31, 2017USD ($)</t>
  </si>
  <si>
    <t>Oct. 31, 2016USD ($)</t>
  </si>
  <si>
    <t>Cash Equivalents, at Carrying Value, Total</t>
  </si>
  <si>
    <t>Number of Previously Mothballed Communities Sold During the Period</t>
  </si>
  <si>
    <t>Number of Mothballed Communities Reactivated</t>
  </si>
  <si>
    <t>Number of Communities Mothballed</t>
  </si>
  <si>
    <t>Inventory Real Estate Mothballed Communities</t>
  </si>
  <si>
    <t>Inventory Real Estate Mothballed Communities Accumulated Impairment Charges</t>
  </si>
  <si>
    <t>Inventory, Land Held-for-sale</t>
  </si>
  <si>
    <t>General Liability Insurance Deductible</t>
  </si>
  <si>
    <t>Bodily Injury Insurance Deductible</t>
  </si>
  <si>
    <t>Bodily Injury Insurance Limit</t>
  </si>
  <si>
    <t>Aggregate Retention for Construction Defects Warranty and Bodily Injury Claims</t>
  </si>
  <si>
    <t>Real Estate Inventory Expense Not Eligible for Capitalization</t>
  </si>
  <si>
    <t>Advertising Expense</t>
  </si>
  <si>
    <t>Allowance for Doubtful Accounts Receivable, Ending Balance</t>
  </si>
  <si>
    <t>Allowance for Doubtful Accounts Receivable, Recoveries</t>
  </si>
  <si>
    <t>Allowance for Doubtful Accounts Receivable, Write-offs</t>
  </si>
  <si>
    <t>Provision for Doubtful Accounts</t>
  </si>
  <si>
    <t>Senior Exchangeable Note Units [Member]</t>
  </si>
  <si>
    <t>Debt Instrument, Interest Rate, Stated Percentage</t>
  </si>
  <si>
    <t>6.00%</t>
  </si>
  <si>
    <t>Joint Venture Investments [Member]</t>
  </si>
  <si>
    <t>Equity Method Investment, Other than Temporary Impairment</t>
  </si>
  <si>
    <t>Qualifying Assets Not Exceeding Debt [Member]</t>
  </si>
  <si>
    <t>Completed Homes, Land in Planning and Fully Developed Lots without Homes under Construction [Member]</t>
  </si>
  <si>
    <t>Maximum [Member]</t>
  </si>
  <si>
    <t>Joint Venture Voting Interest Percentage</t>
  </si>
  <si>
    <t>50.00%</t>
  </si>
  <si>
    <t>Measurement Input, Discount Rate [Member] | Minimum [Member]</t>
  </si>
  <si>
    <t>Community, Measurement Input</t>
  </si>
  <si>
    <t>Measurement Input, Discount Rate [Member] | Maximum [Member]</t>
  </si>
  <si>
    <t>Liabilities from Inventory Real Estate Not Owned</t>
  </si>
  <si>
    <t>Homebuilding [Member] | Model Sale Leaseback Financing Arrangements [Member]</t>
  </si>
  <si>
    <t>Inventory Real Estate, Other Options</t>
  </si>
  <si>
    <t>Homebuilding [Member] | Land Banking Arrangement [Member]</t>
  </si>
  <si>
    <t>Note 3 - Summary of Significant Accounting Policies - Interest Costs Incurred, Expensed and Capitalized (Details) - USD ($) $ in Thousands</t>
  </si>
  <si>
    <t>Interest capitalized at beginning of year</t>
  </si>
  <si>
    <t>Plus interest incurred(1)</t>
  </si>
  <si>
    <t>[2]</t>
  </si>
  <si>
    <t>Less cost of sales interest expensed</t>
  </si>
  <si>
    <t>Less other interest expensed(2)(3)</t>
  </si>
  <si>
    <t>[3],[4]</t>
  </si>
  <si>
    <t>Less interest contributed to unconsolidated joint venture(4)</t>
  </si>
  <si>
    <t>[5]</t>
  </si>
  <si>
    <t>Interest capitalized at end of year(5)</t>
  </si>
  <si>
    <t>Capitalized interest amounts are shown gross before allocating any portion of impairments, if any, to capitalized interest.</t>
  </si>
  <si>
    <t>Data does not include interest incurred by our mortgage and finance subsidiaries.</t>
  </si>
  <si>
    <t>[3]</t>
  </si>
  <si>
    <t>Cash paid for interest, net of capitalized interest, is the sum of other interest expensed, as defined above, and interest paid by our mortgage and finance subsidiaries adjusted for the change in accrued interest on notes payable, which is calculated as follows:   Year Ended   (In thousands)   October 31,  2018   October 31,  2017   October 31,  2016   Other interest expensed   $103,297 $97,304 $90,967 Interest paid by our mortgage and finance subsidiaries   2,478 1,944 2,866 Decrease (increase) in accrued interest   6,241 (9,412) 7,963 Cash paid for interest, net of capitalized interest   $112,016 $89,836 $101,796</t>
  </si>
  <si>
    <t>[4]</t>
  </si>
  <si>
    <t>Other interest expensed includes interest that does not qualify for interest capitalization because our assets that qualify for interest capitalization (inventory under development) do not exceed our debt, which amounted to $76.2 million, $69.1 million and $50.4 million for the years ended October 31, 2018, 2017 and 2016, respectively. Other interest also includes interest on completed homes, land in planning and fully developed lots without homes under construction, which does not qualify for capitalization, and therefore, is expensed. This component of other interest was $27.1 million, $28.2 million and $40.6 million for the years ended October 31, 2018, 2017 and 2016.</t>
  </si>
  <si>
    <t>Represents capitalized interest which was included as part of the assets contributed to the joint venture the Company entered into in November 2015, as discussed in Note 20. There was no impact to the Consolidated Statement of Operations as a result of this transaction.</t>
  </si>
  <si>
    <t>Note 3 - Summary of Significant Accounting Policies - Cash Paid for Interest, Net of Capitalized Interest (Details) - USD ($) $ in Thousands</t>
  </si>
  <si>
    <t>Other interest expensed</t>
  </si>
  <si>
    <t>Interest paid by our mortgage and finance subsidiaries</t>
  </si>
  <si>
    <t>Decrease (increase) in accrued interest</t>
  </si>
  <si>
    <t>Cash paid for interest, net of capitalized interest</t>
  </si>
  <si>
    <t>Note 4 - Leases (Details Textual) - USD ($) $ in Millions</t>
  </si>
  <si>
    <t>Operating Leases, Rent Expense, Total</t>
  </si>
  <si>
    <t>Minimum [Member] | Office Leases [Member]</t>
  </si>
  <si>
    <t>Lessee, Operating Lease, Term of Contract</t>
  </si>
  <si>
    <t>3 years</t>
  </si>
  <si>
    <t>Minimum [Member] | Model Home Leases [Member]</t>
  </si>
  <si>
    <t>1 year</t>
  </si>
  <si>
    <t>Maximum [Member] | Office Leases [Member]</t>
  </si>
  <si>
    <t>5 years</t>
  </si>
  <si>
    <t>Maximum [Member] | Model Home Leases [Member]</t>
  </si>
  <si>
    <t>Note 4 - Leases - Future Lease Payments (Details) $ in Thousands</t>
  </si>
  <si>
    <t>Thereafter</t>
  </si>
  <si>
    <t>Note 5 - Property, Plant and Equipment (Details Textual) - USD ($) $ in Thousands</t>
  </si>
  <si>
    <t>Property, Plant and Equipment, Net, Ending Balance</t>
  </si>
  <si>
    <t>Accumulated Depreciation, Depletion and Amortization, Property, Plant, and Equipment, Ending Balance</t>
  </si>
  <si>
    <t>Corporate Headquarters Building [Member]</t>
  </si>
  <si>
    <t>Land [Member] | Corporate Headquarters Building [Member]</t>
  </si>
  <si>
    <t>Building [Member] | Corporate Headquarters Building [Member]</t>
  </si>
  <si>
    <t>Note 5 - Property, Plant and Equipment - Property, Plant and Equipment (Details) - USD ($) $ in Thousands</t>
  </si>
  <si>
    <t>Property, plant and equipment, gross</t>
  </si>
  <si>
    <t>Less accumulated depreciation</t>
  </si>
  <si>
    <t>Land and Land Improvements [Member]</t>
  </si>
  <si>
    <t>Building [Member]</t>
  </si>
  <si>
    <t>Building Improvements [Member]</t>
  </si>
  <si>
    <t>Furniture and Fixtures [Member]</t>
  </si>
  <si>
    <t>Equipment, Including Capitalized Software [Member]</t>
  </si>
  <si>
    <t>Note 6 - Restricted Cash and Deposits (Details Textual) - USD ($) $ in Thousands</t>
  </si>
  <si>
    <t>Restricted Cash and Cash Equivalents, Total</t>
  </si>
  <si>
    <t>Homebuilding [Member] | Customer Deposits [Member]</t>
  </si>
  <si>
    <t>Financial Services [Member] | Other Assets [Member]</t>
  </si>
  <si>
    <t>Financial Services [Member] | Customer Deposits [Member]</t>
  </si>
  <si>
    <t>Note 7 - Mortgage Loans Held for Sale (Details Textual) $ in Millions</t>
  </si>
  <si>
    <t>Loans Pledged as Collateral</t>
  </si>
  <si>
    <t>Number of Loans Reserved For</t>
  </si>
  <si>
    <t>Note 7 - Mortgage Loans Held for Sale - Loan Origination Reserves (Details) - USD ($) $ in Thousands</t>
  </si>
  <si>
    <t>Loan origination reserves, beginning of period</t>
  </si>
  <si>
    <t>Provisions for losses during the period</t>
  </si>
  <si>
    <t>Adjustments to pre-existing provisions for losses from changes in estimates</t>
  </si>
  <si>
    <t>Payments/settlements</t>
  </si>
  <si>
    <t>Loan origination reserves, end of period</t>
  </si>
  <si>
    <t>Note 8 - Mortgages (Details Textual) - USD ($) $ in Thousands</t>
  </si>
  <si>
    <t>JP Morgan Chase Bank [Member]</t>
  </si>
  <si>
    <t>Line of Credit Facility, Maximum Borrowing Capacity</t>
  </si>
  <si>
    <t>Warehouse Agreement Borrowings, Total</t>
  </si>
  <si>
    <t>JP Morgan Chase Bank [Member] | London Interbank Offered Rate (LIBOR) [Member]</t>
  </si>
  <si>
    <t>Debt Instrument Variable Rate Basis Adjusted London Interbank Offered Rate LIBOR</t>
  </si>
  <si>
    <t>2.31%</t>
  </si>
  <si>
    <t>JP Morgan Chase Bank [Member] | London Interbank Offered Rate (LIBOR) [Member] | Minimum [Member]</t>
  </si>
  <si>
    <t>Debt Instrument, Basis Spread on Variable Rate</t>
  </si>
  <si>
    <t>2.50%</t>
  </si>
  <si>
    <t>JP Morgan Chase Bank [Member] | London Interbank Offered Rate (LIBOR) [Member] | Maximum [Member]</t>
  </si>
  <si>
    <t>2.63%</t>
  </si>
  <si>
    <t>Customers Bank [Member]</t>
  </si>
  <si>
    <t>Customers Bank [Member] | London Interbank Offered Rate (LIBOR) [Member] | Minimum [Member]</t>
  </si>
  <si>
    <t>2.38%</t>
  </si>
  <si>
    <t>Customers Bank [Member] | London Interbank Offered Rate (LIBOR) [Member] | Maximum [Member]</t>
  </si>
  <si>
    <t>5.13%</t>
  </si>
  <si>
    <t>Nonrecourse Mortgages Secured By Inventory [Member] | Mortgages [Member] | Homebuilding [Member]</t>
  </si>
  <si>
    <t>Secured Debt, Total</t>
  </si>
  <si>
    <t>Debt Instrument, Collateral Amount</t>
  </si>
  <si>
    <t>Debt, Weighted Average Interest Rate</t>
  </si>
  <si>
    <t>6.10%</t>
  </si>
  <si>
    <t>5.30%</t>
  </si>
  <si>
    <t>Nonrecourse Mortgages Secured by Operating Properties [Member] | Mortgages [Member] | Corporate, Non-Segment [Member]</t>
  </si>
  <si>
    <t>Nonrecourse Mortgages Secured by Operating Properties [Member] | Mortgages [Member] | Homebuilding [Member]</t>
  </si>
  <si>
    <t>Comerica Master Repurchase Agreement [Member]</t>
  </si>
  <si>
    <t>Comerica Master Repurchase Agreement [Member] | London Interbank Offered Rate (LIBOR) [Member]</t>
  </si>
  <si>
    <t>Debt Instrument Variable Rate Basis Floor Rate</t>
  </si>
  <si>
    <t>0.25%</t>
  </si>
  <si>
    <t>Comerica Master Repurchase Agreement [Member] | London Interbank Offered Rate (LIBOR) [Member] | Minimum [Member]</t>
  </si>
  <si>
    <t>2.25%</t>
  </si>
  <si>
    <t>Comerica Master Repurchase Agreement [Member] | London Interbank Offered Rate (LIBOR) [Member] | Maximum [Member]</t>
  </si>
  <si>
    <t>3.25%</t>
  </si>
  <si>
    <t>Note 9 - Senior Notes and Credit Facilities (Details Textual)</t>
  </si>
  <si>
    <t>Jan. 15, 2019USD ($)</t>
  </si>
  <si>
    <t>Sep. 10, 2018USD ($)</t>
  </si>
  <si>
    <t>May 29, 2018USD ($)</t>
  </si>
  <si>
    <t>Feb. 01, 2018USD ($)</t>
  </si>
  <si>
    <t>Dec. 01, 2017USD ($)</t>
  </si>
  <si>
    <t>Jul. 27, 2017USD ($)</t>
  </si>
  <si>
    <t>Sep. 08, 2016USD ($)</t>
  </si>
  <si>
    <t>May 15, 2016USD ($)</t>
  </si>
  <si>
    <t>Jan. 15, 2016USD ($)</t>
  </si>
  <si>
    <t>Jun. 30, 2013USD ($)</t>
  </si>
  <si>
    <t>Jul. 31, 2018USD ($)</t>
  </si>
  <si>
    <t>Apr. 30, 2018USD ($)</t>
  </si>
  <si>
    <t>Jan. 31, 2018USD ($)</t>
  </si>
  <si>
    <t>Jul. 31, 2017USD ($)</t>
  </si>
  <si>
    <t>Apr. 30, 2017USD ($)</t>
  </si>
  <si>
    <t>Jan. 31, 2017USD ($)</t>
  </si>
  <si>
    <t>Oct. 31, 2017USD ($)shares</t>
  </si>
  <si>
    <t>Dec. 28, 2017USD ($)</t>
  </si>
  <si>
    <t>Nov. 15, 2017USD ($)</t>
  </si>
  <si>
    <t>Oct. 11, 2016USD ($)</t>
  </si>
  <si>
    <t>Nov. 01, 2011USD ($)</t>
  </si>
  <si>
    <t>Interest Payable</t>
  </si>
  <si>
    <t>Debt Issuance Costs, Net, Total</t>
  </si>
  <si>
    <t>Debt Covenant Fixed Charge Coverage Ratio Minimum</t>
  </si>
  <si>
    <t>Gain (Loss) on Extinguishment of Debt, Total</t>
  </si>
  <si>
    <t>Debt Instrument, Fair Value Disclosure, Total</t>
  </si>
  <si>
    <t>Proceeds from Issuance of Debt</t>
  </si>
  <si>
    <t>Investments in and Advance to Affiliates, Subsidiaries, Associates, and Joint Ventures, Total</t>
  </si>
  <si>
    <t>The 7% 2019 Notes [Member]</t>
  </si>
  <si>
    <t>The 8.0% Senior Notes Due 2019 [Member]</t>
  </si>
  <si>
    <t>Repayments of Long-term Debt, Total</t>
  </si>
  <si>
    <t>The 8.0% Senior Notes Due 2019 and Delayed Draw Term Loans [Member]</t>
  </si>
  <si>
    <t>Secured Term Loans [Member]</t>
  </si>
  <si>
    <t>Series A Preferred Stock [Member]</t>
  </si>
  <si>
    <t>Preferred Stock, Dividend Rate, Percentage</t>
  </si>
  <si>
    <t>7.625%</t>
  </si>
  <si>
    <t>9.50%</t>
  </si>
  <si>
    <t>Senior Exchangeable Notes [Member]</t>
  </si>
  <si>
    <t>Repayments of Senior Debt, Total</t>
  </si>
  <si>
    <t>Unsecured Senior Notes Excluding Senior Amortizing Notes and Senior Exchangeable Notes [Member]</t>
  </si>
  <si>
    <t>Senior Notes and Senior Exchangeable Note Units [Member]</t>
  </si>
  <si>
    <t>Debt Instrument, Repurchase Amount</t>
  </si>
  <si>
    <t>9.5 % Senior Secured Notes [Member]</t>
  </si>
  <si>
    <t>Stand-alone Cash Collateralized Letter of Credit Agreements and Facilities [Member]</t>
  </si>
  <si>
    <t>Letters of Credit Outstanding, Amount</t>
  </si>
  <si>
    <t>Stand-alone Cash Collateralized Letter of Credit Agreements and Facilities [Member] | Restricted Cash [Member]</t>
  </si>
  <si>
    <t>GSO [Member] | Unsecured Senior Notes [Member]</t>
  </si>
  <si>
    <t>Debt Instrument, Face Amount</t>
  </si>
  <si>
    <t>GSO [Member] | Delayed Draw Term Loans [Member]</t>
  </si>
  <si>
    <t>Debt Agreement Maximum Borrowing Capacity</t>
  </si>
  <si>
    <t>GSO [Member] | Revolving Credit Facility [Member]</t>
  </si>
  <si>
    <t>10.00%</t>
  </si>
  <si>
    <t>Long-term Line of Credit, Total</t>
  </si>
  <si>
    <t>Proceeds from Long-term Lines of Credit</t>
  </si>
  <si>
    <t>Citi Bank [Member] | Unsecured Revolving Credit Facility [Member]</t>
  </si>
  <si>
    <t>Debt Instrument, Term</t>
  </si>
  <si>
    <t>8.0% Senior Notes Due 2019 [Member] | K. Hovnanian at Sunrise Trail III, LLC [Member]</t>
  </si>
  <si>
    <t>8.0% Senior Notes Due 2019 [Member] | Unsecured Senior Notes Excluding Senior Amortizing Notes and Senior Exchangeable Notes [Member]</t>
  </si>
  <si>
    <t>Debt Instrument, Repurchased Face Amount</t>
  </si>
  <si>
    <t>The 5.0% 2021 Notes [Member] | Senior Secured Notes [Member]</t>
  </si>
  <si>
    <t>[2],[3]</t>
  </si>
  <si>
    <t>The 2.0% 2021 Notes [Member] | Senior Secured Notes [Member]</t>
  </si>
  <si>
    <t>2.00%</t>
  </si>
  <si>
    <t>The 9.50% 2020 Notes [Member] | Senior Secured Notes [Member]</t>
  </si>
  <si>
    <t>The 10.0% 2022 Notes [Member] | Senior Secured Notes [Member]</t>
  </si>
  <si>
    <t>The 10.0% 2022 Notes [Member] | Senior Secured Notes [Member] | Debt Instrument, Redemption, Period One [Member]</t>
  </si>
  <si>
    <t>Debt Instrument, Redemption Price, Percentage</t>
  </si>
  <si>
    <t>100.00%</t>
  </si>
  <si>
    <t>The 10.0% 2022 Notes [Member] | Senior Secured Notes [Member] | Debt Instrument, Redemption, Period Two [Member]</t>
  </si>
  <si>
    <t>105.00%</t>
  </si>
  <si>
    <t>The 10.0% 2022 Notes [Member] | Senior Secured Notes [Member] | Debt Instrument, Redemption, Period Three [Member]</t>
  </si>
  <si>
    <t>102.50%</t>
  </si>
  <si>
    <t>The 10.0% 2022 Notes [Member] | Senior Secured Notes [Member] | Debt Instrument, Redemption, Period Four [Member]</t>
  </si>
  <si>
    <t>The 10.0% 2022 Notes [Member] | Senior Secured Notes [Member] | Redemption with Net Cash Proceeds from Certain Equity Offerings [Member] | Debt Instrument, Redemption, Period One [Member]</t>
  </si>
  <si>
    <t>110.00%</t>
  </si>
  <si>
    <t>Debt Instrument, Redemption Price, Percentage of Principal Amount Redeemed</t>
  </si>
  <si>
    <t>35.00%</t>
  </si>
  <si>
    <t>The 7.0% 2019 Notes [Member]</t>
  </si>
  <si>
    <t>7.00%</t>
  </si>
  <si>
    <t>The 7.0% 2019 Notes [Member] | Senior Notes [Member]</t>
  </si>
  <si>
    <t>The 7.0% 2019 Notes [Member] | Unsecured Senior Notes Excluding Senior Amortizing Notes and Senior Exchangeable Notes [Member]</t>
  </si>
  <si>
    <t>The 10.5% 2024 Notes [Member] | GSO [Member] | Scenario, Forecast [Member]</t>
  </si>
  <si>
    <t>10.50%</t>
  </si>
  <si>
    <t>Debt Instrument, Purchase Price</t>
  </si>
  <si>
    <t>Increase (Decrease) in Stated Rate Due to Terms</t>
  </si>
  <si>
    <t>0.50%</t>
  </si>
  <si>
    <t>The 10.5% 2024 Notes [Member] | Senior Secured Notes [Member]</t>
  </si>
  <si>
    <t>The 10.5% 2024 Notes [Member] | Senior Secured Notes [Member] | Debt Instrument, Redemption, Period One [Member]</t>
  </si>
  <si>
    <t>The 10.5% 2024 Notes [Member] | Senior Secured Notes [Member] | Debt Instrument, Redemption, Period Two [Member]</t>
  </si>
  <si>
    <t>105.25%</t>
  </si>
  <si>
    <t>The 10.5% 2024 Notes [Member] | Senior Secured Notes [Member] | Debt Instrument, Redemption, Period Three [Member]</t>
  </si>
  <si>
    <t>102.625%</t>
  </si>
  <si>
    <t>The 10.5% 2024 Notes [Member] | Senior Secured Notes [Member] | Debt Instrument, Redemption, Period Four [Member]</t>
  </si>
  <si>
    <t>The 10.5% 2024 Notes [Member] | Senior Secured Notes [Member] | Redemption with Net Cash Proceeds from Certain Equity Offerings [Member] | Debt Instrument, Redemption, Period One [Member]</t>
  </si>
  <si>
    <t>110.50%</t>
  </si>
  <si>
    <t>The 10.5% 2024 Notes [Member] | Senior Notes [Member]</t>
  </si>
  <si>
    <t>The 11.0% 2017 Amortizing Note [Member] | Senior Amortizing Notes [Member]</t>
  </si>
  <si>
    <t>11.00%</t>
  </si>
  <si>
    <t>Debt Instrument, Additional Borrowings</t>
  </si>
  <si>
    <t>The 5.0% Notes Due 2027 [Member]</t>
  </si>
  <si>
    <t>Debt Instrument, Aggregate Principal Outstanding, Percentage</t>
  </si>
  <si>
    <t>72.14%</t>
  </si>
  <si>
    <t>The 8.0% Senior Notes Due 2019 [Member] | Senior Notes [Member]</t>
  </si>
  <si>
    <t>Thirteen and a Half Percent Senior Notes Due 2026 [Member]</t>
  </si>
  <si>
    <t>Thirteen and a Half Percent Senior Notes Due 2026 [Member] | Debt Instrument, Redemption, Period One [Member]</t>
  </si>
  <si>
    <t>Thirteen and a Half Percent Senior Notes Due 2026 [Member] | Debt Instrument, Redemption, Period Two [Member]</t>
  </si>
  <si>
    <t>Thirteen and a Half Percent Senior Notes Due 2026 [Member] | Senior Notes [Member]</t>
  </si>
  <si>
    <t>Thirteen and a Half Percent Senior Notes Due 2026 [Member] | Unsecured Senior Notes Excluding Senior Amortizing Notes and Senior Exchangeable Notes [Member]</t>
  </si>
  <si>
    <t>Five Percent Senior Notes due 2040 [Member] | Debt Instrument, Redemption, Period One [Member]</t>
  </si>
  <si>
    <t>Five Percent Senior Notes due 2040 [Member] | Debt Instrument, Redemption, Period Two [Member]</t>
  </si>
  <si>
    <t>Five Percent Senior Notes due 2040 [Member] | Senior Notes [Member]</t>
  </si>
  <si>
    <t>Five Percent Senior Notes due 2040 [Member] | Unsecured Senior Notes Excluding Senior Amortizing Notes and Senior Exchangeable Notes [Member]</t>
  </si>
  <si>
    <t>The Purchased 8% Notes [Member] | K. Hovnanian at Sunrise Trail III, LLC [Member]</t>
  </si>
  <si>
    <t>The 6.00% Exchangeable Note Units [Member] | Senior Exchangeable Note Units [Member]</t>
  </si>
  <si>
    <t>Debt Instrument, Exchangeable, Number of Units Repurchased | shares</t>
  </si>
  <si>
    <t>The 7.25% 2020 Notes [Member] | Senior Secured Notes [Member]</t>
  </si>
  <si>
    <t>7.25%</t>
  </si>
  <si>
    <t>The 9.125% 2020 Notes [Member] | Senior Secured Notes [Member]</t>
  </si>
  <si>
    <t>9.125%</t>
  </si>
  <si>
    <t>Extinguishment of Debt, Amount</t>
  </si>
  <si>
    <t>The 10.0% 2018 Notes [Member] | Senior Secured Notes [Member]</t>
  </si>
  <si>
    <t>The 7.25% 2020 Notes, The 9.125% 2020 Notes, and The 10.0% 2018 Notes [Member] | Senior Secured Notes [Member]</t>
  </si>
  <si>
    <t>The 10% 2022 Notes and 10.5% 2024 Notes [Member] | Senior Secured Notes [Member] | Real Estate Inventory [Member]</t>
  </si>
  <si>
    <t>The 10% 2022 Notes and 10.5% 2024 Notes [Member] | Senior Secured Notes [Member] | Cash and Cash Equivalents Collateral [Member]</t>
  </si>
  <si>
    <t>The 10% 2022 Notes and 10.5% 2024 Notes [Member] | Senior Secured Notes [Member] | Restricted Cash [Member]</t>
  </si>
  <si>
    <t>The 6.25% 2016 Notes [Member] | Unsecured Senior Notes Excluding Senior Amortizing Notes and Senior Exchangeable Notes [Member]</t>
  </si>
  <si>
    <t>6.25%</t>
  </si>
  <si>
    <t>The 7.5% 2016 Notes [Member] | Unsecured Senior Notes Excluding Senior Amortizing Notes and Senior Exchangeable Notes [Member]</t>
  </si>
  <si>
    <t>Unsecured Senior Notes Excluding Senior Amortizing Notes and Senior Exchangeable Notes [Member] | The 7.5% 2016 Notes [Member]</t>
  </si>
  <si>
    <t>7.50%</t>
  </si>
  <si>
    <t>Unsecured Senior Notes Excluding Senior Amortizing Notes and Senior Exchangeable Notes [Member] | The 8.625% 2017 Notes [Member]</t>
  </si>
  <si>
    <t>8.625%</t>
  </si>
  <si>
    <t>Long-term Debt, Gross</t>
  </si>
  <si>
    <t>Debt Instrument, Redemption, Aggregate Price</t>
  </si>
  <si>
    <t>Term Loan [Member]</t>
  </si>
  <si>
    <t>9.5% Senior Secured Notes Due 2020 [Member] | Senior Secured Notes [Member]</t>
  </si>
  <si>
    <t>9.5% Senior Secured Notes Due 2020 [Member] | Senior Secured Notes [Member] | Debt Instrument, Redemption, Period One [Member]</t>
  </si>
  <si>
    <t>The 2.0% 2021 Notes Member and 5.0% 2021 Notes [Member] | Senior Secured Notes [Member]</t>
  </si>
  <si>
    <t>Debt Instrument, Voluntary Prepayment Premium, Aggregate Principal Amount, Percentage</t>
  </si>
  <si>
    <t>1.00%</t>
  </si>
  <si>
    <t>The 2.0% 2021 Notes Member and 5.0% 2021 Notes [Member] | Senior Secured Notes [Member] | Cash and Cash Equivalents Collateral [Member]</t>
  </si>
  <si>
    <t>The 2021 Notes and 9.5% 2020 Notes [Member] | Senior Secured Notes [Member] | Restricted Cash [Member]</t>
  </si>
  <si>
    <t>The 2021 Notes and 9.5% 2020 Notes [Member] | Senior Secured Notes [Member] | Real Estate [Member]</t>
  </si>
  <si>
    <t>The 2021 Notes and 9.5% 2020 Notes [Member] | Senior Secured Notes [Member] | Secured Group [Member]</t>
  </si>
  <si>
    <t>$26.0 million of 8.0% Senior Notes due 2019 are owned by a wholly-owned consolidated subsidiary of HEI. Therefore, in accordance with GAAP, such notes are not reflected on the Consolidated Balance Sheets of HEI.</t>
  </si>
  <si>
    <t>"Notes payable" on our Consolidated Balance Sheets as of October 31, 2018 and 2017 consists of the total senior secured, senior, senior amortizing and senior exchangeable notes shown above, as well as accrued interest of $35.6 million and $41.8 million, respectively.</t>
  </si>
  <si>
    <t>Unamortized debt issuance costs at October 31, 2018 and 2017 were $14.1 million and $16.1 million, respectively.</t>
  </si>
  <si>
    <t>Note 9 - Senior Notes and Credit Facilities - Senior Notes and Credit Facilities Balances (Details) - USD ($)</t>
  </si>
  <si>
    <t>Senior debt</t>
  </si>
  <si>
    <t>Senior Secured Notes [Member] | The 9.50% 2020 Notes [Member]</t>
  </si>
  <si>
    <t>Senior Secured Notes [Member] | The 2.0% 2021 Notes [Member]</t>
  </si>
  <si>
    <t>Senior Secured Notes [Member] | The 5.0% 2021 Notes [Member]</t>
  </si>
  <si>
    <t>Senior Secured Notes [Member] | The 10.0% 2022 Notes [Member]</t>
  </si>
  <si>
    <t>Senior Secured Notes [Member] | The 10.5% 2024 Notes [Member]</t>
  </si>
  <si>
    <t>Unsecured Senior Notes Excluding Senior Amortizing Notes and Senior Exchangeable Notes [Member] | The 7.0% 2019 Notes [Member]</t>
  </si>
  <si>
    <t>Unsecured Senior Notes Excluding Senior Amortizing Notes and Senior Exchangeable Notes [Member] | The 8.0% Senior Notes Due 2019 [Member]</t>
  </si>
  <si>
    <t>[2],[3],[4]</t>
  </si>
  <si>
    <t>Unsecured Senior Notes Excluding Senior Amortizing Notes and Senior Exchangeable Notes [Member] | Thirteen and a Half Percent Senior Notes Due 2026 [Member]</t>
  </si>
  <si>
    <t>Unsecured Senior Notes Excluding Senior Amortizing Notes and Senior Exchangeable Notes [Member] | Five Percent Senior Notes due 2040 [Member]</t>
  </si>
  <si>
    <t>Senior Amortizing Notes [Member] | The 11.0% 2017 Amortizing Note [Member]</t>
  </si>
  <si>
    <t>Senior Amortizing Notes [Member] | Senior Exchangeable Notes Due 2017 [Member]</t>
  </si>
  <si>
    <t>Senior Unsecured Term Loan Credit Facility Due 2027 [Member]</t>
  </si>
  <si>
    <t>Senior Secured Revolving Credit Facility [Member]</t>
  </si>
  <si>
    <t>[2],[3],[5]</t>
  </si>
  <si>
    <t>Availability under the Senior Secured Revolving Credit Facility will terminate on December 28, 2019 and any loans thereunder on such date shall convert to secured term loans maturing on December 28, 2022.</t>
  </si>
  <si>
    <t>Note 9 - Senior Notes and Credit Facilities - Senior Notes and Credit Facilities Balances (Details) (Parentheticals)</t>
  </si>
  <si>
    <t>Feb. 01, 2018</t>
  </si>
  <si>
    <t>Dec. 01, 2017</t>
  </si>
  <si>
    <t>Jul. 27, 2017</t>
  </si>
  <si>
    <t>Sep. 08, 2016</t>
  </si>
  <si>
    <t>Nov. 01, 2011</t>
  </si>
  <si>
    <t>Debt Instrument, Maturity Date</t>
  </si>
  <si>
    <t>Feb. 1,
		2027</t>
  </si>
  <si>
    <t>Nov. 15,
		2020</t>
  </si>
  <si>
    <t>Nov. 1,
		2021</t>
  </si>
  <si>
    <t>Jul. 15,
		2022</t>
  </si>
  <si>
    <t>Jul. 15,
		2024</t>
  </si>
  <si>
    <t>Jan. 15,
		2019</t>
  </si>
  <si>
    <t>Feb. 1,
		2026</t>
  </si>
  <si>
    <t>Feb. 1,
		2040</t>
  </si>
  <si>
    <t>Dec. 1,
		2017</t>
  </si>
  <si>
    <t>Senior Exchangeable Notes Due 2017 [Member] | Senior Amortizing Notes [Member]</t>
  </si>
  <si>
    <t>Note 9 - Senior Notes and Credit Facilities - Future Maturities of Borrowings (Details) $ in Thousands</t>
  </si>
  <si>
    <t>Note 10 - Operating and Reporting Segments (Details Textual) $ in Thousands</t>
  </si>
  <si>
    <t>Increase (Decrease) In Construction Defect Reserves</t>
  </si>
  <si>
    <t>Corporate, Non-Segment [Member]</t>
  </si>
  <si>
    <t>General and Administrative Expense, Total</t>
  </si>
  <si>
    <t>Other Nonoperating Income (Expense), Total</t>
  </si>
  <si>
    <t>Corporate, Non-Segment [Member] | Qualifying Assets Not Exceeding Debt [Member]</t>
  </si>
  <si>
    <t>Note 10 - Operating and Reporting Segments - Financial Information Relating to Segment Operations (Details) - USD ($) $ in Thousands</t>
  </si>
  <si>
    <t>Jul. 31, 2018</t>
  </si>
  <si>
    <t>Jul. 31, 2017</t>
  </si>
  <si>
    <t>Apr. 30, 2017</t>
  </si>
  <si>
    <t>Jan. 31, 2017</t>
  </si>
  <si>
    <t>Revenues, Total</t>
  </si>
  <si>
    <t>Income (Loss) from Continuing Operations before Income Taxes, Noncontrolling Interest, Total</t>
  </si>
  <si>
    <t>Total interest expense, net</t>
  </si>
  <si>
    <t>Total depreciation</t>
  </si>
  <si>
    <t>Net additions to operating properties and equipment</t>
  </si>
  <si>
    <t>Income from unconsolidated joint ventures</t>
  </si>
  <si>
    <t>Homebuilding [Member] | Operating Segments [Member]</t>
  </si>
  <si>
    <t>Homebuilding [Member] | Northeast [Member] | Operating Segments [Member]</t>
  </si>
  <si>
    <t>Homebuilding [Member] | Mid-Atlantic [Member] | Operating Segments [Member]</t>
  </si>
  <si>
    <t>Homebuilding [Member] | Midwest [Member] | Operating Segments [Member]</t>
  </si>
  <si>
    <t>Homebuilding [Member] | Southeast [Member] | Operating Segments [Member]</t>
  </si>
  <si>
    <t>Homebuilding [Member] | Southwest [Member] | Operating Segments [Member]</t>
  </si>
  <si>
    <t>Homebuilding [Member] | West [Member] | Operating Segments [Member]</t>
  </si>
  <si>
    <t>Financial Services [Member] | Operating Segments [Member]</t>
  </si>
  <si>
    <t>Financial services interest expense (1)</t>
  </si>
  <si>
    <t>Corporate and unallocated for the year ended October 31, 2018 included corporate general and administrative costs of $69.6 million, interest expense of $76.2 million (a component of Other interest on our Consolidated Statements of Operations), loss on extinguishment of debt of $7.5 million, and $14.1 million of other income and expenses primarily related to interest income and gain on the sale of our former corporate headquarters building, along with the adjustment to our insurance reserves. Corporate and unallocated for the year ended October 31, 2017 included corporate general and administrative costs of $59.4 million, interest expense of $69.1 million (a component of Other interest on our Consolidated Statements of Operations), loss on extinguishment of debt of $34.9 million, $12.5 million adjustment for construction defect reserves (discussed in Note 16) and $0.9 million of other income and expenses primarily related to interest income, rental income, bond amortization and stock compensation. Corporate and unallocated for the year ended October 31, 2016 included corporate general and administrative costs of $60.1 million, interest expense of $50.4 million (a component of Other interest on our Consolidated Statements of Operations), loss on extinguishment of debt of $3.2 million, $(9.2) million adjustment for construction defect reserves (discussed in Note 16) and $0.8 million of other income and expenses primarily related to bond amortization, stock compensation and rental income.</t>
  </si>
  <si>
    <t>Financial services interest expenses are included in the Financial services lines on the Consolidated Statements of Operations in the respective revenues and expenses sections.</t>
  </si>
  <si>
    <t>Note 10 - Operating and Reporting Segments - Financial Information Relating to Segment Financial Position (Details) - USD ($) $ in Thousands</t>
  </si>
  <si>
    <t>Note 11 - Income Taxes (Details Textual) - USD ($) $ in Thousands</t>
  </si>
  <si>
    <t>Dec. 22, 2017</t>
  </si>
  <si>
    <t>Income Tax Expense (Benefit), Total</t>
  </si>
  <si>
    <t>Effective Income Tax Rate Reconciliation, at Federal Statutory Income Tax Rate, Percent</t>
  </si>
  <si>
    <t>21.00%</t>
  </si>
  <si>
    <t>Revaluation of Deferred Tax Asset, Decrease</t>
  </si>
  <si>
    <t>Revaluation of Deferred Tax Liabilities, Decrease</t>
  </si>
  <si>
    <t>Income Tax Expense (Benefit), Continuing Operations, Adjustment of Deferred Tax (Asset) Liability</t>
  </si>
  <si>
    <t>Deferred Tax Assets, Valuation Allowance, Total</t>
  </si>
  <si>
    <t>Increase in Interest Incurred Per Year, Amount</t>
  </si>
  <si>
    <t>Effective Income Tax Rate Reconciliation, Prior Year Income Taxes, Refunds on Previous Taxes Paid, Percent</t>
  </si>
  <si>
    <t>(114.80%)</t>
  </si>
  <si>
    <t>Unrecognized Tax Benefits, Income Tax Penalties and Interest Accrued, Total</t>
  </si>
  <si>
    <t>Unrecognized Tax Benefits, Income Tax Penalties and Interest Expense, Total</t>
  </si>
  <si>
    <t>Unrecognized Tax Benefits, Period Increase (Decrease), Total</t>
  </si>
  <si>
    <t>Unrecognized Tax Benefits that Would Impact Effective Tax Rate</t>
  </si>
  <si>
    <t>Operating Income (Loss), Total</t>
  </si>
  <si>
    <t>Domestic Tax Authority [Member] | Between 2028 and 2037 [Member]</t>
  </si>
  <si>
    <t>Operating Loss Carryforwards, Total</t>
  </si>
  <si>
    <t>Domestic Tax Authority [Member] | Indefinite Tax Period [Member]</t>
  </si>
  <si>
    <t>State and Local Jurisdiction [Member] | Indefinite Tax Period [Member]</t>
  </si>
  <si>
    <t>State and Local Jurisdiction [Member] | Between 2019 and 2038 [Member]</t>
  </si>
  <si>
    <t>State and Local Jurisdiction [Member] | Between 2019 and 2023 [Member]</t>
  </si>
  <si>
    <t>State and Local Jurisdiction [Member] | Between 2024 and 2028 [Member]</t>
  </si>
  <si>
    <t>State and Local Jurisdiction [Member] | Between 2029 and 2033 [Member]</t>
  </si>
  <si>
    <t>State and Local Jurisdiction [Member] | Between 2034 and 2038 [Member]</t>
  </si>
  <si>
    <t>Note 11 - Income Taxes - Income Taxes Payable (Details) - USD ($) $ in Thousands</t>
  </si>
  <si>
    <t>Deferred</t>
  </si>
  <si>
    <t>Current</t>
  </si>
  <si>
    <t>Note 11 - Income Taxes - Provision for Income Taxes (Details) - USD ($) $ in Thousands</t>
  </si>
  <si>
    <t>Total current income tax expense (benefit):</t>
  </si>
  <si>
    <t>Federal</t>
  </si>
  <si>
    <t>State</t>
  </si>
  <si>
    <t>Total deferred income tax expense (benefit):</t>
  </si>
  <si>
    <t>The current federal income tax expense did not include the use of federal net operating losses for the years ended October 31, 2018 and 2017. The current federal income tax benefit is net of the use of federal net operating losses totaling $4.4 million for the year ended October 31, 2016.</t>
  </si>
  <si>
    <t>The current state income tax expense (benefit) is net of the use of state net operating losses totaling $4.4 million, $18.2 million and $16.4 million for the years ended October 31, 2018, 2017 and 2016, respectively.</t>
  </si>
  <si>
    <t>Note 11 - Income Taxes - Deferred Tax Assets and Liabilities (Details) - USD ($) $ in Thousands</t>
  </si>
  <si>
    <t>Inventory impairment loss</t>
  </si>
  <si>
    <t>Uniform capitalization of overhead</t>
  </si>
  <si>
    <t>Warranty and legal reserves</t>
  </si>
  <si>
    <t>Acquisition intangibles</t>
  </si>
  <si>
    <t>Other</t>
  </si>
  <si>
    <t>Joint venture loss</t>
  </si>
  <si>
    <t>Federal net operating losses</t>
  </si>
  <si>
    <t>State net operating losses</t>
  </si>
  <si>
    <t>Total deferred tax assets</t>
  </si>
  <si>
    <t>Debt repurchase income</t>
  </si>
  <si>
    <t>Total deferred tax liabilities</t>
  </si>
  <si>
    <t>Valuation allowance</t>
  </si>
  <si>
    <t>Net deferred income taxes</t>
  </si>
  <si>
    <t>Provision for Losses [Member]</t>
  </si>
  <si>
    <t>Restricted Stock [Member]</t>
  </si>
  <si>
    <t>Share based compensation</t>
  </si>
  <si>
    <t>Employee Stock Option [Member]</t>
  </si>
  <si>
    <t>Note 11 - Income Taxes - Effective Tax Rate (Details)</t>
  </si>
  <si>
    <t>Computed “expected” tax rate</t>
  </si>
  <si>
    <t>State income taxes, net of federal income tax benefit</t>
  </si>
  <si>
    <t>17.20%</t>
  </si>
  <si>
    <t>65.40%</t>
  </si>
  <si>
    <t>Permanent differences, net</t>
  </si>
  <si>
    <t>74.00%</t>
  </si>
  <si>
    <t>(2.40%)</t>
  </si>
  <si>
    <t>222.20%</t>
  </si>
  <si>
    <t>Deferred tax asset valuation allowance impact</t>
  </si>
  <si>
    <t>(70.80%)</t>
  </si>
  <si>
    <t>(667.80%)</t>
  </si>
  <si>
    <t>Tax contingencies</t>
  </si>
  <si>
    <t>0.30%</t>
  </si>
  <si>
    <t>Adjustments to prior years’ tax accruals(1)</t>
  </si>
  <si>
    <t>2.10%</t>
  </si>
  <si>
    <t>(107.20%)</t>
  </si>
  <si>
    <t>Effective tax rate</t>
  </si>
  <si>
    <t>44.50%</t>
  </si>
  <si>
    <t>(634.20%)</t>
  </si>
  <si>
    <t>215.70%</t>
  </si>
  <si>
    <t>For the year ended October 31, 2017, the adjustments to prior years&amp;amp;#8217; tax accruals includes the impact of a federal specified liability loss refund of taxes paid in fiscal year 2002 of (114.8%).</t>
  </si>
  <si>
    <t>Note 11 - Income Taxes - Unrecognized Benefits (Details) - USD ($) $ in Millions</t>
  </si>
  <si>
    <t>Unrecognized tax benefit—November 1,</t>
  </si>
  <si>
    <t>Gross increases—tax positions in current period</t>
  </si>
  <si>
    <t>Lapse of statute of limitations</t>
  </si>
  <si>
    <t>Unrecognized tax benefit—October 31,</t>
  </si>
  <si>
    <t>Note 12 - Reduction of Inventory to Fair Value (Details Textual) $ in Millions</t>
  </si>
  <si>
    <t>Number of Communities Evaluated for Impairment</t>
  </si>
  <si>
    <t>Number of Communities Performed Detailed Impairment Calculations</t>
  </si>
  <si>
    <t>Carrying Value of Communities Tested for Impairment</t>
  </si>
  <si>
    <t>Impairment of Real Estate</t>
  </si>
  <si>
    <t>Land Option Write Offs</t>
  </si>
  <si>
    <t>Number of Communities Impaired</t>
  </si>
  <si>
    <t>Number of Communities Tested for Impairment for Which Undiscounted Future Cash Flow Only Exceeded Carrying Amount By Less Than 20 Percent</t>
  </si>
  <si>
    <t>Carrying Value of Communities Tested for Impairment for Which Undiscounted Future Cash Flow Only Exceeded Carrying Amount by Less than 20 Percent</t>
  </si>
  <si>
    <t>Percentage Undiscounted Cash Flow Exceeds Carrying Amount</t>
  </si>
  <si>
    <t>20.00%</t>
  </si>
  <si>
    <t>Homebuilding [Member] | Minimum [Member] | Measurement Input, Discount Rate [Member]</t>
  </si>
  <si>
    <t>Inventory, Measurement Input</t>
  </si>
  <si>
    <t>Homebuilding [Member] | Maximum [Member] | Measurement Input, Discount Rate [Member]</t>
  </si>
  <si>
    <t>Note 12 - Reduction of Inventory to Fair Value - Inventory Impairments by Homebuilding Segment (Details) $ in Millions</t>
  </si>
  <si>
    <t>Dollar amount of impairment</t>
  </si>
  <si>
    <t>Number of communities</t>
  </si>
  <si>
    <t>Pre-impairment value</t>
  </si>
  <si>
    <t>Homebuilding [Member] | Northeast [Member]</t>
  </si>
  <si>
    <t>Homebuilding [Member] | Mid-Atlantic [Member]</t>
  </si>
  <si>
    <t>Homebuilding [Member] | Midwest [Member]</t>
  </si>
  <si>
    <t>Homebuilding [Member] | Southeast [Member]</t>
  </si>
  <si>
    <t>Homebuilding [Member] | Southwest [Member]</t>
  </si>
  <si>
    <t>Homebuilding [Member] | West [Member]</t>
  </si>
  <si>
    <t>Represents carrying value, net of prior period impairments, if any, at the time of recording the applicable period's impairments.</t>
  </si>
  <si>
    <t>Note 12 - Reduction of Inventory to Fair Value - Write-offs and Lots Walked Away From (Details) - USD ($) $ in Millions</t>
  </si>
  <si>
    <t>Amount of write-offs</t>
  </si>
  <si>
    <t>Note 13 - Per Share Calculations (Details Textual) - shares shares in Millions</t>
  </si>
  <si>
    <t>Exchangeable Note Unit Rate Stated Percentage</t>
  </si>
  <si>
    <t>Non Vested Stock and Outstanding Options [Member]</t>
  </si>
  <si>
    <t>Antidilutive Securities Excluded from Computation of Earnings Per Share, Amount</t>
  </si>
  <si>
    <t>Convertible Debt Securities [Member]</t>
  </si>
  <si>
    <t>Out of the Money Stock Options [Member]</t>
  </si>
  <si>
    <t>Note 13 - Per Share Calculations - Basic and Diluted Earnings Per Share (Details) - USD ($) $ / shares in Units, shares in Thousands, $ in Thousands</t>
  </si>
  <si>
    <t>Net earnings (loss) attributable to Hovnanian</t>
  </si>
  <si>
    <t>Less: undistributed earnings allocated to nonvested shares</t>
  </si>
  <si>
    <t>Numerator for basic earnings per share</t>
  </si>
  <si>
    <t>Plus: undistributed earnings allocated to nonvested shares</t>
  </si>
  <si>
    <t>Less: undistributed earnings reallocated to nonvested shares</t>
  </si>
  <si>
    <t>Numerator for diluted earnings per share</t>
  </si>
  <si>
    <t>Denominator for basic earnings per share (in shares)</t>
  </si>
  <si>
    <t>Share-based payments (in shares)</t>
  </si>
  <si>
    <t>Denominator for diluted earnings per share – weighted-average shares outstanding (in shares)</t>
  </si>
  <si>
    <t>Diluted earnings (loss) per share (in dollars per share)</t>
  </si>
  <si>
    <t>Note 14 - Capital Stock (Details Textual) $ / shares in Units, $ in Thousands</t>
  </si>
  <si>
    <t>Jul. 12, 2005$ / sharesshares</t>
  </si>
  <si>
    <t>Oct. 31, 2018USD ($)shares</t>
  </si>
  <si>
    <t>Dec. 05, 2008</t>
  </si>
  <si>
    <t>Aug. 15, 2008</t>
  </si>
  <si>
    <t>Aug. 04, 2008</t>
  </si>
  <si>
    <t>Jul. 03, 2001shares</t>
  </si>
  <si>
    <t>Common Stock Dividends Percent of Increase from Class A to Class B</t>
  </si>
  <si>
    <t>Conversion of Stock From Class B to Class A Conversion Ratio</t>
  </si>
  <si>
    <t>Shareholder Ownership Percentage of Increase</t>
  </si>
  <si>
    <t>Preferred Stock, Shares Issued, Total</t>
  </si>
  <si>
    <t>Defined Benefit Plan, Plan Assets, Contributions by Employer | $</t>
  </si>
  <si>
    <t>Minimum [Member]</t>
  </si>
  <si>
    <t>Shareholder Ownership Percentage</t>
  </si>
  <si>
    <t>Common Stock Voting Rights Votes per Share Number</t>
  </si>
  <si>
    <t>4.90%</t>
  </si>
  <si>
    <t>Number of Rights</t>
  </si>
  <si>
    <t>Shareholders Pre Existing Ownership Percentage</t>
  </si>
  <si>
    <t>Shareholders Current Ownership Percentage</t>
  </si>
  <si>
    <t>Shareholders Ownership Percentage on Transfers</t>
  </si>
  <si>
    <t>Shareholders Ownership Percentage Threshold</t>
  </si>
  <si>
    <t>Stock Repurchase Program, Number of Shares Authorized to be Repurchased</t>
  </si>
  <si>
    <t>Stock Repurchased During Period, Shares</t>
  </si>
  <si>
    <t>Stock Repurchase Program, Remaining Number of Shares Authorized to be Repurchased</t>
  </si>
  <si>
    <t>Preferred Class A [Member]</t>
  </si>
  <si>
    <t>Preferred Stock, Liquidation Preference Per Share | $ / shares</t>
  </si>
  <si>
    <t>Preferred Stock, Depositary Shares, Number of Shares of Preferred Stock in Each Depositary Share</t>
  </si>
  <si>
    <t>Payments of Dividends, Total | $</t>
  </si>
  <si>
    <t>Note 15 - Stock Plans (Details Textual) $ / shares in Units, $ in Thousands</t>
  </si>
  <si>
    <t>Oct. 31, 2018USD ($)$ / sharesshares</t>
  </si>
  <si>
    <t>Oct. 31, 2017USD ($)$ / sharesshares</t>
  </si>
  <si>
    <t>Oct. 31, 2016USD ($)$ / sharesshares</t>
  </si>
  <si>
    <t>Allocated Share-based Compensation Expense, Total | $</t>
  </si>
  <si>
    <t>Allocated Share-based Compensation Expense, Net of Tax | $</t>
  </si>
  <si>
    <t>Share-based Compensation Arrangement by Share-based Payment Award, Number of Installments</t>
  </si>
  <si>
    <t>Share-based Compensation Arrangement by Share-based Payment Award, Expiration Period</t>
  </si>
  <si>
    <t>10 years</t>
  </si>
  <si>
    <t>Share-based Compensation Arrangement by Share-based Payment Award, Options, Exercises in Period, Intrinsic Value | $</t>
  </si>
  <si>
    <t>Share-based Compensation Arrangement by Share-based Payment Award, Options, Outstanding, Intrinsic Value | $</t>
  </si>
  <si>
    <t>Share-based Compensation, Shares Authorized under Stock Option Plans, Exercise Price Range, Lower Range Limit | $ / shares</t>
  </si>
  <si>
    <t>Share-based Compensation, Shares Authorized under Stock Option Plans, Exercise Price Range, Upper Range Limit | $ / shares</t>
  </si>
  <si>
    <t>Share-based Compensation Arrangement by Share-based Payment Award, Options, Grants in Period, Weighted Average Grant Date Fair Value | $ / shares</t>
  </si>
  <si>
    <t>Share-based Compensation Arrangement by Share-based Payment Award, Options, Vested and Expected to Vest, Outstanding, Weighted Average Exercise Price | $ / shares</t>
  </si>
  <si>
    <t>Share-based Compensation Arrangement by Share-based Payment Award, Participants Years of Service</t>
  </si>
  <si>
    <t>15 years</t>
  </si>
  <si>
    <t>Share-based Compensation Arrangement by Share-based Payment Award, Equity Instruments Other than Options, Forfeited in Period</t>
  </si>
  <si>
    <t>Share-based Compensation, Total | $</t>
  </si>
  <si>
    <t>Share-based Compensation Arrangement by Share-based Payment Award, Equity Instruments Other than Options, Grants in Period</t>
  </si>
  <si>
    <t>Share-based Compensation Arrangement by Share-based Payment Award, Equity Instruments Other than Options, Nonvested, Number, Ending Balance</t>
  </si>
  <si>
    <t>Share-based Compensation Arrangement by Share-based Payment Award, Number of Shares Authorized</t>
  </si>
  <si>
    <t>Stock Issued During Period, Shares, Share-based Compensation, Forfeited</t>
  </si>
  <si>
    <t>Employee Service Share-based Compensation, Nonvested Awards, Compensation Cost Not yet Recognized, Total | $</t>
  </si>
  <si>
    <t>Employee Service Share-based Compensation, Nonvested Awards, Compensation Cost Not yet Recognized, Period for Recognition</t>
  </si>
  <si>
    <t>1 year 182 days</t>
  </si>
  <si>
    <t>Nonemployee Director [Member]</t>
  </si>
  <si>
    <t>Number of Directors</t>
  </si>
  <si>
    <t>Share-based Compensation Income | $</t>
  </si>
  <si>
    <t>Performance Shares, Including LTIP [Member]</t>
  </si>
  <si>
    <t>Share-based Compensation, Reverse of Previously Recognized Expense | $</t>
  </si>
  <si>
    <t>Share-based Compensation Arrangement by Share-based Payment Award, Shares Issued in Period</t>
  </si>
  <si>
    <t>Share-based Compensation Arrangement by Share-based Payment Award, Equity Instruments Other Than Options Vested, Number</t>
  </si>
  <si>
    <t>Restricted Stock [Member] | Prior Period [Member]</t>
  </si>
  <si>
    <t>Restricted Stock [Member] | Participants With Service Requirement [Member]</t>
  </si>
  <si>
    <t>Share-based Compensation Arrangement by Share-based Payment Award, Participants Age</t>
  </si>
  <si>
    <t>58 years</t>
  </si>
  <si>
    <t>Restricted Stock [Member] | Nonemployee Director [Member]</t>
  </si>
  <si>
    <t>Share-based Compensation Arrangement by Share-based Payment Award, Post-vesting Holding Period</t>
  </si>
  <si>
    <t>2 years</t>
  </si>
  <si>
    <t>Restricted Stock [Member] | Participants Without Service Requirement [Member]</t>
  </si>
  <si>
    <t>60 years</t>
  </si>
  <si>
    <t>Performance Shares [Member]</t>
  </si>
  <si>
    <t>Awards Other Than Options [Member]</t>
  </si>
  <si>
    <t>Target 2016 LTIP Shares [Member]</t>
  </si>
  <si>
    <t>Share-based Compensation Arrangement by Share-based Payment Award, Equity Instruments Other than Options, Grants in Previous Period, Net of Forfeited in Current Period</t>
  </si>
  <si>
    <t>Target 2018 LTIP Shares [Member]</t>
  </si>
  <si>
    <t>Market Stock Units [Member]</t>
  </si>
  <si>
    <t>Share-based Compensation Arrangement By Share-based Compensation Award Fair Value Measurement Period</t>
  </si>
  <si>
    <t>60 days</t>
  </si>
  <si>
    <t>Market Stock Units [Member] | Two Year [Member]</t>
  </si>
  <si>
    <t>Share-based Compensation Arrangement by Share-based Payment Award, Fair Value Assumptions, Risk Free Interest Rate</t>
  </si>
  <si>
    <t>1.35%</t>
  </si>
  <si>
    <t>0.73%</t>
  </si>
  <si>
    <t>Share-based Compensation Arrangement by Share-based Payment Award, Fair Value Assumptions, Expected Volatility Rate</t>
  </si>
  <si>
    <t>48.41%</t>
  </si>
  <si>
    <t>57.93%</t>
  </si>
  <si>
    <t>56.50%</t>
  </si>
  <si>
    <t>Share-based Compensation Arrangement by Share-based Payment Award, Fair Value Assumptions, Expected Dividend Rate</t>
  </si>
  <si>
    <t>0.00%</t>
  </si>
  <si>
    <t>Market Stock Units [Member] | Two and a Half Year [Member]</t>
  </si>
  <si>
    <t>2.56%</t>
  </si>
  <si>
    <t>1.43%</t>
  </si>
  <si>
    <t>0.81%</t>
  </si>
  <si>
    <t>51.92%</t>
  </si>
  <si>
    <t>54.61%</t>
  </si>
  <si>
    <t>52.77%</t>
  </si>
  <si>
    <t>Market Stock Units [Member] | Three Year [Member]</t>
  </si>
  <si>
    <t>1.49%</t>
  </si>
  <si>
    <t>0.87%</t>
  </si>
  <si>
    <t>56.11%</t>
  </si>
  <si>
    <t>52.66%</t>
  </si>
  <si>
    <t>50.34%</t>
  </si>
  <si>
    <t>Market Stock Units [Member] | Four Year [Member]</t>
  </si>
  <si>
    <t>2.68%</t>
  </si>
  <si>
    <t>1.63%</t>
  </si>
  <si>
    <t>1.02%</t>
  </si>
  <si>
    <t>52.59%</t>
  </si>
  <si>
    <t>48.85%</t>
  </si>
  <si>
    <t>52.36%</t>
  </si>
  <si>
    <t>Market Stock Units [Member] | Five Year [Member]</t>
  </si>
  <si>
    <t>1.76%</t>
  </si>
  <si>
    <t>1.17%</t>
  </si>
  <si>
    <t>49.57%</t>
  </si>
  <si>
    <t>50.78%</t>
  </si>
  <si>
    <t>61.08%</t>
  </si>
  <si>
    <t>Market Stock Units [Member] | Share-based Compensation Award, Tranche One [Member]</t>
  </si>
  <si>
    <t>Share-based Compensation Arrangement by Share-based Payment Award, Award Vesting Rights, Percentage</t>
  </si>
  <si>
    <t>Market Stock Units [Member] | Minimum [Member]</t>
  </si>
  <si>
    <t>Percentage of Target Number of Shares Covered by MSU Awards</t>
  </si>
  <si>
    <t>Market Stock Units [Member] | Maximum [Member]</t>
  </si>
  <si>
    <t>200.00%</t>
  </si>
  <si>
    <t>Market Stock Units [Member] | Fiscal Year 2016 [Member]</t>
  </si>
  <si>
    <t>Market Stock Units [Member] | Fiscal Year 2015 [Member]</t>
  </si>
  <si>
    <t>Share-based Compensation Arrangement by Share-based Payment Award, Equity Instruments Other than Options, Adjustment for Shares Grants in Previous Period</t>
  </si>
  <si>
    <t>Market Stock Units [Member] | Fiscal Year 2014 [Member]</t>
  </si>
  <si>
    <t>Performance Based MSUs [Member]</t>
  </si>
  <si>
    <t>Performance Based MSUs [Member] | Share-based Compensation Award, Tranche Two [Member]</t>
  </si>
  <si>
    <t>Equity Option [Member]</t>
  </si>
  <si>
    <t>2.80%</t>
  </si>
  <si>
    <t>2.05%</t>
  </si>
  <si>
    <t>1.38%</t>
  </si>
  <si>
    <t>0.53%</t>
  </si>
  <si>
    <t>0.61%</t>
  </si>
  <si>
    <t>Share-based Compensation Arrangement by Share-based Payment Award, Fair Value Assumptions, Expected Term</t>
  </si>
  <si>
    <t>8 years</t>
  </si>
  <si>
    <t>7 years 233 days</t>
  </si>
  <si>
    <t>7 years 131 days</t>
  </si>
  <si>
    <t>Share-based Compensation Arrangement by Share-based Payment Award, Fair Value Assumptions, Estimated Forfeiture Rate</t>
  </si>
  <si>
    <t>9.90%</t>
  </si>
  <si>
    <t>9.92%</t>
  </si>
  <si>
    <t>10.90%</t>
  </si>
  <si>
    <t>Note 15 - Stock Plans - Stock Option Activity (Details) - $ / shares</t>
  </si>
  <si>
    <t>Options outstanding at beginning of period (in shares)</t>
  </si>
  <si>
    <t>Options outstanding at beginning of period (in dollars per share)</t>
  </si>
  <si>
    <t>Granted (in shares)</t>
  </si>
  <si>
    <t>Granted (in dollars per share)</t>
  </si>
  <si>
    <t>Exercised (in shares)</t>
  </si>
  <si>
    <t>Exercised (in dollars per share)</t>
  </si>
  <si>
    <t>Forfeited (in shares)</t>
  </si>
  <si>
    <t>Forfeited (in dollars per share)</t>
  </si>
  <si>
    <t>Expired (in shares)</t>
  </si>
  <si>
    <t>Expired (in dollars per share)</t>
  </si>
  <si>
    <t>Options outstanding at end of period (in shares)</t>
  </si>
  <si>
    <t>Options outstanding at end of period (in dollars per share)</t>
  </si>
  <si>
    <t>Options exercisable at end of period (in shares)</t>
  </si>
  <si>
    <t>Note 15 - Stock Plans - Stock Options Outstanding and Exercisable (Details)</t>
  </si>
  <si>
    <t>Oct. 31, 2018$ / sharesshares</t>
  </si>
  <si>
    <t>Lower limit exercise price (in dollars per share)</t>
  </si>
  <si>
    <t>Upper limit exercise price (in dollars per share)</t>
  </si>
  <si>
    <t>Number outstanding (in shares) | shares</t>
  </si>
  <si>
    <t>Weighted-average exercise price - outstanding (in dollars per share)</t>
  </si>
  <si>
    <t>Weighted-average remaining contractual life - outstanding (Year)</t>
  </si>
  <si>
    <t>4 years 160 days</t>
  </si>
  <si>
    <t>Number exercisable (in shares) | shares</t>
  </si>
  <si>
    <t>Weighted-average exercise price - exercisable (in dollars per share)</t>
  </si>
  <si>
    <t>Weighted-average remaining contractual life - exercisable (Year)</t>
  </si>
  <si>
    <t>2 years 222 days</t>
  </si>
  <si>
    <t>Range One [Member]</t>
  </si>
  <si>
    <t>6 years 116 days</t>
  </si>
  <si>
    <t>3 years 237 days</t>
  </si>
  <si>
    <t>Range Two [Member]</t>
  </si>
  <si>
    <t>3 years 208 days</t>
  </si>
  <si>
    <t>2 years 32 days</t>
  </si>
  <si>
    <t>Range Three [Member]</t>
  </si>
  <si>
    <t>2 years 240 days</t>
  </si>
  <si>
    <t>Note 15 - Stock Plans - Nonvested Share Awards (Details)</t>
  </si>
  <si>
    <t>Nonvested at beginning of period (in shares) | shares</t>
  </si>
  <si>
    <t>Nonvested at beginning of period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nvested at end of period (in shares) | shares</t>
  </si>
  <si>
    <t>Nonvested at end of period (in dollars per share) | $ / shares</t>
  </si>
  <si>
    <t>Note 16 - Warranty Costs (Details Textual) - USD ($) $ in Thousands</t>
  </si>
  <si>
    <t>Cash Received from Subcontractors for Owner Controlled Insurance Program</t>
  </si>
  <si>
    <t>Standard Product Warranty Accrual, Period Increase (Decrease), Total</t>
  </si>
  <si>
    <t>Payments by Insurance Companies for Claims</t>
  </si>
  <si>
    <t>Note 16 - Warranty Costs - Warranty and General Liability Reserve (Details) - USD ($) $ in Thousands</t>
  </si>
  <si>
    <t>Balance, beginning of period</t>
  </si>
  <si>
    <t>Charges incurred during the period</t>
  </si>
  <si>
    <t>Changes to pre-existing reserves</t>
  </si>
  <si>
    <t>Balance, end of period</t>
  </si>
  <si>
    <t>Selling, General and Administrative Expenses [Member]</t>
  </si>
  <si>
    <t>Additions</t>
  </si>
  <si>
    <t>Cost of Sales [Member]</t>
  </si>
  <si>
    <t>Note 17 - Transactions With Related Parties (Details Textual) - USD ($)</t>
  </si>
  <si>
    <t>Tavit Najarian [Member]</t>
  </si>
  <si>
    <t>Related Party Transaction, Amounts of Transaction</t>
  </si>
  <si>
    <t>Carson Sorsby [Member] | Compensation [Member]</t>
  </si>
  <si>
    <t>Alexander Hovnanian [Member] | Compensation [Member]</t>
  </si>
  <si>
    <t>Note 18 - Commitments and Contingent Liabilities (Details Textual) - USD ($) $ in Millions</t>
  </si>
  <si>
    <t>May 02, 2018</t>
  </si>
  <si>
    <t>Jan. 12, 2018</t>
  </si>
  <si>
    <t>Dec. 15, 2017</t>
  </si>
  <si>
    <t>Jun. 01, 2017</t>
  </si>
  <si>
    <t>Feb. 16, 2018</t>
  </si>
  <si>
    <t>EPA Case Involving a Housing Redevelopment Project in Newark, New Jersey [Member]</t>
  </si>
  <si>
    <t>Loss Contingency, Percentage of Plaintiff's Costs for Which Reimbursement is Demanded</t>
  </si>
  <si>
    <t>Loss Contingency, Damages Sought, Value</t>
  </si>
  <si>
    <t>Grandview at Riverwalk Port Imperial Condominium Association Construction Defect Lawsuit [Member]</t>
  </si>
  <si>
    <t>Loss Contingency, Damages Awarded, Value</t>
  </si>
  <si>
    <t>Litigation Settlement, Amount Awarded to Other Party</t>
  </si>
  <si>
    <t>Loss Contingency, Supersedeas Bond</t>
  </si>
  <si>
    <t>Grandview at Riverwalk Port Imperial Condominium Association Construction Defect Lawsuit [Member] | Breach of Warranty and New Jersey Fraud Claims Prior to Statutory Trebling [Member]</t>
  </si>
  <si>
    <t>Grandview at Riverwalk Port Imperial Condominium Association Construction Defect Lawsuit [Member] | Attorney Fees and Costs [Member]</t>
  </si>
  <si>
    <t>Great Notch Condominium Claims[Member]</t>
  </si>
  <si>
    <t>Note 19 - Variable Interest Entities (Details Textual) $ in Millions</t>
  </si>
  <si>
    <t>Deposits Associated with Land and Lot Options of Unconsolidated Variable Interest Entities</t>
  </si>
  <si>
    <t>Purchase Price Associated with Land and Lot Options of Unconsolidated Variable Interest Entities</t>
  </si>
  <si>
    <t>Note 20 - Investments in Unconsolidated Homebuilding and Land Development Joint Ventures (Details Textual) $ in Thousands</t>
  </si>
  <si>
    <t>Number of Owned Communities Transferred to the Joint Venture</t>
  </si>
  <si>
    <t>Number of Optioned Communities Transferred to the Joint Venture</t>
  </si>
  <si>
    <t>Proceeds from Transfer of Land to Joint Venture</t>
  </si>
  <si>
    <t>Fair Value of Assets Acquired</t>
  </si>
  <si>
    <t>Joint Venture Total Debt to Capitalization Ratio</t>
  </si>
  <si>
    <t>45.00%</t>
  </si>
  <si>
    <t>Joint Ventures in Northeast [Member]</t>
  </si>
  <si>
    <t>Joint Venture Impairment Charge</t>
  </si>
  <si>
    <t>Joint Ventures in Mid-Atlantic [Member]</t>
  </si>
  <si>
    <t>Homebuilding [Member] | Management Fees [Member]</t>
  </si>
  <si>
    <t>Advances to Affiliate</t>
  </si>
  <si>
    <t>51.00%</t>
  </si>
  <si>
    <t>Note 20 - Investments in Unconsolidated Homebuilding and Land Development Joint Ventures - Unconsolidated Homebuilding and Land Development Joint Ventures (Details) - USD ($) $ in Thousands</t>
  </si>
  <si>
    <t>Debt to capitalization ratio</t>
  </si>
  <si>
    <t>Our share of net income (loss)</t>
  </si>
  <si>
    <t>Other assets</t>
  </si>
  <si>
    <t>Total assets</t>
  </si>
  <si>
    <t>Accounts payable and accrued liabilities</t>
  </si>
  <si>
    <t>Notes payable</t>
  </si>
  <si>
    <t>Total liabilities</t>
  </si>
  <si>
    <t>Hovnanian Enterprises, Inc.</t>
  </si>
  <si>
    <t>Others</t>
  </si>
  <si>
    <t>Total equity</t>
  </si>
  <si>
    <t>Cost of sales and expenses</t>
  </si>
  <si>
    <t>Joint venture net income (loss)</t>
  </si>
  <si>
    <t>Homebuilding Joint Venture [Member] | Corporate Joint Venture [Member]</t>
  </si>
  <si>
    <t>46.00%</t>
  </si>
  <si>
    <t>52.00%</t>
  </si>
  <si>
    <t>Land Development Joint Venture [Member] | Corporate Joint Venture [Member]</t>
  </si>
  <si>
    <t>Note 21 - Fair Value of Financial Instruments (Details Textual) - USD ($) $ in Millions</t>
  </si>
  <si>
    <t>Loans Held for Sale Mortgages Unpaid Principal</t>
  </si>
  <si>
    <t>Other Commitment, Total</t>
  </si>
  <si>
    <t>Loan Origination Commitments [Member]</t>
  </si>
  <si>
    <t>Loan Applications in Process</t>
  </si>
  <si>
    <t>Loan Origination Commitments [Member] | Maximum [Member]</t>
  </si>
  <si>
    <t>Number of Days in Committment</t>
  </si>
  <si>
    <t>Interest Rate Committed Loan Applications [Member]</t>
  </si>
  <si>
    <t>Interest Rate Committed Loan Applications</t>
  </si>
  <si>
    <t>Note 21 - Fair Value of Financial Instruments - Financial Instruments Measured at Fair Value on a Recurring Basis (Details) - USD ($) $ in Thousands</t>
  </si>
  <si>
    <t>Fair Value, Inputs, Level 2 [Member] | Fair Value, Measurements, Recurring [Member]</t>
  </si>
  <si>
    <t>Mortgage loans held for sale</t>
  </si>
  <si>
    <t>Fair Value, Inputs, Level 2 [Member] | Fair Value, Measurements, Recurring [Member] | Interest Rate Lock Commitments [Member]</t>
  </si>
  <si>
    <t>Derivative Fair Value</t>
  </si>
  <si>
    <t>Fair Value, Inputs, Level 2 [Member] | Fair Value, Measurements, Recurring [Member] | Forward Contracts [Member]</t>
  </si>
  <si>
    <t>The aggregate unpaid principal balance was $127.6 million and $128.4 million at October 31, 2018 and 2017, respectively.</t>
  </si>
  <si>
    <t>Note 21 - Fair Value of Financial Instruments - Changes in Fair Values Included in Income (Loss) (Details) - Financial Services Revenue Line Item [Member] - USD ($) $ in Thousands</t>
  </si>
  <si>
    <t>Loans Held for Sale [Member]</t>
  </si>
  <si>
    <t>Fair value included in net loss all reflected in financial services revenues</t>
  </si>
  <si>
    <t>Interest Rate Lock Commitments [Member]</t>
  </si>
  <si>
    <t>Forward Contracts [Member]</t>
  </si>
  <si>
    <t>Note 21 - Fair Value of Financial Instruments - Assets Measured at Fair Value on a Nonrecurring Basis (Details) - USD ($) $ in Thousands</t>
  </si>
  <si>
    <t>Total Losses</t>
  </si>
  <si>
    <t>Sold and Unsold Homes and Lots Under Development [Member] | Fair Value, Inputs, Level 3 [Member] | Fair Value, Measurements, Nonrecurring [Member]</t>
  </si>
  <si>
    <t>Fair Value of Inventory</t>
  </si>
  <si>
    <t>Land and Land Options Held for Future Development or Sale [Member] | Fair Value, Inputs, Level 3 [Member] | Fair Value, Measurements, Nonrecurring [Member]</t>
  </si>
  <si>
    <t>Note 21 - Fair Value of Financial Instruments - Fair Value of Notes (Details) - USD ($)</t>
  </si>
  <si>
    <t>Notes, Fair Value</t>
  </si>
  <si>
    <t>Fair Value, Inputs, Level 1 [Member]</t>
  </si>
  <si>
    <t>Fair Value, Inputs, Level 2 [Member]</t>
  </si>
  <si>
    <t>Fair Value, Inputs, Level 3 [Member]</t>
  </si>
  <si>
    <t>Senior Secured Notes [Member] | 9.5% Senior Secured Notes Due 2020 [Member]</t>
  </si>
  <si>
    <t>Senior Secured Notes [Member] | 9.5% Senior Secured Notes Due 2020 [Member] | Fair Value, Inputs, Level 1 [Member]</t>
  </si>
  <si>
    <t>Senior Secured Notes [Member] | 9.5% Senior Secured Notes Due 2020 [Member] | Fair Value, Inputs, Level 2 [Member]</t>
  </si>
  <si>
    <t>Senior Secured Notes [Member] | 9.5% Senior Secured Notes Due 2020 [Member] | Fair Value, Inputs, Level 3 [Member]</t>
  </si>
  <si>
    <t>Senior Secured Notes [Member] | The 2.0% 2021 Notes [Member] | Fair Value, Inputs, Level 1 [Member]</t>
  </si>
  <si>
    <t>Senior Secured Notes [Member] | The 2.0% 2021 Notes [Member] | Fair Value, Inputs, Level 2 [Member]</t>
  </si>
  <si>
    <t>Senior Secured Notes [Member] | The 2.0% 2021 Notes [Member] | Fair Value, Inputs, Level 3 [Member]</t>
  </si>
  <si>
    <t>Senior Secured Notes [Member] | The 5.0% 2021 Notes [Member] | Fair Value, Inputs, Level 1 [Member]</t>
  </si>
  <si>
    <t>Senior Secured Notes [Member] | The 5.0% 2021 Notes [Member] | Fair Value, Inputs, Level 2 [Member]</t>
  </si>
  <si>
    <t>Senior Secured Notes [Member] | The 5.0% 2021 Notes [Member] | Fair Value, Inputs, Level 3 [Member]</t>
  </si>
  <si>
    <t>Senior Secured Notes [Member] | The 10.0% 2022 Notes [Member] | Fair Value, Inputs, Level 1 [Member]</t>
  </si>
  <si>
    <t>Senior Secured Notes [Member] | The 10.0% 2022 Notes [Member] | Fair Value, Inputs, Level 2 [Member]</t>
  </si>
  <si>
    <t>Senior Secured Notes [Member] | The 10.0% 2022 Notes [Member] | Fair Value, Inputs, Level 3 [Member]</t>
  </si>
  <si>
    <t>Senior Secured Notes [Member] | The 10.5% 2024 Notes [Member] | Fair Value, Inputs, Level 1 [Member]</t>
  </si>
  <si>
    <t>Senior Secured Notes [Member] | The 10.5% 2024 Notes [Member] | Fair Value, Inputs, Level 2 [Member]</t>
  </si>
  <si>
    <t>Senior Secured Notes [Member] | The 10.5% 2024 Notes [Member] | Fair Value, Inputs, Level 3 [Member]</t>
  </si>
  <si>
    <t>Senior Notes [Member] | Thirteen and a Half Percent Senior Notes Due 2026 [Member]</t>
  </si>
  <si>
    <t>Senior Notes [Member] | Thirteen and a Half Percent Senior Notes Due 2026 [Member] | Fair Value, Inputs, Level 1 [Member]</t>
  </si>
  <si>
    <t>Senior Notes [Member] | Thirteen and a Half Percent Senior Notes Due 2026 [Member] | Fair Value, Inputs, Level 2 [Member]</t>
  </si>
  <si>
    <t>Senior Notes [Member] | Thirteen and a Half Percent Senior Notes Due 2026 [Member] | Fair Value, Inputs, Level 3 [Member]</t>
  </si>
  <si>
    <t>Senior Notes [Member] | The 7.0% 2019 Notes [Member]</t>
  </si>
  <si>
    <t>Senior Notes [Member] | The 7.0% 2019 Notes [Member] | Fair Value, Inputs, Level 1 [Member]</t>
  </si>
  <si>
    <t>Senior Notes [Member] | The 7.0% 2019 Notes [Member] | Fair Value, Inputs, Level 2 [Member]</t>
  </si>
  <si>
    <t>Senior Notes [Member] | The 7.0% 2019 Notes [Member] | Fair Value, Inputs, Level 3 [Member]</t>
  </si>
  <si>
    <t>Senior Notes [Member] | Five Percent Senior Notes due 2040 [Member]</t>
  </si>
  <si>
    <t>Senior Notes [Member] | Five Percent Senior Notes due 2040 [Member] | Fair Value, Inputs, Level 1 [Member]</t>
  </si>
  <si>
    <t>Senior Notes [Member] | Five Percent Senior Notes due 2040 [Member] | Fair Value, Inputs, Level 2 [Member]</t>
  </si>
  <si>
    <t>Senior Notes [Member] | Five Percent Senior Notes due 2040 [Member] | Fair Value, Inputs, Level 3 [Member]</t>
  </si>
  <si>
    <t>Senior Notes [Member] | The 8.0% Senior Notes Due 2019 [Member]</t>
  </si>
  <si>
    <t>Senior Notes [Member] | The 8.0% Senior Notes Due 2019 [Member] | Fair Value, Inputs, Level 1 [Member]</t>
  </si>
  <si>
    <t>Senior Notes [Member] | The 8.0% Senior Notes Due 2019 [Member] | Fair Value, Inputs, Level 2 [Member]</t>
  </si>
  <si>
    <t>Senior Notes [Member] | The 8.0% Senior Notes Due 2019 [Member] | Fair Value, Inputs, Level 3 [Member]</t>
  </si>
  <si>
    <t>Senior Amortizing Notes [Member] | The 11.0% 2017 Amortizing Note [Member] | Fair Value, Inputs, Level 1 [Member]</t>
  </si>
  <si>
    <t>Senior Amortizing Notes [Member] | The 11.0% 2017 Amortizing Note [Member] | Fair Value, Inputs, Level 2 [Member]</t>
  </si>
  <si>
    <t>Senior Amortizing Notes [Member] | The 11.0% 2017 Amortizing Note [Member] | Fair Value, Inputs, Level 3 [Member]</t>
  </si>
  <si>
    <t>Senior Exchangeable Notes [Member] | Senior Exchangeable Notes Due 2017 [Member]</t>
  </si>
  <si>
    <t>Senior Exchangeable Notes [Member] | Senior Exchangeable Notes Due 2017 [Member] | Fair Value, Inputs, Level 1 [Member]</t>
  </si>
  <si>
    <t>Senior Exchangeable Notes [Member] | Senior Exchangeable Notes Due 2017 [Member] | Fair Value, Inputs, Level 2 [Member]</t>
  </si>
  <si>
    <t>Senior Exchangeable Notes [Member] | Senior Exchangeable Notes Due 2017 [Member] | Fair Value, Inputs, Level 3 [Member]</t>
  </si>
  <si>
    <t>Note 21 - Fair Value of Financial Instruments - Fair Value of Notes (Details) (Parentheticals)</t>
  </si>
  <si>
    <t>Debt Instrument, Stated Interest Rate</t>
  </si>
  <si>
    <t>[1],[2]</t>
  </si>
  <si>
    <t>Senior Exchangeable Notes Due 2017 [Member] | Senior Exchangeable Notes [Member]</t>
  </si>
  <si>
    <t>Note 22 - Unaudited Summarized Consolidated Quarterly Information - Summarized Quarterly Financial Information (Details) - USD ($) $ / shares in Units, shares in Thousands, $ in Thousands</t>
  </si>
  <si>
    <t>Expenses</t>
  </si>
  <si>
    <t>Weighted-average number of common shares outstanding (in shares)</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 &quot;#,##0.0_);_(&quot;$ &quot;(#,##0.0)" numFmtId="167"/>
    <numFmt formatCode="_(&quot;Federal &quot;#,##0_);_(&quot;Federal &quot;(#,##0)" numFmtId="168"/>
    <numFmt formatCode="_(&quot;State &quot;#,##0_);_(&quot;State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72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D14" s="6" t="n">
        <v>244113849</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21</v>
      </c>
    </row>
    <row r="20" spans="1:4">
      <c r="A20" s="4" t="s">
        <v>32</v>
      </c>
      <c r="B20" s="4" t="s">
        <v>21</v>
      </c>
    </row>
    <row r="21" spans="1:4">
      <c r="A21" s="4" t="s">
        <v>33</v>
      </c>
    </row>
    <row r="22" spans="1:4">
      <c r="A22" s="3" t="s">
        <v>5</v>
      </c>
    </row>
    <row r="23" spans="1:4">
      <c r="A23" s="4" t="s">
        <v>34</v>
      </c>
      <c r="C23" s="5" t="n">
        <v>132835722</v>
      </c>
    </row>
    <row r="24" spans="1:4">
      <c r="A24" s="4" t="s">
        <v>35</v>
      </c>
    </row>
    <row r="25" spans="1:4">
      <c r="A25" s="3" t="s">
        <v>5</v>
      </c>
    </row>
    <row r="26" spans="1:4">
      <c r="A26" s="4" t="s">
        <v>34</v>
      </c>
      <c r="C26" s="5" t="n">
        <v>15550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v>
      </c>
      <c r="C1" s="2" t="s">
        <v>2</v>
      </c>
      <c r="D1" s="2" t="s">
        <v>37</v>
      </c>
    </row>
    <row r="2" spans="1:4">
      <c r="A2" s="4" t="s">
        <v>38</v>
      </c>
      <c r="C2" s="6" t="n">
        <v>123694</v>
      </c>
      <c r="D2" s="6" t="n">
        <v>115090</v>
      </c>
    </row>
    <row r="3" spans="1:4">
      <c r="A3" s="4" t="s">
        <v>39</v>
      </c>
      <c r="C3" s="5" t="n">
        <v>20285</v>
      </c>
      <c r="D3" s="5" t="n">
        <v>52919</v>
      </c>
    </row>
    <row r="4" spans="1:4">
      <c r="A4" s="4" t="s">
        <v>40</v>
      </c>
      <c r="C4" s="5" t="n">
        <v>1662042</v>
      </c>
      <c r="D4" s="5" t="n">
        <v>1900898</v>
      </c>
    </row>
    <row r="5" spans="1:4">
      <c r="A5" s="4" t="s">
        <v>41</v>
      </c>
      <c r="B5" s="4" t="s">
        <v>42</v>
      </c>
      <c r="C5" s="5" t="n">
        <v>1493257</v>
      </c>
    </row>
    <row r="6" spans="1:4">
      <c r="A6" s="4" t="s">
        <v>43</v>
      </c>
      <c r="C6" s="5" t="n">
        <v>2115546</v>
      </c>
      <c r="D6" s="5" t="n">
        <v>2361269</v>
      </c>
    </row>
    <row r="7" spans="1:4">
      <c r="A7" s="4" t="s">
        <v>44</v>
      </c>
      <c r="C7" s="5" t="n">
        <v>3334</v>
      </c>
      <c r="D7" s="5" t="n">
        <v>2227</v>
      </c>
    </row>
    <row r="8" spans="1:4">
      <c r="A8" s="4" t="s">
        <v>45</v>
      </c>
      <c r="C8" s="5" t="n">
        <v>135299</v>
      </c>
      <c r="D8" s="5" t="n">
        <v>135299</v>
      </c>
    </row>
    <row r="9" spans="1:4">
      <c r="A9" s="4" t="s">
        <v>46</v>
      </c>
      <c r="C9" s="5" t="n">
        <v>708805</v>
      </c>
      <c r="D9" s="5" t="n">
        <v>706466</v>
      </c>
    </row>
    <row r="10" spans="1:4">
      <c r="A10" s="4" t="s">
        <v>47</v>
      </c>
      <c r="C10" s="5" t="n">
        <v>-1183856</v>
      </c>
      <c r="D10" s="5" t="n">
        <v>-1188376</v>
      </c>
    </row>
    <row r="11" spans="1:4">
      <c r="A11" s="4" t="s">
        <v>48</v>
      </c>
      <c r="C11" s="5" t="n">
        <v>-115360</v>
      </c>
      <c r="D11" s="5" t="n">
        <v>-115360</v>
      </c>
    </row>
    <row r="12" spans="1:4">
      <c r="A12" s="4" t="s">
        <v>49</v>
      </c>
      <c r="C12" s="5" t="n">
        <v>-453504</v>
      </c>
      <c r="D12" s="5" t="n">
        <v>-460371</v>
      </c>
    </row>
    <row r="13" spans="1:4">
      <c r="A13" s="4" t="s">
        <v>50</v>
      </c>
      <c r="C13" s="5" t="n">
        <v>1662042</v>
      </c>
      <c r="D13" s="5" t="n">
        <v>1900898</v>
      </c>
    </row>
    <row r="14" spans="1:4">
      <c r="A14" s="4" t="s">
        <v>33</v>
      </c>
    </row>
    <row r="15" spans="1:4">
      <c r="A15" s="4" t="s">
        <v>51</v>
      </c>
      <c r="C15" s="5" t="n">
        <v>1446</v>
      </c>
      <c r="D15" s="5" t="n">
        <v>1440</v>
      </c>
    </row>
    <row r="16" spans="1:4">
      <c r="A16" s="4" t="s">
        <v>35</v>
      </c>
    </row>
    <row r="17" spans="1:4">
      <c r="A17" s="4" t="s">
        <v>51</v>
      </c>
      <c r="C17" s="5" t="n">
        <v>162</v>
      </c>
      <c r="D17" s="5" t="n">
        <v>160</v>
      </c>
    </row>
    <row r="18" spans="1:4">
      <c r="A18" s="4" t="s">
        <v>52</v>
      </c>
    </row>
    <row r="19" spans="1:4">
      <c r="A19" s="4" t="s">
        <v>53</v>
      </c>
      <c r="C19" s="5" t="n">
        <v>187871</v>
      </c>
      <c r="D19" s="5" t="n">
        <v>463697</v>
      </c>
    </row>
    <row r="20" spans="1:4">
      <c r="A20" s="4" t="s">
        <v>54</v>
      </c>
      <c r="C20" s="5" t="n">
        <v>12808</v>
      </c>
      <c r="D20" s="5" t="n">
        <v>2077</v>
      </c>
    </row>
    <row r="21" spans="1:4">
      <c r="A21" s="4" t="s">
        <v>55</v>
      </c>
      <c r="C21" s="5" t="n">
        <v>878876</v>
      </c>
      <c r="D21" s="5" t="n">
        <v>744119</v>
      </c>
    </row>
    <row r="22" spans="1:4">
      <c r="A22" s="4" t="s">
        <v>56</v>
      </c>
      <c r="C22" s="5" t="n">
        <v>111368</v>
      </c>
      <c r="D22" s="5" t="n">
        <v>140924</v>
      </c>
    </row>
    <row r="23" spans="1:4">
      <c r="A23" s="4" t="s">
        <v>57</v>
      </c>
      <c r="C23" s="5" t="n">
        <v>87921</v>
      </c>
      <c r="D23" s="5" t="n">
        <v>124784</v>
      </c>
    </row>
    <row r="24" spans="1:4">
      <c r="A24" s="4" t="s">
        <v>58</v>
      </c>
      <c r="C24" s="5" t="n">
        <v>1078165</v>
      </c>
      <c r="D24" s="5" t="n">
        <v>1009827</v>
      </c>
    </row>
    <row r="25" spans="1:4">
      <c r="A25" s="4" t="s">
        <v>38</v>
      </c>
      <c r="C25" s="5" t="n">
        <v>123694</v>
      </c>
      <c r="D25" s="5" t="n">
        <v>115090</v>
      </c>
    </row>
    <row r="26" spans="1:4">
      <c r="A26" s="4" t="s">
        <v>59</v>
      </c>
      <c r="C26" s="5" t="n">
        <v>35189</v>
      </c>
      <c r="D26" s="5" t="n">
        <v>58149</v>
      </c>
    </row>
    <row r="27" spans="1:4">
      <c r="A27" s="4" t="s">
        <v>39</v>
      </c>
      <c r="C27" s="5" t="n">
        <v>20285</v>
      </c>
      <c r="D27" s="5" t="n">
        <v>52919</v>
      </c>
    </row>
    <row r="28" spans="1:4">
      <c r="A28" s="4" t="s">
        <v>60</v>
      </c>
      <c r="C28" s="5" t="n">
        <v>39150</v>
      </c>
      <c r="D28" s="5" t="n">
        <v>37026</v>
      </c>
    </row>
    <row r="29" spans="1:4">
      <c r="A29" s="4" t="s">
        <v>40</v>
      </c>
      <c r="C29" s="5" t="n">
        <v>1497162</v>
      </c>
      <c r="D29" s="5" t="n">
        <v>1738785</v>
      </c>
    </row>
    <row r="30" spans="1:4">
      <c r="A30" s="4" t="s">
        <v>61</v>
      </c>
      <c r="C30" s="5" t="n">
        <v>304899</v>
      </c>
      <c r="D30" s="5" t="n">
        <v>335057</v>
      </c>
    </row>
    <row r="31" spans="1:4">
      <c r="A31" s="4" t="s">
        <v>62</v>
      </c>
      <c r="C31" s="5" t="n">
        <v>30086</v>
      </c>
      <c r="D31" s="5" t="n">
        <v>33772</v>
      </c>
    </row>
    <row r="32" spans="1:4">
      <c r="A32" s="4" t="s">
        <v>63</v>
      </c>
      <c r="C32" s="5" t="n">
        <v>63387</v>
      </c>
      <c r="D32" s="5" t="n">
        <v>91101</v>
      </c>
    </row>
    <row r="33" spans="1:4">
      <c r="A33" s="4" t="s">
        <v>64</v>
      </c>
      <c r="C33" s="5" t="n">
        <v>201389</v>
      </c>
      <c r="D33" s="5" t="n">
        <v>124987</v>
      </c>
    </row>
    <row r="34" spans="1:4">
      <c r="A34" s="4" t="s">
        <v>41</v>
      </c>
      <c r="C34" s="5" t="n">
        <v>1273446</v>
      </c>
      <c r="D34" s="5" t="n">
        <v>1554687</v>
      </c>
    </row>
    <row r="35" spans="1:4">
      <c r="A35" s="4" t="s">
        <v>43</v>
      </c>
      <c r="C35" s="5" t="n">
        <v>1968764</v>
      </c>
      <c r="D35" s="5" t="n">
        <v>2217128</v>
      </c>
    </row>
    <row r="36" spans="1:4">
      <c r="A36" s="4" t="s">
        <v>65</v>
      </c>
    </row>
    <row r="37" spans="1:4">
      <c r="A37" s="4" t="s">
        <v>66</v>
      </c>
      <c r="C37" s="5" t="n">
        <v>95557</v>
      </c>
      <c r="D37" s="5" t="n">
        <v>64512</v>
      </c>
    </row>
    <row r="38" spans="1:4">
      <c r="A38" s="4" t="s">
        <v>67</v>
      </c>
    </row>
    <row r="39" spans="1:4">
      <c r="A39" s="4" t="s">
        <v>66</v>
      </c>
      <c r="C39" s="4" t="s">
        <v>68</v>
      </c>
      <c r="D39" s="5" t="n">
        <v>13012</v>
      </c>
    </row>
    <row r="40" spans="1:4">
      <c r="A40" s="4" t="s">
        <v>69</v>
      </c>
    </row>
    <row r="41" spans="1:4">
      <c r="A41" s="4" t="s">
        <v>53</v>
      </c>
      <c r="C41" s="5" t="n">
        <v>6948</v>
      </c>
      <c r="D41" s="5" t="n">
        <v>5623</v>
      </c>
    </row>
    <row r="42" spans="1:4">
      <c r="A42" s="4" t="s">
        <v>54</v>
      </c>
      <c r="C42" s="5" t="n">
        <v>25365</v>
      </c>
      <c r="D42" s="5" t="n">
        <v>22345</v>
      </c>
    </row>
    <row r="43" spans="1:4">
      <c r="A43" s="4" t="s">
        <v>40</v>
      </c>
      <c r="C43" s="5" t="n">
        <v>164880</v>
      </c>
      <c r="D43" s="5" t="n">
        <v>162113</v>
      </c>
    </row>
    <row r="44" spans="1:4">
      <c r="A44" s="4" t="s">
        <v>43</v>
      </c>
      <c r="C44" s="6" t="n">
        <v>143448</v>
      </c>
      <c r="D44" s="6" t="n">
        <v>141914</v>
      </c>
    </row>
    <row r="45" spans="1:4"/>
    <row r="46" spans="1:4">
      <c r="A46" s="4" t="s">
        <v>42</v>
      </c>
      <c r="B46" s="4" t="s">
        <v>70</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181</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7</v>
      </c>
    </row>
    <row r="2" spans="1:3">
      <c r="A2" s="4" t="s">
        <v>72</v>
      </c>
      <c r="B2" s="7" t="n">
        <v>0.01</v>
      </c>
      <c r="C2" s="7" t="n">
        <v>0.01</v>
      </c>
    </row>
    <row r="3" spans="1:3">
      <c r="A3" s="4" t="s">
        <v>73</v>
      </c>
      <c r="B3" s="5" t="n">
        <v>100000</v>
      </c>
      <c r="C3" s="5" t="n">
        <v>100000</v>
      </c>
    </row>
    <row r="4" spans="1:3">
      <c r="A4" s="4" t="s">
        <v>74</v>
      </c>
      <c r="B4" s="5" t="n">
        <v>5600</v>
      </c>
      <c r="C4" s="5" t="n">
        <v>5600</v>
      </c>
    </row>
    <row r="5" spans="1:3">
      <c r="A5" s="4" t="s">
        <v>75</v>
      </c>
      <c r="B5" s="5" t="n">
        <v>5600</v>
      </c>
      <c r="C5" s="5" t="n">
        <v>5600</v>
      </c>
    </row>
    <row r="6" spans="1:3">
      <c r="A6" s="4" t="s">
        <v>76</v>
      </c>
      <c r="B6" s="6" t="n">
        <v>140</v>
      </c>
      <c r="C6" s="6" t="n">
        <v>140</v>
      </c>
    </row>
    <row r="7" spans="1:3">
      <c r="A7" s="4" t="s">
        <v>33</v>
      </c>
    </row>
    <row r="8" spans="1:3">
      <c r="A8" s="4" t="s">
        <v>77</v>
      </c>
      <c r="B8" s="7" t="n">
        <v>0.01</v>
      </c>
      <c r="C8" s="7" t="n">
        <v>0.01</v>
      </c>
    </row>
    <row r="9" spans="1:3">
      <c r="A9" s="4" t="s">
        <v>78</v>
      </c>
      <c r="B9" s="5" t="n">
        <v>400000000</v>
      </c>
      <c r="C9" s="5" t="n">
        <v>400000000</v>
      </c>
    </row>
    <row r="10" spans="1:3">
      <c r="A10" s="4" t="s">
        <v>79</v>
      </c>
      <c r="B10" s="5" t="n">
        <v>144596485</v>
      </c>
      <c r="C10" s="5" t="n">
        <v>144046073</v>
      </c>
    </row>
    <row r="11" spans="1:3">
      <c r="A11" s="4" t="s">
        <v>80</v>
      </c>
      <c r="B11" s="5" t="n">
        <v>11760763</v>
      </c>
      <c r="C11" s="5" t="n">
        <v>11760763</v>
      </c>
    </row>
    <row r="12" spans="1:3">
      <c r="A12" s="4" t="s">
        <v>35</v>
      </c>
    </row>
    <row r="13" spans="1:3">
      <c r="A13" s="4" t="s">
        <v>77</v>
      </c>
      <c r="B13" s="7" t="n">
        <v>0.01</v>
      </c>
      <c r="C13" s="7" t="n">
        <v>0.01</v>
      </c>
    </row>
    <row r="14" spans="1:3">
      <c r="A14" s="4" t="s">
        <v>78</v>
      </c>
      <c r="B14" s="5" t="n">
        <v>60000000</v>
      </c>
      <c r="C14" s="5" t="n">
        <v>60000000</v>
      </c>
    </row>
    <row r="15" spans="1:3">
      <c r="A15" s="4" t="s">
        <v>79</v>
      </c>
      <c r="B15" s="5" t="n">
        <v>16241847</v>
      </c>
      <c r="C15" s="5" t="n">
        <v>15999355</v>
      </c>
    </row>
    <row r="16" spans="1:3">
      <c r="A16" s="4" t="s">
        <v>80</v>
      </c>
      <c r="B16" s="5" t="n">
        <v>691748</v>
      </c>
      <c r="C16" s="5" t="n">
        <v>691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89</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89</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289</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28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89</v>
      </c>
    </row>
    <row r="4" spans="1:2">
      <c r="A4" s="4" t="s">
        <v>309</v>
      </c>
      <c r="B4" s="4" t="s">
        <v>310</v>
      </c>
    </row>
    <row r="5" spans="1:2">
      <c r="A5" s="4" t="s">
        <v>311</v>
      </c>
    </row>
    <row r="6" spans="1:2">
      <c r="A6" s="3" t="s">
        <v>289</v>
      </c>
    </row>
    <row r="7" spans="1:2">
      <c r="A7" s="4" t="s">
        <v>309</v>
      </c>
      <c r="B7"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89</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v>
      </c>
    </row>
    <row r="3" spans="1:2">
      <c r="A3" s="3" t="s">
        <v>28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3" t="s">
        <v>289</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7</v>
      </c>
      <c r="D2" s="2" t="s">
        <v>82</v>
      </c>
    </row>
    <row r="3" spans="1:4">
      <c r="A3" s="4" t="s">
        <v>83</v>
      </c>
      <c r="B3" s="6" t="n">
        <v>1991233</v>
      </c>
      <c r="C3" s="6" t="n">
        <v>2451665</v>
      </c>
      <c r="D3" s="6" t="n">
        <v>2752247</v>
      </c>
    </row>
    <row r="4" spans="1:4">
      <c r="A4" s="4" t="s">
        <v>84</v>
      </c>
      <c r="B4" s="5" t="n">
        <v>3501</v>
      </c>
      <c r="C4" s="5" t="n">
        <v>17813</v>
      </c>
      <c r="D4" s="5" t="n">
        <v>33353</v>
      </c>
    </row>
    <row r="5" spans="1:4">
      <c r="A5" s="4" t="s">
        <v>85</v>
      </c>
      <c r="B5" s="5" t="n">
        <v>1999584</v>
      </c>
      <c r="C5" s="5" t="n">
        <v>2455008</v>
      </c>
      <c r="D5" s="5" t="n">
        <v>2742265</v>
      </c>
    </row>
    <row r="6" spans="1:4">
      <c r="A6" s="4" t="s">
        <v>86</v>
      </c>
      <c r="B6" s="5" t="n">
        <v>69632</v>
      </c>
      <c r="C6" s="5" t="n">
        <v>59367</v>
      </c>
      <c r="D6" s="5" t="n">
        <v>60141</v>
      </c>
    </row>
    <row r="7" spans="1:4">
      <c r="A7" s="4" t="s">
        <v>87</v>
      </c>
      <c r="B7" s="5" t="n">
        <v>103297</v>
      </c>
      <c r="C7" s="5" t="n">
        <v>97304</v>
      </c>
      <c r="D7" s="5" t="n">
        <v>90967</v>
      </c>
    </row>
    <row r="8" spans="1:4">
      <c r="A8" s="4" t="s">
        <v>88</v>
      </c>
      <c r="B8" s="5" t="n">
        <v>1584</v>
      </c>
      <c r="C8" s="5" t="n">
        <v>1518</v>
      </c>
      <c r="D8" s="5" t="n">
        <v>4874</v>
      </c>
    </row>
    <row r="9" spans="1:4">
      <c r="A9" s="4" t="s">
        <v>89</v>
      </c>
      <c r="B9" s="5" t="n">
        <v>-7536</v>
      </c>
      <c r="C9" s="5" t="n">
        <v>-34854</v>
      </c>
      <c r="D9" s="5" t="n">
        <v>-3200</v>
      </c>
    </row>
    <row r="10" spans="1:4">
      <c r="A10" s="4" t="s">
        <v>90</v>
      </c>
      <c r="B10" s="5" t="n">
        <v>24033</v>
      </c>
      <c r="C10" s="5" t="n">
        <v>-7047</v>
      </c>
      <c r="D10" s="5" t="n">
        <v>-4346</v>
      </c>
    </row>
    <row r="11" spans="1:4">
      <c r="A11" s="4" t="s">
        <v>91</v>
      </c>
      <c r="B11" s="5" t="n">
        <v>8146</v>
      </c>
      <c r="C11" s="5" t="n">
        <v>-45244</v>
      </c>
      <c r="D11" s="5" t="n">
        <v>2436</v>
      </c>
    </row>
    <row r="12" spans="1:4">
      <c r="A12" s="4" t="s">
        <v>92</v>
      </c>
      <c r="B12" s="5" t="n">
        <v>3626</v>
      </c>
      <c r="C12" s="5" t="n">
        <v>286949</v>
      </c>
      <c r="D12" s="5" t="n">
        <v>5255</v>
      </c>
    </row>
    <row r="13" spans="1:4">
      <c r="A13" s="4" t="s">
        <v>93</v>
      </c>
      <c r="B13" s="6" t="n">
        <v>4520</v>
      </c>
      <c r="C13" s="6" t="n">
        <v>-332193</v>
      </c>
      <c r="D13" s="6" t="n">
        <v>-2819</v>
      </c>
    </row>
    <row r="14" spans="1:4">
      <c r="A14" s="4" t="s">
        <v>94</v>
      </c>
      <c r="B14" s="7" t="n">
        <v>0.03</v>
      </c>
      <c r="C14" s="7" t="n">
        <v>-2.25</v>
      </c>
      <c r="D14" s="7" t="n">
        <v>-0.02</v>
      </c>
    </row>
    <row r="15" spans="1:4">
      <c r="A15" s="4" t="s">
        <v>95</v>
      </c>
      <c r="B15" s="5" t="n">
        <v>148515</v>
      </c>
      <c r="C15" s="5" t="n">
        <v>147703</v>
      </c>
      <c r="D15" s="5" t="n">
        <v>147451</v>
      </c>
    </row>
    <row r="16" spans="1:4">
      <c r="A16" s="4" t="s">
        <v>94</v>
      </c>
      <c r="B16" s="7" t="n">
        <v>0.03</v>
      </c>
      <c r="C16" s="7" t="n">
        <v>-2.25</v>
      </c>
      <c r="D16" s="7" t="n">
        <v>-0.02</v>
      </c>
    </row>
    <row r="17" spans="1:4">
      <c r="A17" s="4" t="s">
        <v>96</v>
      </c>
      <c r="B17" s="5" t="n">
        <v>151786</v>
      </c>
      <c r="C17" s="5" t="n">
        <v>147703</v>
      </c>
      <c r="D17" s="5" t="n">
        <v>147451</v>
      </c>
    </row>
    <row r="18" spans="1:4">
      <c r="A18" s="4" t="s">
        <v>97</v>
      </c>
    </row>
    <row r="19" spans="1:4">
      <c r="A19" s="4" t="s">
        <v>92</v>
      </c>
      <c r="B19" s="6" t="n">
        <v>3626</v>
      </c>
      <c r="C19" s="6" t="n">
        <v>11261</v>
      </c>
      <c r="D19" s="6" t="n">
        <v>2457</v>
      </c>
    </row>
    <row r="20" spans="1:4">
      <c r="A20" s="4" t="s">
        <v>98</v>
      </c>
    </row>
    <row r="21" spans="1:4">
      <c r="A21" s="4" t="s">
        <v>92</v>
      </c>
      <c r="B21" s="4" t="s">
        <v>68</v>
      </c>
      <c r="C21" s="5" t="n">
        <v>275688</v>
      </c>
      <c r="D21" s="5" t="n">
        <v>2798</v>
      </c>
    </row>
    <row r="22" spans="1:4">
      <c r="A22" s="4" t="s">
        <v>52</v>
      </c>
    </row>
    <row r="23" spans="1:4">
      <c r="A23" s="4" t="s">
        <v>83</v>
      </c>
      <c r="B23" s="5" t="n">
        <v>1937878</v>
      </c>
      <c r="C23" s="5" t="n">
        <v>2392922</v>
      </c>
      <c r="D23" s="5" t="n">
        <v>2679630</v>
      </c>
    </row>
    <row r="24" spans="1:4">
      <c r="A24" s="4" t="s">
        <v>99</v>
      </c>
      <c r="B24" s="5" t="n">
        <v>1566555</v>
      </c>
      <c r="C24" s="5" t="n">
        <v>1961804</v>
      </c>
      <c r="D24" s="5" t="n">
        <v>2230457</v>
      </c>
    </row>
    <row r="25" spans="1:4">
      <c r="A25" s="4" t="s">
        <v>100</v>
      </c>
      <c r="B25" s="5" t="n">
        <v>60685</v>
      </c>
      <c r="C25" s="5" t="n">
        <v>88536</v>
      </c>
      <c r="D25" s="5" t="n">
        <v>92391</v>
      </c>
    </row>
    <row r="26" spans="1:4">
      <c r="A26" s="4" t="s">
        <v>84</v>
      </c>
      <c r="B26" s="5" t="n">
        <v>3501</v>
      </c>
      <c r="C26" s="5" t="n">
        <v>17813</v>
      </c>
      <c r="D26" s="5" t="n">
        <v>33353</v>
      </c>
    </row>
    <row r="27" spans="1:4">
      <c r="A27" s="4" t="s">
        <v>101</v>
      </c>
      <c r="B27" s="5" t="n">
        <v>1630741</v>
      </c>
      <c r="C27" s="5" t="n">
        <v>2068153</v>
      </c>
      <c r="D27" s="5" t="n">
        <v>2356201</v>
      </c>
    </row>
    <row r="28" spans="1:4">
      <c r="A28" s="4" t="s">
        <v>102</v>
      </c>
      <c r="B28" s="5" t="n">
        <v>159202</v>
      </c>
      <c r="C28" s="5" t="n">
        <v>196320</v>
      </c>
      <c r="D28" s="5" t="n">
        <v>192938</v>
      </c>
    </row>
    <row r="29" spans="1:4">
      <c r="A29" s="4" t="s">
        <v>85</v>
      </c>
      <c r="B29" s="5" t="n">
        <v>1789943</v>
      </c>
      <c r="C29" s="5" t="n">
        <v>2264473</v>
      </c>
      <c r="D29" s="5" t="n">
        <v>2549139</v>
      </c>
    </row>
    <row r="30" spans="1:4">
      <c r="A30" s="4" t="s">
        <v>103</v>
      </c>
    </row>
    <row r="31" spans="1:4">
      <c r="A31" s="4" t="s">
        <v>83</v>
      </c>
      <c r="B31" s="5" t="n">
        <v>1906228</v>
      </c>
      <c r="C31" s="5" t="n">
        <v>2340033</v>
      </c>
      <c r="D31" s="5" t="n">
        <v>2600790</v>
      </c>
    </row>
    <row r="32" spans="1:4">
      <c r="A32" s="4" t="s">
        <v>104</v>
      </c>
    </row>
    <row r="33" spans="1:4">
      <c r="A33" s="4" t="s">
        <v>83</v>
      </c>
      <c r="B33" s="5" t="n">
        <v>31650</v>
      </c>
      <c r="C33" s="5" t="n">
        <v>52889</v>
      </c>
      <c r="D33" s="5" t="n">
        <v>78840</v>
      </c>
    </row>
    <row r="34" spans="1:4">
      <c r="A34" s="4" t="s">
        <v>69</v>
      </c>
    </row>
    <row r="35" spans="1:4">
      <c r="A35" s="4" t="s">
        <v>83</v>
      </c>
      <c r="B35" s="5" t="n">
        <v>53355</v>
      </c>
      <c r="C35" s="5" t="n">
        <v>58743</v>
      </c>
      <c r="D35" s="5" t="n">
        <v>72617</v>
      </c>
    </row>
    <row r="36" spans="1:4">
      <c r="A36" s="4" t="s">
        <v>85</v>
      </c>
      <c r="B36" s="6" t="n">
        <v>35128</v>
      </c>
      <c r="C36" s="6" t="n">
        <v>32346</v>
      </c>
      <c r="D36" s="6" t="n">
        <v>371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8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89</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89</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89</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4</v>
      </c>
      <c r="B1" s="2" t="s">
        <v>1</v>
      </c>
    </row>
    <row r="2" spans="1:2">
      <c r="B2" s="2" t="s">
        <v>2</v>
      </c>
    </row>
    <row r="3" spans="1:2">
      <c r="A3" s="3" t="s">
        <v>289</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358</v>
      </c>
    </row>
    <row r="2" spans="1:3">
      <c r="B2" s="2" t="s">
        <v>4</v>
      </c>
      <c r="C2" s="2" t="s">
        <v>359</v>
      </c>
    </row>
    <row r="3" spans="1:3">
      <c r="A3" s="4" t="s">
        <v>360</v>
      </c>
    </row>
    <row r="4" spans="1:3">
      <c r="A4" s="4" t="s">
        <v>361</v>
      </c>
      <c r="B4" s="4" t="s">
        <v>362</v>
      </c>
    </row>
    <row r="5" spans="1:3">
      <c r="A5" s="4" t="s">
        <v>363</v>
      </c>
      <c r="B5" s="4" t="s">
        <v>364</v>
      </c>
    </row>
    <row r="6" spans="1:3">
      <c r="A6" s="4" t="s">
        <v>365</v>
      </c>
    </row>
    <row r="7" spans="1:3">
      <c r="A7" s="4" t="s">
        <v>366</v>
      </c>
      <c r="B7" s="4" t="s">
        <v>367</v>
      </c>
    </row>
    <row r="8" spans="1:3">
      <c r="A8" s="4" t="s">
        <v>368</v>
      </c>
      <c r="B8" s="5" t="n">
        <v>2026</v>
      </c>
    </row>
    <row r="9" spans="1:3">
      <c r="A9" s="4" t="s">
        <v>369</v>
      </c>
    </row>
    <row r="10" spans="1:3">
      <c r="A10" s="4" t="s">
        <v>366</v>
      </c>
      <c r="B10" s="4" t="s">
        <v>370</v>
      </c>
    </row>
    <row r="11" spans="1:3">
      <c r="A11" s="4" t="s">
        <v>368</v>
      </c>
      <c r="B11" s="5" t="n">
        <v>2040</v>
      </c>
    </row>
    <row r="12" spans="1:3">
      <c r="A12" s="4" t="s">
        <v>371</v>
      </c>
    </row>
    <row r="13" spans="1:3">
      <c r="A13" s="4" t="s">
        <v>372</v>
      </c>
      <c r="C13" s="6" t="n">
        <v>13</v>
      </c>
    </row>
    <row r="14" spans="1:3">
      <c r="A14" s="4" t="s">
        <v>373</v>
      </c>
      <c r="C14" s="6" t="n">
        <v>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7</v>
      </c>
      <c r="D2" s="2" t="s">
        <v>82</v>
      </c>
    </row>
    <row r="3" spans="1:4">
      <c r="A3" s="4" t="s">
        <v>375</v>
      </c>
      <c r="B3" s="6" t="n">
        <v>-66822</v>
      </c>
      <c r="C3" s="6" t="n">
        <v>301578</v>
      </c>
      <c r="D3" s="6" t="n">
        <v>386996</v>
      </c>
    </row>
    <row r="4" spans="1:4">
      <c r="A4" s="4" t="s">
        <v>376</v>
      </c>
      <c r="B4" s="5" t="n">
        <v>35501</v>
      </c>
      <c r="C4" s="5" t="n">
        <v>-29707</v>
      </c>
      <c r="D4" s="5" t="n">
        <v>-51884</v>
      </c>
    </row>
    <row r="5" spans="1:4">
      <c r="A5" s="4" t="s">
        <v>377</v>
      </c>
      <c r="B5" s="5" t="n">
        <v>1662042</v>
      </c>
      <c r="C5" s="5" t="n">
        <v>1900898</v>
      </c>
    </row>
    <row r="6" spans="1:4">
      <c r="A6" s="4" t="s">
        <v>69</v>
      </c>
    </row>
    <row r="7" spans="1:4">
      <c r="A7" s="4" t="s">
        <v>378</v>
      </c>
      <c r="B7" s="5" t="n">
        <v>6948</v>
      </c>
      <c r="C7" s="5" t="n">
        <v>5623</v>
      </c>
      <c r="D7" s="5" t="n">
        <v>6992</v>
      </c>
    </row>
    <row r="8" spans="1:4">
      <c r="A8" s="4" t="s">
        <v>377</v>
      </c>
      <c r="B8" s="5" t="n">
        <v>164880</v>
      </c>
      <c r="C8" s="5" t="n">
        <v>162113</v>
      </c>
    </row>
    <row r="9" spans="1:4">
      <c r="A9" s="4" t="s">
        <v>379</v>
      </c>
    </row>
    <row r="10" spans="1:4">
      <c r="A10" s="4" t="s">
        <v>375</v>
      </c>
      <c r="C10" s="5" t="n">
        <v>-4000</v>
      </c>
      <c r="D10" s="5" t="n">
        <v>700</v>
      </c>
    </row>
    <row r="11" spans="1:4">
      <c r="A11" s="4" t="s">
        <v>376</v>
      </c>
      <c r="C11" s="5" t="n">
        <v>-2600</v>
      </c>
      <c r="D11" s="6" t="n">
        <v>-2900</v>
      </c>
    </row>
    <row r="12" spans="1:4">
      <c r="A12" s="4" t="s">
        <v>380</v>
      </c>
    </row>
    <row r="13" spans="1:4">
      <c r="A13" s="4" t="s">
        <v>381</v>
      </c>
      <c r="B13" s="6" t="n">
        <v>73000</v>
      </c>
    </row>
    <row r="14" spans="1:4">
      <c r="A14" s="4" t="s">
        <v>382</v>
      </c>
    </row>
    <row r="15" spans="1:4">
      <c r="A15" s="4" t="s">
        <v>378</v>
      </c>
      <c r="C15" s="5" t="n">
        <v>-5600</v>
      </c>
    </row>
    <row r="16" spans="1:4">
      <c r="A16" s="4" t="s">
        <v>377</v>
      </c>
      <c r="C16" s="6" t="n">
        <v>56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7</v>
      </c>
      <c r="D2" s="2" t="s">
        <v>82</v>
      </c>
    </row>
    <row r="3" spans="1:4">
      <c r="A3" s="4" t="s">
        <v>384</v>
      </c>
      <c r="B3" s="5" t="n">
        <v>123</v>
      </c>
    </row>
    <row r="4" spans="1:4">
      <c r="A4" s="4" t="s">
        <v>52</v>
      </c>
    </row>
    <row r="5" spans="1:4">
      <c r="A5" s="4" t="s">
        <v>385</v>
      </c>
      <c r="B5" s="5" t="n">
        <v>6</v>
      </c>
    </row>
    <row r="6" spans="1:4">
      <c r="A6" s="4" t="s">
        <v>386</v>
      </c>
    </row>
    <row r="7" spans="1:4">
      <c r="A7" s="4" t="s">
        <v>387</v>
      </c>
      <c r="B7" s="4" t="s">
        <v>388</v>
      </c>
      <c r="C7" s="4" t="s">
        <v>389</v>
      </c>
      <c r="D7" s="4" t="s">
        <v>38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0</v>
      </c>
      <c r="B1" s="2" t="s">
        <v>1</v>
      </c>
    </row>
    <row r="2" spans="1:4">
      <c r="B2" s="2" t="s">
        <v>391</v>
      </c>
      <c r="C2" s="2" t="s">
        <v>392</v>
      </c>
      <c r="D2" s="2" t="s">
        <v>393</v>
      </c>
    </row>
    <row r="3" spans="1:4">
      <c r="A3" s="4" t="s">
        <v>394</v>
      </c>
      <c r="B3" s="6" t="n">
        <v>199600</v>
      </c>
      <c r="C3" s="6" t="n">
        <v>13300</v>
      </c>
    </row>
    <row r="4" spans="1:4">
      <c r="A4" s="4" t="s">
        <v>395</v>
      </c>
      <c r="B4" s="5" t="n">
        <v>2</v>
      </c>
    </row>
    <row r="5" spans="1:4">
      <c r="A5" s="4" t="s">
        <v>396</v>
      </c>
      <c r="B5" s="5" t="n">
        <v>2</v>
      </c>
    </row>
    <row r="6" spans="1:4">
      <c r="A6" s="4" t="s">
        <v>397</v>
      </c>
      <c r="B6" s="5" t="n">
        <v>18</v>
      </c>
      <c r="C6" s="5" t="n">
        <v>22</v>
      </c>
    </row>
    <row r="7" spans="1:4">
      <c r="A7" s="4" t="s">
        <v>398</v>
      </c>
      <c r="B7" s="6" t="n">
        <v>24500</v>
      </c>
      <c r="C7" s="6" t="n">
        <v>36700</v>
      </c>
    </row>
    <row r="8" spans="1:4">
      <c r="A8" s="4" t="s">
        <v>399</v>
      </c>
      <c r="B8" s="5" t="n">
        <v>186100</v>
      </c>
      <c r="C8" s="5" t="n">
        <v>214100</v>
      </c>
    </row>
    <row r="9" spans="1:4">
      <c r="A9" s="4" t="s">
        <v>400</v>
      </c>
      <c r="B9" s="5" t="n">
        <v>6400</v>
      </c>
      <c r="C9" s="5" t="n">
        <v>23600</v>
      </c>
    </row>
    <row r="10" spans="1:4">
      <c r="A10" s="4" t="s">
        <v>401</v>
      </c>
      <c r="B10" s="5" t="n">
        <v>20000</v>
      </c>
      <c r="C10" s="5" t="n">
        <v>20000</v>
      </c>
    </row>
    <row r="11" spans="1:4">
      <c r="A11" s="4" t="s">
        <v>402</v>
      </c>
      <c r="B11" s="5" t="n">
        <v>250</v>
      </c>
      <c r="C11" s="5" t="n">
        <v>250</v>
      </c>
    </row>
    <row r="12" spans="1:4">
      <c r="A12" s="4" t="s">
        <v>403</v>
      </c>
      <c r="B12" s="5" t="n">
        <v>5000</v>
      </c>
      <c r="C12" s="5" t="n">
        <v>5000</v>
      </c>
    </row>
    <row r="13" spans="1:4">
      <c r="A13" s="4" t="s">
        <v>404</v>
      </c>
      <c r="B13" s="5" t="n">
        <v>20000</v>
      </c>
      <c r="C13" s="5" t="n">
        <v>21000</v>
      </c>
    </row>
    <row r="14" spans="1:4">
      <c r="A14" s="4" t="s">
        <v>405</v>
      </c>
      <c r="B14" s="5" t="n">
        <v>103297</v>
      </c>
      <c r="C14" s="5" t="n">
        <v>97304</v>
      </c>
      <c r="D14" s="6" t="n">
        <v>90967</v>
      </c>
    </row>
    <row r="15" spans="1:4">
      <c r="A15" s="4" t="s">
        <v>406</v>
      </c>
      <c r="B15" s="5" t="n">
        <v>16400</v>
      </c>
      <c r="C15" s="5" t="n">
        <v>17900</v>
      </c>
      <c r="D15" s="5" t="n">
        <v>21400</v>
      </c>
    </row>
    <row r="16" spans="1:4">
      <c r="A16" s="4" t="s">
        <v>407</v>
      </c>
      <c r="B16" s="5" t="n">
        <v>11400</v>
      </c>
      <c r="C16" s="5" t="n">
        <v>7300</v>
      </c>
    </row>
    <row r="17" spans="1:4">
      <c r="A17" s="4" t="s">
        <v>408</v>
      </c>
      <c r="B17" s="5" t="n">
        <v>600</v>
      </c>
      <c r="C17" s="5" t="n">
        <v>200</v>
      </c>
    </row>
    <row r="18" spans="1:4">
      <c r="A18" s="4" t="s">
        <v>409</v>
      </c>
      <c r="B18" s="5" t="n">
        <v>100</v>
      </c>
      <c r="C18" s="5" t="n">
        <v>100</v>
      </c>
    </row>
    <row r="19" spans="1:4">
      <c r="A19" s="4" t="s">
        <v>410</v>
      </c>
      <c r="B19" s="6" t="n">
        <v>4800</v>
      </c>
    </row>
    <row r="20" spans="1:4">
      <c r="A20" s="4" t="s">
        <v>411</v>
      </c>
    </row>
    <row r="21" spans="1:4">
      <c r="A21" s="4" t="s">
        <v>412</v>
      </c>
      <c r="B21" s="4" t="s">
        <v>413</v>
      </c>
    </row>
    <row r="22" spans="1:4">
      <c r="A22" s="4" t="s">
        <v>414</v>
      </c>
    </row>
    <row r="23" spans="1:4">
      <c r="A23" s="4" t="s">
        <v>415</v>
      </c>
      <c r="B23" s="6" t="n">
        <v>0</v>
      </c>
      <c r="C23" s="5" t="n">
        <v>2800</v>
      </c>
      <c r="D23" s="5" t="n">
        <v>0</v>
      </c>
    </row>
    <row r="24" spans="1:4">
      <c r="A24" s="4" t="s">
        <v>416</v>
      </c>
    </row>
    <row r="25" spans="1:4">
      <c r="A25" s="4" t="s">
        <v>405</v>
      </c>
      <c r="B25" s="5" t="n">
        <v>76200</v>
      </c>
      <c r="C25" s="5" t="n">
        <v>69100</v>
      </c>
      <c r="D25" s="5" t="n">
        <v>50400</v>
      </c>
    </row>
    <row r="26" spans="1:4">
      <c r="A26" s="4" t="s">
        <v>417</v>
      </c>
    </row>
    <row r="27" spans="1:4">
      <c r="A27" s="4" t="s">
        <v>405</v>
      </c>
      <c r="B27" s="6" t="n">
        <v>27100</v>
      </c>
      <c r="C27" s="5" t="n">
        <v>28200</v>
      </c>
      <c r="D27" s="6" t="n">
        <v>40600</v>
      </c>
    </row>
    <row r="28" spans="1:4">
      <c r="A28" s="4" t="s">
        <v>418</v>
      </c>
    </row>
    <row r="29" spans="1:4">
      <c r="A29" s="4" t="s">
        <v>419</v>
      </c>
      <c r="B29" s="4" t="s">
        <v>420</v>
      </c>
    </row>
    <row r="30" spans="1:4">
      <c r="A30" s="4" t="s">
        <v>421</v>
      </c>
    </row>
    <row r="31" spans="1:4">
      <c r="A31" s="4" t="s">
        <v>422</v>
      </c>
      <c r="B31" s="8" t="n">
        <v>0.168</v>
      </c>
    </row>
    <row r="32" spans="1:4">
      <c r="A32" s="4" t="s">
        <v>423</v>
      </c>
    </row>
    <row r="33" spans="1:4">
      <c r="A33" s="4" t="s">
        <v>422</v>
      </c>
      <c r="B33" s="8" t="n">
        <v>0.198</v>
      </c>
    </row>
    <row r="34" spans="1:4">
      <c r="A34" s="4" t="s">
        <v>52</v>
      </c>
    </row>
    <row r="35" spans="1:4">
      <c r="A35" s="4" t="s">
        <v>424</v>
      </c>
      <c r="B35" s="6" t="n">
        <v>63387</v>
      </c>
      <c r="C35" s="5" t="n">
        <v>91101</v>
      </c>
    </row>
    <row r="36" spans="1:4">
      <c r="A36" s="4" t="s">
        <v>425</v>
      </c>
    </row>
    <row r="37" spans="1:4">
      <c r="A37" s="4" t="s">
        <v>426</v>
      </c>
      <c r="B37" s="5" t="n">
        <v>50500</v>
      </c>
      <c r="C37" s="5" t="n">
        <v>58500</v>
      </c>
    </row>
    <row r="38" spans="1:4">
      <c r="A38" s="4" t="s">
        <v>424</v>
      </c>
      <c r="B38" s="5" t="n">
        <v>43900</v>
      </c>
      <c r="C38" s="5" t="n">
        <v>51800</v>
      </c>
    </row>
    <row r="39" spans="1:4">
      <c r="A39" s="4" t="s">
        <v>427</v>
      </c>
    </row>
    <row r="40" spans="1:4">
      <c r="A40" s="4" t="s">
        <v>426</v>
      </c>
      <c r="B40" s="5" t="n">
        <v>37400</v>
      </c>
      <c r="C40" s="5" t="n">
        <v>66300</v>
      </c>
    </row>
    <row r="41" spans="1:4">
      <c r="A41" s="4" t="s">
        <v>424</v>
      </c>
      <c r="B41" s="6" t="n">
        <v>19500</v>
      </c>
      <c r="C41" s="6" t="n">
        <v>39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28</v>
      </c>
      <c r="C1" s="2" t="s">
        <v>1</v>
      </c>
    </row>
    <row r="2" spans="1:7">
      <c r="C2" s="2" t="s">
        <v>2</v>
      </c>
      <c r="E2" s="2" t="s">
        <v>37</v>
      </c>
      <c r="G2" s="2" t="s">
        <v>82</v>
      </c>
    </row>
    <row r="3" spans="1:7">
      <c r="A3" s="4" t="s">
        <v>429</v>
      </c>
      <c r="C3" s="6" t="n">
        <v>71051</v>
      </c>
      <c r="D3" s="4" t="s">
        <v>42</v>
      </c>
      <c r="E3" s="6" t="n">
        <v>96688</v>
      </c>
      <c r="F3" s="4" t="s">
        <v>42</v>
      </c>
      <c r="G3" s="6" t="n">
        <v>123898</v>
      </c>
    </row>
    <row r="4" spans="1:7">
      <c r="A4" s="4" t="s">
        <v>430</v>
      </c>
      <c r="B4" s="4" t="s">
        <v>431</v>
      </c>
      <c r="C4" s="5" t="n">
        <v>161048</v>
      </c>
      <c r="E4" s="5" t="n">
        <v>160203</v>
      </c>
      <c r="G4" s="5" t="n">
        <v>166824</v>
      </c>
    </row>
    <row r="5" spans="1:7">
      <c r="A5" s="4" t="s">
        <v>432</v>
      </c>
      <c r="C5" s="5" t="n">
        <v>60685</v>
      </c>
      <c r="E5" s="5" t="n">
        <v>88536</v>
      </c>
      <c r="G5" s="5" t="n">
        <v>92391</v>
      </c>
    </row>
    <row r="6" spans="1:7">
      <c r="A6" s="4" t="s">
        <v>433</v>
      </c>
      <c r="B6" s="4" t="s">
        <v>434</v>
      </c>
      <c r="C6" s="5" t="n">
        <v>103297</v>
      </c>
      <c r="E6" s="5" t="n">
        <v>97304</v>
      </c>
      <c r="G6" s="5" t="n">
        <v>90967</v>
      </c>
    </row>
    <row r="7" spans="1:7">
      <c r="A7" s="4" t="s">
        <v>435</v>
      </c>
      <c r="B7" s="4" t="s">
        <v>436</v>
      </c>
      <c r="C7" s="4" t="s">
        <v>68</v>
      </c>
      <c r="E7" s="4" t="s">
        <v>68</v>
      </c>
      <c r="G7" s="5" t="n">
        <v>10676</v>
      </c>
    </row>
    <row r="8" spans="1:7">
      <c r="A8" s="4" t="s">
        <v>437</v>
      </c>
      <c r="B8" s="4" t="s">
        <v>42</v>
      </c>
      <c r="C8" s="6" t="n">
        <v>68117</v>
      </c>
      <c r="E8" s="6" t="n">
        <v>71051</v>
      </c>
      <c r="G8" s="6" t="n">
        <v>96688</v>
      </c>
    </row>
    <row r="9" spans="1:7"/>
    <row r="10" spans="1:7">
      <c r="A10" s="4" t="s">
        <v>42</v>
      </c>
      <c r="B10" s="4" t="s">
        <v>438</v>
      </c>
    </row>
    <row r="11" spans="1:7">
      <c r="A11" s="4" t="s">
        <v>431</v>
      </c>
      <c r="B11" s="4" t="s">
        <v>439</v>
      </c>
    </row>
    <row r="12" spans="1:7">
      <c r="A12" s="4" t="s">
        <v>440</v>
      </c>
      <c r="B12" s="4" t="s">
        <v>441</v>
      </c>
    </row>
    <row r="13" spans="1:7">
      <c r="A13" s="4" t="s">
        <v>442</v>
      </c>
      <c r="B13" s="4" t="s">
        <v>443</v>
      </c>
    </row>
    <row r="14" spans="1:7">
      <c r="A14" s="4" t="s">
        <v>436</v>
      </c>
      <c r="B14" s="4" t="s">
        <v>444</v>
      </c>
    </row>
  </sheetData>
  <mergeCells count="10">
    <mergeCell ref="A1:B2"/>
    <mergeCell ref="C1:G1"/>
    <mergeCell ref="C2:D2"/>
    <mergeCell ref="E2:F2"/>
    <mergeCell ref="A9:F9"/>
    <mergeCell ref="B10:F10"/>
    <mergeCell ref="B11:F11"/>
    <mergeCell ref="B12:F12"/>
    <mergeCell ref="B13:F13"/>
    <mergeCell ref="B14:F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9"/>
    <col customWidth="1" max="2" min="2" width="45"/>
    <col customWidth="1" max="3" min="3" width="45"/>
    <col customWidth="1" max="4" min="4" width="25"/>
    <col customWidth="1" max="5" min="5" width="36"/>
    <col customWidth="1" max="6" min="6" width="27"/>
    <col customWidth="1" max="7" min="7" width="24"/>
    <col customWidth="1" max="8" min="8" width="11"/>
  </cols>
  <sheetData>
    <row r="1" spans="1:8">
      <c r="A1" s="1" t="s">
        <v>105</v>
      </c>
      <c r="B1" s="2" t="s">
        <v>106</v>
      </c>
      <c r="C1" s="2" t="s">
        <v>107</v>
      </c>
      <c r="D1" s="2" t="s">
        <v>108</v>
      </c>
      <c r="E1" s="2" t="s">
        <v>109</v>
      </c>
      <c r="F1" s="2" t="s">
        <v>110</v>
      </c>
      <c r="G1" s="2" t="s">
        <v>111</v>
      </c>
      <c r="H1" s="2" t="s">
        <v>112</v>
      </c>
    </row>
    <row r="2" spans="1:8">
      <c r="A2" s="4" t="s">
        <v>113</v>
      </c>
      <c r="B2" s="5" t="n">
        <v>131532118</v>
      </c>
      <c r="C2" s="5" t="n">
        <v>14985081</v>
      </c>
      <c r="D2" s="5" t="n">
        <v>5600</v>
      </c>
    </row>
    <row r="3" spans="1:8">
      <c r="A3" s="4" t="s">
        <v>114</v>
      </c>
      <c r="B3" s="6" t="n">
        <v>1433</v>
      </c>
      <c r="C3" s="6" t="n">
        <v>157</v>
      </c>
      <c r="D3" s="6" t="n">
        <v>135299</v>
      </c>
      <c r="E3" s="6" t="n">
        <v>703751</v>
      </c>
      <c r="F3" s="6" t="n">
        <v>-853364</v>
      </c>
      <c r="G3" s="6" t="n">
        <v>-115360</v>
      </c>
      <c r="H3" s="6" t="n">
        <v>-128084</v>
      </c>
    </row>
    <row r="4" spans="1:8">
      <c r="A4" s="4" t="s">
        <v>115</v>
      </c>
      <c r="E4" s="5" t="n">
        <v>-1502</v>
      </c>
      <c r="H4" s="5" t="n">
        <v>-1502</v>
      </c>
    </row>
    <row r="5" spans="1:8">
      <c r="A5" s="4" t="s">
        <v>116</v>
      </c>
      <c r="B5" s="5" t="n">
        <v>445522</v>
      </c>
      <c r="C5" s="5" t="n">
        <v>334352</v>
      </c>
    </row>
    <row r="6" spans="1:8">
      <c r="A6" s="4" t="s">
        <v>117</v>
      </c>
      <c r="B6" s="6" t="n">
        <v>4</v>
      </c>
      <c r="C6" s="6" t="n">
        <v>3</v>
      </c>
      <c r="E6" s="5" t="n">
        <v>3888</v>
      </c>
      <c r="H6" s="5" t="n">
        <v>3895</v>
      </c>
    </row>
    <row r="7" spans="1:8">
      <c r="A7" s="4" t="s">
        <v>118</v>
      </c>
      <c r="B7" s="5" t="n">
        <v>68372</v>
      </c>
      <c r="C7" s="5" t="n">
        <v>-68372</v>
      </c>
    </row>
    <row r="8" spans="1:8">
      <c r="A8" s="4" t="s">
        <v>119</v>
      </c>
      <c r="B8" s="6" t="n">
        <v>1</v>
      </c>
      <c r="C8" s="6" t="n">
        <v>-1</v>
      </c>
    </row>
    <row r="9" spans="1:8">
      <c r="A9" s="4" t="s">
        <v>93</v>
      </c>
      <c r="F9" s="5" t="n">
        <v>-2819</v>
      </c>
      <c r="H9" s="5" t="n">
        <v>-2819</v>
      </c>
    </row>
    <row r="10" spans="1:8">
      <c r="A10" s="4" t="s">
        <v>120</v>
      </c>
      <c r="B10" s="5" t="n">
        <v>132046012</v>
      </c>
      <c r="C10" s="5" t="n">
        <v>15251061</v>
      </c>
      <c r="D10" s="5" t="n">
        <v>5600</v>
      </c>
    </row>
    <row r="11" spans="1:8">
      <c r="A11" s="4" t="s">
        <v>121</v>
      </c>
      <c r="B11" s="6" t="n">
        <v>1438</v>
      </c>
      <c r="C11" s="6" t="n">
        <v>159</v>
      </c>
      <c r="D11" s="6" t="n">
        <v>135299</v>
      </c>
      <c r="E11" s="5" t="n">
        <v>706137</v>
      </c>
      <c r="F11" s="5" t="n">
        <v>-856183</v>
      </c>
      <c r="G11" s="5" t="n">
        <v>-115360</v>
      </c>
      <c r="H11" s="5" t="n">
        <v>-128510</v>
      </c>
    </row>
    <row r="12" spans="1:8">
      <c r="A12" s="4" t="s">
        <v>115</v>
      </c>
      <c r="E12" s="5" t="n">
        <v>556</v>
      </c>
      <c r="H12" s="5" t="n">
        <v>556</v>
      </c>
    </row>
    <row r="13" spans="1:8">
      <c r="A13" s="4" t="s">
        <v>116</v>
      </c>
      <c r="B13" s="5" t="n">
        <v>188548</v>
      </c>
      <c r="C13" s="5" t="n">
        <v>59046</v>
      </c>
    </row>
    <row r="14" spans="1:8">
      <c r="A14" s="4" t="s">
        <v>117</v>
      </c>
      <c r="B14" s="6" t="n">
        <v>2</v>
      </c>
      <c r="C14" s="6" t="n">
        <v>1</v>
      </c>
      <c r="E14" s="5" t="n">
        <v>-227</v>
      </c>
      <c r="H14" s="5" t="n">
        <v>-224</v>
      </c>
    </row>
    <row r="15" spans="1:8">
      <c r="A15" s="4" t="s">
        <v>118</v>
      </c>
      <c r="B15" s="5" t="n">
        <v>2500</v>
      </c>
      <c r="C15" s="5" t="n">
        <v>-2500</v>
      </c>
    </row>
    <row r="16" spans="1:8">
      <c r="A16" s="4" t="s">
        <v>119</v>
      </c>
      <c r="H16" s="4" t="s">
        <v>68</v>
      </c>
    </row>
    <row r="17" spans="1:8">
      <c r="A17" s="4" t="s">
        <v>93</v>
      </c>
      <c r="F17" s="5" t="n">
        <v>-332193</v>
      </c>
      <c r="H17" s="5" t="n">
        <v>-332193</v>
      </c>
    </row>
    <row r="18" spans="1:8">
      <c r="A18" s="4" t="s">
        <v>122</v>
      </c>
      <c r="B18" s="5" t="n">
        <v>48250</v>
      </c>
    </row>
    <row r="19" spans="1:8">
      <c r="A19" s="4" t="s">
        <v>123</v>
      </c>
      <c r="B19" s="5" t="n">
        <v>132285310</v>
      </c>
      <c r="C19" s="5" t="n">
        <v>15307607</v>
      </c>
      <c r="D19" s="5" t="n">
        <v>5600</v>
      </c>
    </row>
    <row r="20" spans="1:8">
      <c r="A20" s="4" t="s">
        <v>124</v>
      </c>
      <c r="B20" s="6" t="n">
        <v>1440</v>
      </c>
      <c r="C20" s="6" t="n">
        <v>160</v>
      </c>
      <c r="D20" s="6" t="n">
        <v>135299</v>
      </c>
      <c r="E20" s="5" t="n">
        <v>706466</v>
      </c>
      <c r="F20" s="5" t="n">
        <v>-1188376</v>
      </c>
      <c r="G20" s="5" t="n">
        <v>-115360</v>
      </c>
      <c r="H20" s="5" t="n">
        <v>-460371</v>
      </c>
    </row>
    <row r="21" spans="1:8">
      <c r="A21" s="4" t="s">
        <v>115</v>
      </c>
      <c r="E21" s="5" t="n">
        <v>802</v>
      </c>
      <c r="H21" s="5" t="n">
        <v>802</v>
      </c>
    </row>
    <row r="22" spans="1:8">
      <c r="A22" s="4" t="s">
        <v>116</v>
      </c>
      <c r="B22" s="5" t="n">
        <v>516814</v>
      </c>
      <c r="C22" s="5" t="n">
        <v>245840</v>
      </c>
    </row>
    <row r="23" spans="1:8">
      <c r="A23" s="4" t="s">
        <v>117</v>
      </c>
      <c r="B23" s="6" t="n">
        <v>6</v>
      </c>
      <c r="C23" s="6" t="n">
        <v>2</v>
      </c>
      <c r="E23" s="5" t="n">
        <v>1537</v>
      </c>
      <c r="H23" s="5" t="n">
        <v>1545</v>
      </c>
    </row>
    <row r="24" spans="1:8">
      <c r="A24" s="4" t="s">
        <v>118</v>
      </c>
      <c r="B24" s="5" t="n">
        <v>3348</v>
      </c>
      <c r="C24" s="5" t="n">
        <v>-3348</v>
      </c>
    </row>
    <row r="25" spans="1:8">
      <c r="A25" s="4" t="s">
        <v>119</v>
      </c>
      <c r="H25" s="4" t="s">
        <v>68</v>
      </c>
    </row>
    <row r="26" spans="1:8">
      <c r="A26" s="4" t="s">
        <v>93</v>
      </c>
      <c r="F26" s="5" t="n">
        <v>4520</v>
      </c>
      <c r="H26" s="5" t="n">
        <v>4520</v>
      </c>
    </row>
    <row r="27" spans="1:8">
      <c r="A27" s="4" t="s">
        <v>122</v>
      </c>
      <c r="B27" s="5" t="n">
        <v>30250</v>
      </c>
      <c r="D27" s="4" t="s">
        <v>68</v>
      </c>
    </row>
    <row r="28" spans="1:8">
      <c r="A28" s="4" t="s">
        <v>125</v>
      </c>
      <c r="B28" s="5" t="n">
        <v>132835722</v>
      </c>
      <c r="C28" s="5" t="n">
        <v>15550099</v>
      </c>
      <c r="D28" s="5" t="n">
        <v>5600</v>
      </c>
    </row>
    <row r="29" spans="1:8">
      <c r="A29" s="4" t="s">
        <v>126</v>
      </c>
      <c r="B29" s="6" t="n">
        <v>1446</v>
      </c>
      <c r="C29" s="6" t="n">
        <v>162</v>
      </c>
      <c r="D29" s="6" t="n">
        <v>135299</v>
      </c>
      <c r="E29" s="6" t="n">
        <v>708805</v>
      </c>
      <c r="F29" s="6" t="n">
        <v>-1183856</v>
      </c>
      <c r="G29" s="6" t="n">
        <v>-115360</v>
      </c>
      <c r="H29" s="6" t="n">
        <v>-4535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7</v>
      </c>
      <c r="D2" s="2" t="s">
        <v>82</v>
      </c>
    </row>
    <row r="3" spans="1:4">
      <c r="A3" s="4" t="s">
        <v>446</v>
      </c>
      <c r="B3" s="6" t="n">
        <v>103297</v>
      </c>
      <c r="C3" s="6" t="n">
        <v>97304</v>
      </c>
      <c r="D3" s="6" t="n">
        <v>90967</v>
      </c>
    </row>
    <row r="4" spans="1:4">
      <c r="A4" s="4" t="s">
        <v>447</v>
      </c>
      <c r="B4" s="5" t="n">
        <v>2478</v>
      </c>
      <c r="C4" s="5" t="n">
        <v>1944</v>
      </c>
      <c r="D4" s="5" t="n">
        <v>2866</v>
      </c>
    </row>
    <row r="5" spans="1:4">
      <c r="A5" s="4" t="s">
        <v>448</v>
      </c>
      <c r="B5" s="5" t="n">
        <v>6241</v>
      </c>
      <c r="C5" s="5" t="n">
        <v>-9412</v>
      </c>
      <c r="D5" s="5" t="n">
        <v>7963</v>
      </c>
    </row>
    <row r="6" spans="1:4">
      <c r="A6" s="4" t="s">
        <v>449</v>
      </c>
      <c r="B6" s="6" t="n">
        <v>112016</v>
      </c>
      <c r="C6" s="6" t="n">
        <v>89836</v>
      </c>
      <c r="D6" s="6" t="n">
        <v>1017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50</v>
      </c>
      <c r="B1" s="2" t="s">
        <v>1</v>
      </c>
    </row>
    <row r="2" spans="1:4">
      <c r="B2" s="2" t="s">
        <v>2</v>
      </c>
      <c r="C2" s="2" t="s">
        <v>37</v>
      </c>
      <c r="D2" s="2" t="s">
        <v>82</v>
      </c>
    </row>
    <row r="3" spans="1:4">
      <c r="A3" s="4" t="s">
        <v>451</v>
      </c>
      <c r="B3" s="9" t="n">
        <v>14.4</v>
      </c>
      <c r="C3" s="9" t="n">
        <v>10.8</v>
      </c>
      <c r="D3" s="9" t="n">
        <v>12.8</v>
      </c>
    </row>
    <row r="4" spans="1:4">
      <c r="A4" s="4" t="s">
        <v>452</v>
      </c>
    </row>
    <row r="5" spans="1:4">
      <c r="A5" s="4" t="s">
        <v>453</v>
      </c>
      <c r="B5" s="4" t="s">
        <v>454</v>
      </c>
    </row>
    <row r="6" spans="1:4">
      <c r="A6" s="4" t="s">
        <v>455</v>
      </c>
    </row>
    <row r="7" spans="1:4">
      <c r="A7" s="4" t="s">
        <v>453</v>
      </c>
      <c r="B7" s="4" t="s">
        <v>456</v>
      </c>
    </row>
    <row r="8" spans="1:4">
      <c r="A8" s="4" t="s">
        <v>457</v>
      </c>
    </row>
    <row r="9" spans="1:4">
      <c r="A9" s="4" t="s">
        <v>453</v>
      </c>
      <c r="B9" s="4" t="s">
        <v>458</v>
      </c>
    </row>
    <row r="10" spans="1:4">
      <c r="A10" s="4" t="s">
        <v>459</v>
      </c>
    </row>
    <row r="11" spans="1:4">
      <c r="A11" s="4" t="s">
        <v>453</v>
      </c>
      <c r="B11" s="4" t="s">
        <v>4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460</v>
      </c>
      <c r="B1" s="2" t="s">
        <v>391</v>
      </c>
    </row>
    <row r="2" spans="1:2">
      <c r="A2" s="5" t="n">
        <v>2019</v>
      </c>
      <c r="B2" s="6" t="n">
        <v>9297</v>
      </c>
    </row>
    <row r="3" spans="1:2">
      <c r="A3" s="5" t="n">
        <v>2020</v>
      </c>
      <c r="B3" s="5" t="n">
        <v>6388</v>
      </c>
    </row>
    <row r="4" spans="1:2">
      <c r="A4" s="5" t="n">
        <v>2021</v>
      </c>
      <c r="B4" s="5" t="n">
        <v>3903</v>
      </c>
    </row>
    <row r="5" spans="1:2">
      <c r="A5" s="5" t="n">
        <v>2022</v>
      </c>
      <c r="B5" s="5" t="n">
        <v>2946</v>
      </c>
    </row>
    <row r="6" spans="1:2">
      <c r="A6" s="5" t="n">
        <v>2023</v>
      </c>
      <c r="B6" s="5" t="n">
        <v>2026</v>
      </c>
    </row>
    <row r="7" spans="1:2">
      <c r="A7" s="4" t="s">
        <v>461</v>
      </c>
      <c r="B7" s="5" t="n">
        <v>2482</v>
      </c>
    </row>
    <row r="8" spans="1:2">
      <c r="A8" s="4" t="s">
        <v>112</v>
      </c>
      <c r="B8" s="6" t="n">
        <v>270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7</v>
      </c>
    </row>
    <row r="2" spans="1:3">
      <c r="A2" s="4" t="s">
        <v>463</v>
      </c>
      <c r="B2" s="6" t="n">
        <v>20285</v>
      </c>
      <c r="C2" s="6" t="n">
        <v>52919</v>
      </c>
    </row>
    <row r="3" spans="1:3">
      <c r="A3" s="4" t="s">
        <v>464</v>
      </c>
      <c r="B3" s="6" t="n">
        <v>39787</v>
      </c>
      <c r="C3" s="5" t="n">
        <v>69342</v>
      </c>
    </row>
    <row r="4" spans="1:3">
      <c r="A4" s="4" t="s">
        <v>465</v>
      </c>
    </row>
    <row r="5" spans="1:3">
      <c r="A5" s="4" t="s">
        <v>463</v>
      </c>
      <c r="C5" s="5" t="n">
        <v>34700</v>
      </c>
    </row>
    <row r="6" spans="1:3">
      <c r="A6" s="4" t="s">
        <v>464</v>
      </c>
      <c r="C6" s="5" t="n">
        <v>26400</v>
      </c>
    </row>
    <row r="7" spans="1:3">
      <c r="A7" s="4" t="s">
        <v>466</v>
      </c>
    </row>
    <row r="8" spans="1:3">
      <c r="A8" s="4" t="s">
        <v>463</v>
      </c>
      <c r="C8" s="5" t="n">
        <v>1000</v>
      </c>
    </row>
    <row r="9" spans="1:3">
      <c r="A9" s="4" t="s">
        <v>467</v>
      </c>
    </row>
    <row r="10" spans="1:3">
      <c r="A10" s="4" t="s">
        <v>463</v>
      </c>
      <c r="C10" s="6" t="n">
        <v>60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7</v>
      </c>
    </row>
    <row r="2" spans="1:3">
      <c r="A2" s="4" t="s">
        <v>469</v>
      </c>
      <c r="B2" s="6" t="n">
        <v>60072</v>
      </c>
      <c r="C2" s="6" t="n">
        <v>122261</v>
      </c>
    </row>
    <row r="3" spans="1:3">
      <c r="A3" s="4" t="s">
        <v>470</v>
      </c>
      <c r="B3" s="5" t="n">
        <v>39787</v>
      </c>
      <c r="C3" s="5" t="n">
        <v>69342</v>
      </c>
    </row>
    <row r="4" spans="1:3">
      <c r="A4" s="4" t="s">
        <v>112</v>
      </c>
      <c r="B4" s="5" t="n">
        <v>20285</v>
      </c>
      <c r="C4" s="5" t="n">
        <v>52919</v>
      </c>
    </row>
    <row r="5" spans="1:3">
      <c r="A5" s="4" t="s">
        <v>471</v>
      </c>
    </row>
    <row r="6" spans="1:3">
      <c r="A6" s="4" t="s">
        <v>469</v>
      </c>
      <c r="B6" s="5" t="n">
        <v>1639</v>
      </c>
      <c r="C6" s="5" t="n">
        <v>2625</v>
      </c>
    </row>
    <row r="7" spans="1:3">
      <c r="A7" s="4" t="s">
        <v>472</v>
      </c>
    </row>
    <row r="8" spans="1:3">
      <c r="A8" s="4" t="s">
        <v>469</v>
      </c>
      <c r="B8" s="5" t="n">
        <v>9155</v>
      </c>
      <c r="C8" s="5" t="n">
        <v>69279</v>
      </c>
    </row>
    <row r="9" spans="1:3">
      <c r="A9" s="4" t="s">
        <v>473</v>
      </c>
    </row>
    <row r="10" spans="1:3">
      <c r="A10" s="4" t="s">
        <v>469</v>
      </c>
      <c r="B10" s="5" t="n">
        <v>10958</v>
      </c>
      <c r="C10" s="5" t="n">
        <v>9458</v>
      </c>
    </row>
    <row r="11" spans="1:3">
      <c r="A11" s="4" t="s">
        <v>474</v>
      </c>
    </row>
    <row r="12" spans="1:3">
      <c r="A12" s="4" t="s">
        <v>469</v>
      </c>
      <c r="B12" s="5" t="n">
        <v>5305</v>
      </c>
      <c r="C12" s="5" t="n">
        <v>5571</v>
      </c>
    </row>
    <row r="13" spans="1:3">
      <c r="A13" s="4" t="s">
        <v>475</v>
      </c>
    </row>
    <row r="14" spans="1:3">
      <c r="A14" s="4" t="s">
        <v>469</v>
      </c>
      <c r="B14" s="6" t="n">
        <v>33015</v>
      </c>
      <c r="C14" s="6" t="n">
        <v>353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37</v>
      </c>
      <c r="D1" s="2" t="s">
        <v>82</v>
      </c>
    </row>
    <row r="2" spans="1:4">
      <c r="A2" s="4" t="s">
        <v>176</v>
      </c>
    </row>
    <row r="3" spans="1:4">
      <c r="A3" s="4" t="s">
        <v>477</v>
      </c>
      <c r="B3" s="6" t="n">
        <v>2000</v>
      </c>
      <c r="C3" s="6" t="n">
        <v>2300</v>
      </c>
    </row>
    <row r="4" spans="1:4">
      <c r="A4" s="4" t="s">
        <v>52</v>
      </c>
    </row>
    <row r="5" spans="1:4">
      <c r="A5" s="4" t="s">
        <v>477</v>
      </c>
      <c r="B5" s="5" t="n">
        <v>12808</v>
      </c>
      <c r="C5" s="5" t="n">
        <v>2077</v>
      </c>
      <c r="D5" s="6" t="n">
        <v>3914</v>
      </c>
    </row>
    <row r="6" spans="1:4">
      <c r="A6" s="4" t="s">
        <v>478</v>
      </c>
    </row>
    <row r="7" spans="1:4">
      <c r="A7" s="4" t="s">
        <v>477</v>
      </c>
      <c r="B7" s="5" t="n">
        <v>100</v>
      </c>
      <c r="C7" s="5" t="n">
        <v>400</v>
      </c>
    </row>
    <row r="8" spans="1:4">
      <c r="A8" s="4" t="s">
        <v>69</v>
      </c>
    </row>
    <row r="9" spans="1:4">
      <c r="A9" s="4" t="s">
        <v>477</v>
      </c>
      <c r="B9" s="5" t="n">
        <v>25365</v>
      </c>
      <c r="C9" s="5" t="n">
        <v>22345</v>
      </c>
      <c r="D9" s="6" t="n">
        <v>19035</v>
      </c>
    </row>
    <row r="10" spans="1:4">
      <c r="A10" s="4" t="s">
        <v>479</v>
      </c>
    </row>
    <row r="11" spans="1:4">
      <c r="A11" s="4" t="s">
        <v>477</v>
      </c>
      <c r="B11" s="5" t="n">
        <v>25400</v>
      </c>
      <c r="C11" s="5" t="n">
        <v>22300</v>
      </c>
    </row>
    <row r="12" spans="1:4">
      <c r="A12" s="4" t="s">
        <v>480</v>
      </c>
    </row>
    <row r="13" spans="1:4">
      <c r="A13" s="4" t="s">
        <v>477</v>
      </c>
      <c r="B13" s="6" t="n">
        <v>23400</v>
      </c>
      <c r="C13" s="6" t="n">
        <v>2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481</v>
      </c>
      <c r="B1" s="2" t="s">
        <v>391</v>
      </c>
      <c r="C1" s="2" t="s">
        <v>392</v>
      </c>
    </row>
    <row r="2" spans="1:3">
      <c r="A2" s="4" t="s">
        <v>482</v>
      </c>
      <c r="B2" s="9" t="n">
        <v>115.2</v>
      </c>
      <c r="C2" s="9" t="n">
        <v>119.6</v>
      </c>
    </row>
    <row r="3" spans="1:3">
      <c r="A3" s="4" t="s">
        <v>483</v>
      </c>
      <c r="B3" s="5" t="n">
        <v>46</v>
      </c>
      <c r="C3" s="5" t="n">
        <v>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7</v>
      </c>
    </row>
    <row r="3" spans="1:3">
      <c r="A3" s="4" t="s">
        <v>485</v>
      </c>
      <c r="B3" s="6" t="n">
        <v>3158</v>
      </c>
      <c r="C3" s="6" t="n">
        <v>8137</v>
      </c>
    </row>
    <row r="4" spans="1:3">
      <c r="A4" s="4" t="s">
        <v>486</v>
      </c>
      <c r="B4" s="5" t="n">
        <v>160</v>
      </c>
      <c r="C4" s="5" t="n">
        <v>165</v>
      </c>
    </row>
    <row r="5" spans="1:3">
      <c r="A5" s="4" t="s">
        <v>487</v>
      </c>
      <c r="B5" s="5" t="n">
        <v>-755</v>
      </c>
      <c r="C5" s="5" t="n">
        <v>-4571</v>
      </c>
    </row>
    <row r="6" spans="1:3">
      <c r="A6" s="4" t="s">
        <v>488</v>
      </c>
      <c r="B6" s="4" t="s">
        <v>68</v>
      </c>
      <c r="C6" s="5" t="n">
        <v>-573</v>
      </c>
    </row>
    <row r="7" spans="1:3">
      <c r="A7" s="4" t="s">
        <v>489</v>
      </c>
      <c r="B7" s="6" t="n">
        <v>2563</v>
      </c>
      <c r="C7" s="6" t="n">
        <v>31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7</v>
      </c>
    </row>
    <row r="3" spans="1:3">
      <c r="A3" s="4" t="s">
        <v>491</v>
      </c>
    </row>
    <row r="4" spans="1:3">
      <c r="A4" s="4" t="s">
        <v>492</v>
      </c>
      <c r="B4" s="6" t="n">
        <v>50000</v>
      </c>
    </row>
    <row r="5" spans="1:3">
      <c r="A5" s="4" t="s">
        <v>493</v>
      </c>
      <c r="B5" s="6" t="n">
        <v>40300</v>
      </c>
      <c r="C5" s="6" t="n">
        <v>41500</v>
      </c>
    </row>
    <row r="6" spans="1:3">
      <c r="A6" s="4" t="s">
        <v>494</v>
      </c>
    </row>
    <row r="7" spans="1:3">
      <c r="A7" s="4" t="s">
        <v>495</v>
      </c>
      <c r="B7" s="4" t="s">
        <v>496</v>
      </c>
    </row>
    <row r="8" spans="1:3">
      <c r="A8" s="4" t="s">
        <v>497</v>
      </c>
    </row>
    <row r="9" spans="1:3">
      <c r="A9" s="4" t="s">
        <v>498</v>
      </c>
      <c r="B9" s="4" t="s">
        <v>499</v>
      </c>
    </row>
    <row r="10" spans="1:3">
      <c r="A10" s="4" t="s">
        <v>500</v>
      </c>
    </row>
    <row r="11" spans="1:3">
      <c r="A11" s="4" t="s">
        <v>498</v>
      </c>
      <c r="B11" s="4" t="s">
        <v>501</v>
      </c>
    </row>
    <row r="12" spans="1:3">
      <c r="A12" s="4" t="s">
        <v>502</v>
      </c>
    </row>
    <row r="13" spans="1:3">
      <c r="A13" s="4" t="s">
        <v>492</v>
      </c>
      <c r="B13" s="6" t="n">
        <v>50000</v>
      </c>
    </row>
    <row r="14" spans="1:3">
      <c r="A14" s="4" t="s">
        <v>493</v>
      </c>
      <c r="B14" s="6" t="n">
        <v>40200</v>
      </c>
      <c r="C14" s="5" t="n">
        <v>40700</v>
      </c>
    </row>
    <row r="15" spans="1:3">
      <c r="A15" s="4" t="s">
        <v>503</v>
      </c>
    </row>
    <row r="16" spans="1:3">
      <c r="A16" s="4" t="s">
        <v>498</v>
      </c>
      <c r="B16" s="4" t="s">
        <v>504</v>
      </c>
    </row>
    <row r="17" spans="1:3">
      <c r="A17" s="4" t="s">
        <v>505</v>
      </c>
    </row>
    <row r="18" spans="1:3">
      <c r="A18" s="4" t="s">
        <v>498</v>
      </c>
      <c r="B18" s="4" t="s">
        <v>506</v>
      </c>
    </row>
    <row r="19" spans="1:3">
      <c r="A19" s="4" t="s">
        <v>507</v>
      </c>
    </row>
    <row r="20" spans="1:3">
      <c r="A20" s="4" t="s">
        <v>508</v>
      </c>
      <c r="B20" s="6" t="n">
        <v>95557</v>
      </c>
      <c r="C20" s="5" t="n">
        <v>64512</v>
      </c>
    </row>
    <row r="21" spans="1:3">
      <c r="A21" s="4" t="s">
        <v>509</v>
      </c>
      <c r="B21" s="6" t="n">
        <v>241900</v>
      </c>
      <c r="C21" s="6" t="n">
        <v>157800</v>
      </c>
    </row>
    <row r="22" spans="1:3">
      <c r="A22" s="4" t="s">
        <v>510</v>
      </c>
      <c r="B22" s="4" t="s">
        <v>511</v>
      </c>
      <c r="C22" s="4" t="s">
        <v>512</v>
      </c>
    </row>
    <row r="23" spans="1:3">
      <c r="A23" s="4" t="s">
        <v>513</v>
      </c>
    </row>
    <row r="24" spans="1:3">
      <c r="A24" s="4" t="s">
        <v>508</v>
      </c>
      <c r="C24" s="6" t="n">
        <v>13000</v>
      </c>
    </row>
    <row r="25" spans="1:3">
      <c r="A25" s="4" t="s">
        <v>514</v>
      </c>
    </row>
    <row r="26" spans="1:3">
      <c r="A26" s="4" t="s">
        <v>508</v>
      </c>
      <c r="B26" s="4" t="s">
        <v>68</v>
      </c>
      <c r="C26" s="5" t="n">
        <v>13012</v>
      </c>
    </row>
    <row r="27" spans="1:3">
      <c r="A27" s="4" t="s">
        <v>515</v>
      </c>
    </row>
    <row r="28" spans="1:3">
      <c r="A28" s="4" t="s">
        <v>492</v>
      </c>
      <c r="B28" s="5" t="n">
        <v>50000</v>
      </c>
    </row>
    <row r="29" spans="1:3">
      <c r="A29" s="4" t="s">
        <v>493</v>
      </c>
      <c r="B29" s="6" t="n">
        <v>32700</v>
      </c>
      <c r="C29" s="6" t="n">
        <v>32400</v>
      </c>
    </row>
    <row r="30" spans="1:3">
      <c r="A30" s="4" t="s">
        <v>516</v>
      </c>
    </row>
    <row r="31" spans="1:3">
      <c r="A31" s="4" t="s">
        <v>517</v>
      </c>
      <c r="B31" s="4" t="s">
        <v>518</v>
      </c>
    </row>
    <row r="32" spans="1:3">
      <c r="A32" s="4" t="s">
        <v>519</v>
      </c>
    </row>
    <row r="33" spans="1:3">
      <c r="A33" s="4" t="s">
        <v>498</v>
      </c>
      <c r="B33" s="4" t="s">
        <v>520</v>
      </c>
    </row>
    <row r="34" spans="1:3">
      <c r="A34" s="4" t="s">
        <v>521</v>
      </c>
    </row>
    <row r="35" spans="1:3">
      <c r="A35" s="4" t="s">
        <v>498</v>
      </c>
      <c r="B35" s="4" t="s">
        <v>5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E2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8"/>
    <col customWidth="1" max="15" min="15" width="21"/>
    <col customWidth="1" max="16" min="16" width="21"/>
    <col customWidth="1" max="17" min="17" width="21"/>
    <col customWidth="1" max="18" min="18" width="21"/>
    <col customWidth="1" max="19" min="19" width="8"/>
    <col customWidth="1" max="20" min="20" width="21"/>
    <col customWidth="1" max="21" min="21" width="21"/>
    <col customWidth="1" max="22" min="22" width="21"/>
    <col customWidth="1" max="23" min="23" width="21"/>
    <col customWidth="1" max="24" min="24" width="8"/>
    <col customWidth="1" max="25" min="25" width="27"/>
    <col customWidth="1" max="26" min="26" width="8"/>
    <col customWidth="1" max="27" min="27" width="21"/>
    <col customWidth="1" max="28" min="28" width="21"/>
    <col customWidth="1" max="29" min="29" width="21"/>
    <col customWidth="1" max="30" min="30" width="21"/>
    <col customWidth="1" max="31" min="31" width="21"/>
  </cols>
  <sheetData>
    <row r="1" spans="1:31">
      <c r="A1" s="1" t="s">
        <v>523</v>
      </c>
      <c r="C1" s="2" t="s">
        <v>524</v>
      </c>
      <c r="D1" s="2" t="s">
        <v>525</v>
      </c>
      <c r="E1" s="2" t="s">
        <v>526</v>
      </c>
      <c r="F1" s="2" t="s">
        <v>527</v>
      </c>
      <c r="G1" s="2" t="s">
        <v>528</v>
      </c>
      <c r="H1" s="2" t="s">
        <v>529</v>
      </c>
      <c r="I1" s="2" t="s">
        <v>530</v>
      </c>
      <c r="J1" s="2" t="s">
        <v>531</v>
      </c>
      <c r="K1" s="2" t="s">
        <v>532</v>
      </c>
      <c r="L1" s="2" t="s">
        <v>533</v>
      </c>
      <c r="M1" s="2" t="s">
        <v>391</v>
      </c>
      <c r="O1" s="2" t="s">
        <v>534</v>
      </c>
      <c r="P1" s="2" t="s">
        <v>535</v>
      </c>
      <c r="Q1" s="2" t="s">
        <v>536</v>
      </c>
      <c r="R1" s="2" t="s">
        <v>392</v>
      </c>
      <c r="T1" s="2" t="s">
        <v>537</v>
      </c>
      <c r="U1" s="2" t="s">
        <v>538</v>
      </c>
      <c r="V1" s="2" t="s">
        <v>539</v>
      </c>
      <c r="W1" s="2" t="s">
        <v>391</v>
      </c>
      <c r="Y1" s="2" t="s">
        <v>540</v>
      </c>
      <c r="AA1" s="2" t="s">
        <v>393</v>
      </c>
      <c r="AB1" s="2" t="s">
        <v>541</v>
      </c>
      <c r="AC1" s="2" t="s">
        <v>542</v>
      </c>
      <c r="AD1" s="2" t="s">
        <v>543</v>
      </c>
      <c r="AE1" s="2" t="s">
        <v>544</v>
      </c>
    </row>
    <row r="2" spans="1:31">
      <c r="A2" s="4" t="s">
        <v>545</v>
      </c>
      <c r="M2" s="6" t="n">
        <v>35600000</v>
      </c>
      <c r="R2" s="6" t="n">
        <v>41800000</v>
      </c>
      <c r="W2" s="6" t="n">
        <v>35600000</v>
      </c>
      <c r="Y2" s="6" t="n">
        <v>41800000</v>
      </c>
    </row>
    <row r="3" spans="1:31">
      <c r="A3" s="4" t="s">
        <v>546</v>
      </c>
      <c r="M3" s="6" t="n">
        <v>14100000</v>
      </c>
      <c r="R3" s="5" t="n">
        <v>16100000</v>
      </c>
      <c r="W3" s="6" t="n">
        <v>14100000</v>
      </c>
      <c r="Y3" s="5" t="n">
        <v>16100000</v>
      </c>
    </row>
    <row r="4" spans="1:31">
      <c r="A4" s="4" t="s">
        <v>547</v>
      </c>
      <c r="M4" s="5" t="n">
        <v>2</v>
      </c>
      <c r="W4" s="5" t="n">
        <v>2</v>
      </c>
    </row>
    <row r="5" spans="1:31">
      <c r="A5" s="4" t="s">
        <v>548</v>
      </c>
      <c r="M5" s="6" t="n">
        <v>-1830000</v>
      </c>
      <c r="O5" s="6" t="n">
        <v>-4266000</v>
      </c>
      <c r="P5" s="6" t="n">
        <v>-1440000</v>
      </c>
      <c r="Q5" s="4" t="s">
        <v>68</v>
      </c>
      <c r="R5" s="4" t="s">
        <v>68</v>
      </c>
      <c r="T5" s="6" t="n">
        <v>-42258000</v>
      </c>
      <c r="U5" s="6" t="n">
        <v>-242000</v>
      </c>
      <c r="V5" s="6" t="n">
        <v>7646000</v>
      </c>
      <c r="W5" s="6" t="n">
        <v>-7536000</v>
      </c>
      <c r="Y5" s="5" t="n">
        <v>-34854000</v>
      </c>
      <c r="AA5" s="6" t="n">
        <v>-3200000</v>
      </c>
    </row>
    <row r="6" spans="1:31">
      <c r="A6" s="4" t="s">
        <v>549</v>
      </c>
      <c r="M6" s="5" t="n">
        <v>1154631000</v>
      </c>
      <c r="R6" s="5" t="n">
        <v>1620326000</v>
      </c>
      <c r="W6" s="5" t="n">
        <v>1154631000</v>
      </c>
      <c r="Y6" s="5" t="n">
        <v>1620326000</v>
      </c>
    </row>
    <row r="7" spans="1:31">
      <c r="A7" s="4" t="s">
        <v>550</v>
      </c>
      <c r="I7" s="6" t="n">
        <v>146300000</v>
      </c>
    </row>
    <row r="8" spans="1:31">
      <c r="A8" s="4" t="s">
        <v>551</v>
      </c>
      <c r="M8" s="5" t="n">
        <v>123694000</v>
      </c>
      <c r="R8" s="6" t="n">
        <v>115090000</v>
      </c>
      <c r="W8" s="5" t="n">
        <v>123694000</v>
      </c>
      <c r="Y8" s="6" t="n">
        <v>115090000</v>
      </c>
    </row>
    <row r="9" spans="1:31">
      <c r="A9" s="4" t="s">
        <v>552</v>
      </c>
    </row>
    <row r="10" spans="1:31">
      <c r="A10" s="4" t="s">
        <v>548</v>
      </c>
      <c r="F10" s="6" t="n">
        <v>-500000</v>
      </c>
    </row>
    <row r="11" spans="1:31">
      <c r="A11" s="4" t="s">
        <v>553</v>
      </c>
    </row>
    <row r="12" spans="1:31">
      <c r="A12" s="4" t="s">
        <v>412</v>
      </c>
      <c r="E12" s="4" t="s">
        <v>362</v>
      </c>
    </row>
    <row r="13" spans="1:31">
      <c r="A13" s="4" t="s">
        <v>554</v>
      </c>
      <c r="E13" s="6" t="n">
        <v>65700000</v>
      </c>
    </row>
    <row r="14" spans="1:31">
      <c r="A14" s="4" t="s">
        <v>555</v>
      </c>
    </row>
    <row r="15" spans="1:31">
      <c r="A15" s="4" t="s">
        <v>548</v>
      </c>
      <c r="W15" s="5" t="n">
        <v>-4300000</v>
      </c>
    </row>
    <row r="16" spans="1:31">
      <c r="A16" s="4" t="s">
        <v>556</v>
      </c>
    </row>
    <row r="17" spans="1:31">
      <c r="A17" s="4" t="s">
        <v>548</v>
      </c>
      <c r="W17" s="5" t="n">
        <v>-1800000</v>
      </c>
    </row>
    <row r="18" spans="1:31">
      <c r="A18" s="4" t="s">
        <v>360</v>
      </c>
    </row>
    <row r="19" spans="1:31">
      <c r="A19" s="4" t="s">
        <v>548</v>
      </c>
      <c r="W19" s="6" t="n">
        <v>-900000</v>
      </c>
    </row>
    <row r="20" spans="1:31">
      <c r="A20" s="4" t="s">
        <v>557</v>
      </c>
    </row>
    <row r="21" spans="1:31">
      <c r="A21" s="4" t="s">
        <v>558</v>
      </c>
      <c r="W21" s="4" t="s">
        <v>559</v>
      </c>
    </row>
    <row r="22" spans="1:31">
      <c r="A22" s="4" t="s">
        <v>174</v>
      </c>
    </row>
    <row r="23" spans="1:31">
      <c r="A23" s="4" t="s">
        <v>412</v>
      </c>
      <c r="R23" s="4" t="s">
        <v>560</v>
      </c>
      <c r="Y23" s="4" t="s">
        <v>560</v>
      </c>
    </row>
    <row r="24" spans="1:31">
      <c r="A24" s="4" t="s">
        <v>561</v>
      </c>
    </row>
    <row r="25" spans="1:31">
      <c r="A25" s="4" t="s">
        <v>412</v>
      </c>
      <c r="G25" s="4" t="s">
        <v>413</v>
      </c>
    </row>
    <row r="26" spans="1:31">
      <c r="A26" s="4" t="s">
        <v>562</v>
      </c>
      <c r="G26" s="6" t="n">
        <v>53900000</v>
      </c>
    </row>
    <row r="27" spans="1:31">
      <c r="A27" s="4" t="s">
        <v>563</v>
      </c>
    </row>
    <row r="28" spans="1:31">
      <c r="A28" s="4" t="s">
        <v>412</v>
      </c>
      <c r="B28" s="4" t="s">
        <v>42</v>
      </c>
      <c r="R28" s="4" t="s">
        <v>362</v>
      </c>
      <c r="Y28" s="4" t="s">
        <v>362</v>
      </c>
    </row>
    <row r="29" spans="1:31">
      <c r="A29" s="4" t="s">
        <v>556</v>
      </c>
    </row>
    <row r="30" spans="1:31">
      <c r="A30" s="4" t="s">
        <v>554</v>
      </c>
      <c r="D30" s="6" t="n">
        <v>41000000</v>
      </c>
    </row>
    <row r="31" spans="1:31">
      <c r="A31" s="4" t="s">
        <v>564</v>
      </c>
    </row>
    <row r="32" spans="1:31">
      <c r="A32" s="4" t="s">
        <v>548</v>
      </c>
      <c r="Y32" s="6" t="n">
        <v>7800000</v>
      </c>
    </row>
    <row r="33" spans="1:31">
      <c r="A33" s="4" t="s">
        <v>565</v>
      </c>
      <c r="R33" s="6" t="n">
        <v>30800000</v>
      </c>
      <c r="Y33" s="5" t="n">
        <v>30800000</v>
      </c>
    </row>
    <row r="34" spans="1:31">
      <c r="A34" s="4" t="s">
        <v>566</v>
      </c>
    </row>
    <row r="35" spans="1:31">
      <c r="A35" s="4" t="s">
        <v>548</v>
      </c>
      <c r="Y35" s="5" t="n">
        <v>-400000</v>
      </c>
    </row>
    <row r="36" spans="1:31">
      <c r="A36" s="4" t="s">
        <v>567</v>
      </c>
    </row>
    <row r="37" spans="1:31">
      <c r="A37" s="4" t="s">
        <v>568</v>
      </c>
      <c r="M37" s="5" t="n">
        <v>12500000</v>
      </c>
      <c r="R37" s="5" t="n">
        <v>1700000</v>
      </c>
      <c r="W37" s="6" t="n">
        <v>12500000</v>
      </c>
      <c r="Y37" s="5" t="n">
        <v>1700000</v>
      </c>
    </row>
    <row r="38" spans="1:31">
      <c r="A38" s="4" t="s">
        <v>569</v>
      </c>
    </row>
    <row r="39" spans="1:31">
      <c r="A39" s="4" t="s">
        <v>509</v>
      </c>
      <c r="M39" s="6" t="n">
        <v>12700000</v>
      </c>
      <c r="R39" s="5" t="n">
        <v>1700000</v>
      </c>
      <c r="W39" s="6" t="n">
        <v>12700000</v>
      </c>
      <c r="Y39" s="5" t="n">
        <v>1700000</v>
      </c>
    </row>
    <row r="40" spans="1:31">
      <c r="A40" s="4" t="s">
        <v>570</v>
      </c>
    </row>
    <row r="41" spans="1:31">
      <c r="A41" s="4" t="s">
        <v>571</v>
      </c>
      <c r="F41" s="5" t="n">
        <v>132500000</v>
      </c>
      <c r="AB41" s="6" t="n">
        <v>132500000</v>
      </c>
    </row>
    <row r="42" spans="1:31">
      <c r="A42" s="4" t="s">
        <v>572</v>
      </c>
    </row>
    <row r="43" spans="1:31">
      <c r="A43" s="4" t="s">
        <v>573</v>
      </c>
      <c r="AB43" s="5" t="n">
        <v>80000000</v>
      </c>
    </row>
    <row r="44" spans="1:31">
      <c r="A44" s="4" t="s">
        <v>574</v>
      </c>
    </row>
    <row r="45" spans="1:31">
      <c r="A45" s="4" t="s">
        <v>412</v>
      </c>
      <c r="M45" s="4" t="s">
        <v>575</v>
      </c>
      <c r="W45" s="4" t="s">
        <v>575</v>
      </c>
    </row>
    <row r="46" spans="1:31">
      <c r="A46" s="4" t="s">
        <v>492</v>
      </c>
      <c r="M46" s="6" t="n">
        <v>125000000</v>
      </c>
      <c r="W46" s="6" t="n">
        <v>125000000</v>
      </c>
      <c r="AB46" s="6" t="n">
        <v>125000000</v>
      </c>
    </row>
    <row r="47" spans="1:31">
      <c r="A47" s="4" t="s">
        <v>576</v>
      </c>
      <c r="M47" s="5" t="n">
        <v>0</v>
      </c>
      <c r="W47" s="5" t="n">
        <v>0</v>
      </c>
    </row>
    <row r="48" spans="1:31">
      <c r="A48" s="4" t="s">
        <v>577</v>
      </c>
      <c r="D48" s="6" t="n">
        <v>35000000</v>
      </c>
    </row>
    <row r="49" spans="1:31">
      <c r="A49" s="4" t="s">
        <v>578</v>
      </c>
    </row>
    <row r="50" spans="1:31">
      <c r="A50" s="4" t="s">
        <v>492</v>
      </c>
      <c r="L50" s="6" t="n">
        <v>75000000</v>
      </c>
    </row>
    <row r="51" spans="1:31">
      <c r="A51" s="4" t="s">
        <v>576</v>
      </c>
      <c r="R51" s="5" t="n">
        <v>52000000</v>
      </c>
      <c r="Y51" s="5" t="n">
        <v>52000000</v>
      </c>
    </row>
    <row r="52" spans="1:31">
      <c r="A52" s="4" t="s">
        <v>579</v>
      </c>
      <c r="L52" s="4" t="s">
        <v>458</v>
      </c>
    </row>
    <row r="53" spans="1:31">
      <c r="A53" s="4" t="s">
        <v>568</v>
      </c>
      <c r="R53" s="6" t="n">
        <v>14600000</v>
      </c>
      <c r="Y53" s="6" t="n">
        <v>14600000</v>
      </c>
    </row>
    <row r="54" spans="1:31">
      <c r="A54" s="4" t="s">
        <v>360</v>
      </c>
    </row>
    <row r="55" spans="1:31">
      <c r="A55" s="4" t="s">
        <v>571</v>
      </c>
      <c r="E55" s="6" t="n">
        <v>26000000</v>
      </c>
      <c r="F55" s="6" t="n">
        <v>170200000</v>
      </c>
      <c r="M55" s="6" t="n">
        <v>26000000</v>
      </c>
      <c r="W55" s="6" t="n">
        <v>26000000</v>
      </c>
    </row>
    <row r="56" spans="1:31">
      <c r="A56" s="4" t="s">
        <v>412</v>
      </c>
      <c r="E56" s="4" t="s">
        <v>362</v>
      </c>
      <c r="F56" s="4" t="s">
        <v>362</v>
      </c>
      <c r="M56" s="4" t="s">
        <v>362</v>
      </c>
      <c r="W56" s="4" t="s">
        <v>362</v>
      </c>
    </row>
    <row r="57" spans="1:31">
      <c r="A57" s="4" t="s">
        <v>554</v>
      </c>
      <c r="E57" s="6" t="n">
        <v>65700000</v>
      </c>
    </row>
    <row r="58" spans="1:31">
      <c r="A58" s="4" t="s">
        <v>580</v>
      </c>
    </row>
    <row r="59" spans="1:31">
      <c r="A59" s="4" t="s">
        <v>562</v>
      </c>
      <c r="F59" s="6" t="n">
        <v>26500000</v>
      </c>
    </row>
    <row r="60" spans="1:31">
      <c r="A60" s="4" t="s">
        <v>581</v>
      </c>
    </row>
    <row r="61" spans="1:31">
      <c r="A61" s="4" t="s">
        <v>412</v>
      </c>
      <c r="R61" s="4" t="s">
        <v>362</v>
      </c>
      <c r="Y61" s="4" t="s">
        <v>362</v>
      </c>
      <c r="AB61" s="4" t="s">
        <v>362</v>
      </c>
    </row>
    <row r="62" spans="1:31">
      <c r="A62" s="4" t="s">
        <v>582</v>
      </c>
      <c r="R62" s="6" t="n">
        <v>14000000</v>
      </c>
      <c r="Y62" s="6" t="n">
        <v>14000000</v>
      </c>
    </row>
    <row r="63" spans="1:31">
      <c r="A63" s="4" t="s">
        <v>583</v>
      </c>
    </row>
    <row r="64" spans="1:31">
      <c r="A64" s="4" t="s">
        <v>571</v>
      </c>
      <c r="AE64" s="6" t="n">
        <v>141800000</v>
      </c>
    </row>
    <row r="65" spans="1:31">
      <c r="A65" s="4" t="s">
        <v>412</v>
      </c>
      <c r="M65" s="4" t="s">
        <v>370</v>
      </c>
      <c r="N65" s="4" t="s">
        <v>584</v>
      </c>
      <c r="R65" s="4" t="s">
        <v>370</v>
      </c>
      <c r="S65" s="4" t="s">
        <v>584</v>
      </c>
      <c r="W65" s="4" t="s">
        <v>370</v>
      </c>
      <c r="X65" s="4" t="s">
        <v>584</v>
      </c>
      <c r="Y65" s="4" t="s">
        <v>370</v>
      </c>
      <c r="Z65" s="4" t="s">
        <v>584</v>
      </c>
      <c r="AE65" s="4" t="s">
        <v>370</v>
      </c>
    </row>
    <row r="66" spans="1:31">
      <c r="A66" s="4" t="s">
        <v>549</v>
      </c>
      <c r="M66" s="6" t="n">
        <v>124781000</v>
      </c>
      <c r="R66" s="6" t="n">
        <v>132580000</v>
      </c>
      <c r="W66" s="6" t="n">
        <v>124781000</v>
      </c>
      <c r="Y66" s="6" t="n">
        <v>132580000</v>
      </c>
    </row>
    <row r="67" spans="1:31">
      <c r="A67" s="4" t="s">
        <v>585</v>
      </c>
    </row>
    <row r="68" spans="1:31">
      <c r="A68" s="4" t="s">
        <v>571</v>
      </c>
      <c r="AE68" s="6" t="n">
        <v>53200000</v>
      </c>
    </row>
    <row r="69" spans="1:31">
      <c r="A69" s="4" t="s">
        <v>412</v>
      </c>
      <c r="M69" s="4" t="s">
        <v>586</v>
      </c>
      <c r="N69" s="4" t="s">
        <v>584</v>
      </c>
      <c r="R69" s="4" t="s">
        <v>586</v>
      </c>
      <c r="S69" s="4" t="s">
        <v>584</v>
      </c>
      <c r="W69" s="4" t="s">
        <v>586</v>
      </c>
      <c r="X69" s="4" t="s">
        <v>584</v>
      </c>
      <c r="Y69" s="4" t="s">
        <v>586</v>
      </c>
      <c r="Z69" s="4" t="s">
        <v>584</v>
      </c>
      <c r="AE69" s="4" t="s">
        <v>586</v>
      </c>
    </row>
    <row r="70" spans="1:31">
      <c r="A70" s="4" t="s">
        <v>549</v>
      </c>
      <c r="M70" s="6" t="n">
        <v>40434000</v>
      </c>
      <c r="R70" s="6" t="n">
        <v>44425000</v>
      </c>
      <c r="W70" s="6" t="n">
        <v>40434000</v>
      </c>
      <c r="Y70" s="6" t="n">
        <v>44425000</v>
      </c>
    </row>
    <row r="71" spans="1:31">
      <c r="A71" s="4" t="s">
        <v>587</v>
      </c>
    </row>
    <row r="72" spans="1:31">
      <c r="A72" s="4" t="s">
        <v>571</v>
      </c>
      <c r="I72" s="6" t="n">
        <v>75000000</v>
      </c>
    </row>
    <row r="73" spans="1:31">
      <c r="A73" s="4" t="s">
        <v>412</v>
      </c>
      <c r="I73" s="4" t="s">
        <v>560</v>
      </c>
      <c r="M73" s="4" t="s">
        <v>560</v>
      </c>
      <c r="N73" s="4" t="s">
        <v>584</v>
      </c>
      <c r="R73" s="4" t="s">
        <v>560</v>
      </c>
      <c r="S73" s="4" t="s">
        <v>584</v>
      </c>
      <c r="W73" s="4" t="s">
        <v>560</v>
      </c>
      <c r="X73" s="4" t="s">
        <v>584</v>
      </c>
      <c r="Y73" s="4" t="s">
        <v>560</v>
      </c>
      <c r="Z73" s="4" t="s">
        <v>584</v>
      </c>
    </row>
    <row r="74" spans="1:31">
      <c r="A74" s="4" t="s">
        <v>588</v>
      </c>
    </row>
    <row r="75" spans="1:31">
      <c r="A75" s="4" t="s">
        <v>571</v>
      </c>
      <c r="H75" s="6" t="n">
        <v>440000000</v>
      </c>
    </row>
    <row r="76" spans="1:31">
      <c r="A76" s="4" t="s">
        <v>412</v>
      </c>
      <c r="H76" s="4" t="s">
        <v>575</v>
      </c>
      <c r="M76" s="4" t="s">
        <v>575</v>
      </c>
      <c r="N76" s="4" t="s">
        <v>584</v>
      </c>
      <c r="R76" s="4" t="s">
        <v>575</v>
      </c>
      <c r="S76" s="4" t="s">
        <v>584</v>
      </c>
      <c r="W76" s="4" t="s">
        <v>575</v>
      </c>
      <c r="X76" s="4" t="s">
        <v>584</v>
      </c>
      <c r="Y76" s="4" t="s">
        <v>575</v>
      </c>
      <c r="Z76" s="4" t="s">
        <v>584</v>
      </c>
    </row>
    <row r="77" spans="1:31">
      <c r="A77" s="4" t="s">
        <v>549</v>
      </c>
      <c r="M77" s="6" t="n">
        <v>424670000</v>
      </c>
      <c r="R77" s="6" t="n">
        <v>479600000</v>
      </c>
      <c r="W77" s="6" t="n">
        <v>424670000</v>
      </c>
      <c r="Y77" s="6" t="n">
        <v>479600000</v>
      </c>
    </row>
    <row r="78" spans="1:31">
      <c r="A78" s="4" t="s">
        <v>589</v>
      </c>
    </row>
    <row r="79" spans="1:31">
      <c r="A79" s="4" t="s">
        <v>590</v>
      </c>
      <c r="W79" s="4" t="s">
        <v>591</v>
      </c>
    </row>
    <row r="80" spans="1:31">
      <c r="A80" s="4" t="s">
        <v>592</v>
      </c>
    </row>
    <row r="81" spans="1:31">
      <c r="A81" s="4" t="s">
        <v>590</v>
      </c>
      <c r="W81" s="4" t="s">
        <v>593</v>
      </c>
    </row>
    <row r="82" spans="1:31">
      <c r="A82" s="4" t="s">
        <v>594</v>
      </c>
    </row>
    <row r="83" spans="1:31">
      <c r="A83" s="4" t="s">
        <v>590</v>
      </c>
      <c r="W83" s="4" t="s">
        <v>595</v>
      </c>
    </row>
    <row r="84" spans="1:31">
      <c r="A84" s="4" t="s">
        <v>596</v>
      </c>
    </row>
    <row r="85" spans="1:31">
      <c r="A85" s="4" t="s">
        <v>590</v>
      </c>
      <c r="W85" s="4" t="s">
        <v>591</v>
      </c>
    </row>
    <row r="86" spans="1:31">
      <c r="A86" s="4" t="s">
        <v>597</v>
      </c>
    </row>
    <row r="87" spans="1:31">
      <c r="A87" s="4" t="s">
        <v>590</v>
      </c>
      <c r="W87" s="4" t="s">
        <v>598</v>
      </c>
    </row>
    <row r="88" spans="1:31">
      <c r="A88" s="4" t="s">
        <v>599</v>
      </c>
      <c r="W88" s="4" t="s">
        <v>600</v>
      </c>
    </row>
    <row r="89" spans="1:31">
      <c r="A89" s="4" t="s">
        <v>601</v>
      </c>
    </row>
    <row r="90" spans="1:31">
      <c r="A90" s="4" t="s">
        <v>412</v>
      </c>
      <c r="F90" s="4" t="s">
        <v>602</v>
      </c>
    </row>
    <row r="91" spans="1:31">
      <c r="A91" s="4" t="s">
        <v>603</v>
      </c>
    </row>
    <row r="92" spans="1:31">
      <c r="A92" s="4" t="s">
        <v>412</v>
      </c>
      <c r="M92" s="4" t="s">
        <v>602</v>
      </c>
      <c r="R92" s="4" t="s">
        <v>602</v>
      </c>
      <c r="W92" s="4" t="s">
        <v>602</v>
      </c>
      <c r="Y92" s="4" t="s">
        <v>602</v>
      </c>
    </row>
    <row r="93" spans="1:31">
      <c r="A93" s="4" t="s">
        <v>582</v>
      </c>
      <c r="R93" s="6" t="n">
        <v>17500000</v>
      </c>
      <c r="Y93" s="6" t="n">
        <v>17500000</v>
      </c>
    </row>
    <row r="94" spans="1:31">
      <c r="A94" s="4" t="s">
        <v>549</v>
      </c>
      <c r="R94" s="6" t="n">
        <v>131221000</v>
      </c>
      <c r="Y94" s="6" t="n">
        <v>131221000</v>
      </c>
    </row>
    <row r="95" spans="1:31">
      <c r="A95" s="4" t="s">
        <v>604</v>
      </c>
    </row>
    <row r="96" spans="1:31">
      <c r="A96" s="4" t="s">
        <v>412</v>
      </c>
      <c r="B96" s="4" t="s">
        <v>584</v>
      </c>
      <c r="M96" s="4" t="s">
        <v>602</v>
      </c>
      <c r="R96" s="4" t="s">
        <v>602</v>
      </c>
      <c r="W96" s="4" t="s">
        <v>602</v>
      </c>
      <c r="Y96" s="4" t="s">
        <v>602</v>
      </c>
    </row>
    <row r="97" spans="1:31">
      <c r="A97" s="4" t="s">
        <v>562</v>
      </c>
      <c r="F97" s="6" t="n">
        <v>132500000</v>
      </c>
    </row>
    <row r="98" spans="1:31">
      <c r="A98" s="4" t="s">
        <v>605</v>
      </c>
    </row>
    <row r="99" spans="1:31">
      <c r="A99" s="4" t="s">
        <v>571</v>
      </c>
      <c r="C99" s="6" t="n">
        <v>25000000</v>
      </c>
    </row>
    <row r="100" spans="1:31">
      <c r="A100" s="4" t="s">
        <v>412</v>
      </c>
      <c r="C100" s="4" t="s">
        <v>606</v>
      </c>
    </row>
    <row r="101" spans="1:31">
      <c r="A101" s="4" t="s">
        <v>607</v>
      </c>
      <c r="C101" s="6" t="n">
        <v>1000</v>
      </c>
    </row>
    <row r="102" spans="1:31">
      <c r="A102" s="4" t="s">
        <v>608</v>
      </c>
      <c r="C102" s="4" t="s">
        <v>609</v>
      </c>
    </row>
    <row r="103" spans="1:31">
      <c r="A103" s="4" t="s">
        <v>610</v>
      </c>
    </row>
    <row r="104" spans="1:31">
      <c r="A104" s="4" t="s">
        <v>571</v>
      </c>
      <c r="H104" s="6" t="n">
        <v>400000000</v>
      </c>
    </row>
    <row r="105" spans="1:31">
      <c r="A105" s="4" t="s">
        <v>412</v>
      </c>
      <c r="H105" s="4" t="s">
        <v>606</v>
      </c>
      <c r="M105" s="4" t="s">
        <v>606</v>
      </c>
      <c r="N105" s="4" t="s">
        <v>584</v>
      </c>
      <c r="R105" s="4" t="s">
        <v>606</v>
      </c>
      <c r="S105" s="4" t="s">
        <v>584</v>
      </c>
      <c r="W105" s="4" t="s">
        <v>606</v>
      </c>
      <c r="X105" s="4" t="s">
        <v>584</v>
      </c>
      <c r="Y105" s="4" t="s">
        <v>606</v>
      </c>
      <c r="Z105" s="4" t="s">
        <v>584</v>
      </c>
    </row>
    <row r="106" spans="1:31">
      <c r="A106" s="4" t="s">
        <v>549</v>
      </c>
      <c r="M106" s="6" t="n">
        <v>366720000</v>
      </c>
      <c r="R106" s="6" t="n">
        <v>448000000</v>
      </c>
      <c r="W106" s="6" t="n">
        <v>366720000</v>
      </c>
      <c r="Y106" s="6" t="n">
        <v>448000000</v>
      </c>
    </row>
    <row r="107" spans="1:31">
      <c r="A107" s="4" t="s">
        <v>611</v>
      </c>
    </row>
    <row r="108" spans="1:31">
      <c r="A108" s="4" t="s">
        <v>590</v>
      </c>
      <c r="W108" s="4" t="s">
        <v>591</v>
      </c>
    </row>
    <row r="109" spans="1:31">
      <c r="A109" s="4" t="s">
        <v>612</v>
      </c>
    </row>
    <row r="110" spans="1:31">
      <c r="A110" s="4" t="s">
        <v>590</v>
      </c>
      <c r="W110" s="4" t="s">
        <v>613</v>
      </c>
    </row>
    <row r="111" spans="1:31">
      <c r="A111" s="4" t="s">
        <v>614</v>
      </c>
    </row>
    <row r="112" spans="1:31">
      <c r="A112" s="4" t="s">
        <v>590</v>
      </c>
      <c r="W112" s="4" t="s">
        <v>615</v>
      </c>
    </row>
    <row r="113" spans="1:31">
      <c r="A113" s="4" t="s">
        <v>616</v>
      </c>
    </row>
    <row r="114" spans="1:31">
      <c r="A114" s="4" t="s">
        <v>590</v>
      </c>
      <c r="W114" s="4" t="s">
        <v>591</v>
      </c>
    </row>
    <row r="115" spans="1:31">
      <c r="A115" s="4" t="s">
        <v>617</v>
      </c>
    </row>
    <row r="116" spans="1:31">
      <c r="A116" s="4" t="s">
        <v>590</v>
      </c>
      <c r="W116" s="4" t="s">
        <v>618</v>
      </c>
    </row>
    <row r="117" spans="1:31">
      <c r="A117" s="4" t="s">
        <v>599</v>
      </c>
      <c r="W117" s="4" t="s">
        <v>600</v>
      </c>
    </row>
    <row r="118" spans="1:31">
      <c r="A118" s="4" t="s">
        <v>619</v>
      </c>
    </row>
    <row r="119" spans="1:31">
      <c r="A119" s="4" t="s">
        <v>412</v>
      </c>
      <c r="M119" s="4" t="s">
        <v>606</v>
      </c>
      <c r="W119" s="4" t="s">
        <v>606</v>
      </c>
    </row>
    <row r="120" spans="1:31">
      <c r="A120" s="4" t="s">
        <v>620</v>
      </c>
    </row>
    <row r="121" spans="1:31">
      <c r="A121" s="4" t="s">
        <v>412</v>
      </c>
      <c r="G121" s="4" t="s">
        <v>621</v>
      </c>
      <c r="R121" s="4" t="s">
        <v>621</v>
      </c>
      <c r="S121" s="4" t="s">
        <v>584</v>
      </c>
      <c r="Y121" s="4" t="s">
        <v>621</v>
      </c>
      <c r="Z121" s="4" t="s">
        <v>584</v>
      </c>
    </row>
    <row r="122" spans="1:31">
      <c r="A122" s="4" t="s">
        <v>562</v>
      </c>
      <c r="G122" s="6" t="n">
        <v>2100000</v>
      </c>
    </row>
    <row r="123" spans="1:31">
      <c r="A123" s="4" t="s">
        <v>549</v>
      </c>
      <c r="R123" s="6" t="n">
        <v>2055000</v>
      </c>
      <c r="Y123" s="6" t="n">
        <v>2055000</v>
      </c>
    </row>
    <row r="124" spans="1:31">
      <c r="A124" s="4" t="s">
        <v>552</v>
      </c>
    </row>
    <row r="125" spans="1:31">
      <c r="A125" s="4" t="s">
        <v>412</v>
      </c>
      <c r="F125" s="4" t="s">
        <v>602</v>
      </c>
    </row>
    <row r="126" spans="1:31">
      <c r="A126" s="4" t="s">
        <v>172</v>
      </c>
    </row>
    <row r="127" spans="1:31">
      <c r="A127" s="4" t="s">
        <v>622</v>
      </c>
      <c r="E127" s="6" t="n">
        <v>70000000</v>
      </c>
    </row>
    <row r="128" spans="1:31">
      <c r="A128" s="4" t="s">
        <v>623</v>
      </c>
    </row>
    <row r="129" spans="1:31">
      <c r="A129" s="4" t="s">
        <v>412</v>
      </c>
      <c r="F129" s="4" t="s">
        <v>370</v>
      </c>
    </row>
    <row r="130" spans="1:31">
      <c r="A130" s="4" t="s">
        <v>553</v>
      </c>
    </row>
    <row r="131" spans="1:31">
      <c r="A131" s="4" t="s">
        <v>624</v>
      </c>
      <c r="F131" s="4" t="s">
        <v>625</v>
      </c>
    </row>
    <row r="132" spans="1:31">
      <c r="A132" s="4" t="s">
        <v>626</v>
      </c>
    </row>
    <row r="133" spans="1:31">
      <c r="A133" s="4" t="s">
        <v>412</v>
      </c>
      <c r="R133" s="4" t="s">
        <v>362</v>
      </c>
      <c r="Y133" s="4" t="s">
        <v>362</v>
      </c>
    </row>
    <row r="134" spans="1:31">
      <c r="A134" s="4" t="s">
        <v>549</v>
      </c>
      <c r="R134" s="6" t="n">
        <v>252478000</v>
      </c>
      <c r="Y134" s="6" t="n">
        <v>252478000</v>
      </c>
    </row>
    <row r="135" spans="1:31">
      <c r="A135" s="4" t="s">
        <v>627</v>
      </c>
    </row>
    <row r="136" spans="1:31">
      <c r="A136" s="4" t="s">
        <v>571</v>
      </c>
      <c r="F136" s="6" t="n">
        <v>90600000</v>
      </c>
    </row>
    <row r="137" spans="1:31">
      <c r="A137" s="4" t="s">
        <v>412</v>
      </c>
      <c r="F137" s="4" t="s">
        <v>367</v>
      </c>
    </row>
    <row r="138" spans="1:31">
      <c r="A138" s="4" t="s">
        <v>549</v>
      </c>
      <c r="F138" s="6" t="n">
        <v>103000000</v>
      </c>
    </row>
    <row r="139" spans="1:31">
      <c r="A139" s="4" t="s">
        <v>628</v>
      </c>
    </row>
    <row r="140" spans="1:31">
      <c r="A140" s="4" t="s">
        <v>590</v>
      </c>
      <c r="W140" s="4" t="s">
        <v>591</v>
      </c>
    </row>
    <row r="141" spans="1:31">
      <c r="A141" s="4" t="s">
        <v>629</v>
      </c>
    </row>
    <row r="142" spans="1:31">
      <c r="A142" s="4" t="s">
        <v>590</v>
      </c>
      <c r="W142" s="4" t="s">
        <v>591</v>
      </c>
    </row>
    <row r="143" spans="1:31">
      <c r="A143" s="4" t="s">
        <v>630</v>
      </c>
    </row>
    <row r="144" spans="1:31">
      <c r="A144" s="4" t="s">
        <v>412</v>
      </c>
      <c r="M144" s="4" t="s">
        <v>367</v>
      </c>
      <c r="W144" s="4" t="s">
        <v>367</v>
      </c>
    </row>
    <row r="145" spans="1:31">
      <c r="A145" s="4" t="s">
        <v>549</v>
      </c>
      <c r="M145" s="6" t="n">
        <v>88148000</v>
      </c>
      <c r="W145" s="6" t="n">
        <v>88148000</v>
      </c>
    </row>
    <row r="146" spans="1:31">
      <c r="A146" s="4" t="s">
        <v>631</v>
      </c>
    </row>
    <row r="147" spans="1:31">
      <c r="A147" s="4" t="s">
        <v>412</v>
      </c>
      <c r="B147" s="4" t="s">
        <v>584</v>
      </c>
      <c r="M147" s="4" t="s">
        <v>367</v>
      </c>
      <c r="W147" s="4" t="s">
        <v>367</v>
      </c>
    </row>
    <row r="148" spans="1:31">
      <c r="A148" s="4" t="s">
        <v>369</v>
      </c>
    </row>
    <row r="149" spans="1:31">
      <c r="A149" s="4" t="s">
        <v>571</v>
      </c>
      <c r="F149" s="6" t="n">
        <v>90100000</v>
      </c>
    </row>
    <row r="150" spans="1:31">
      <c r="A150" s="4" t="s">
        <v>412</v>
      </c>
      <c r="F150" s="4" t="s">
        <v>370</v>
      </c>
    </row>
    <row r="151" spans="1:31">
      <c r="A151" s="4" t="s">
        <v>549</v>
      </c>
      <c r="F151" s="6" t="n">
        <v>44000000</v>
      </c>
    </row>
    <row r="152" spans="1:31">
      <c r="A152" s="4" t="s">
        <v>632</v>
      </c>
    </row>
    <row r="153" spans="1:31">
      <c r="A153" s="4" t="s">
        <v>590</v>
      </c>
      <c r="W153" s="4" t="s">
        <v>591</v>
      </c>
    </row>
    <row r="154" spans="1:31">
      <c r="A154" s="4" t="s">
        <v>633</v>
      </c>
    </row>
    <row r="155" spans="1:31">
      <c r="A155" s="4" t="s">
        <v>590</v>
      </c>
      <c r="W155" s="4" t="s">
        <v>591</v>
      </c>
    </row>
    <row r="156" spans="1:31">
      <c r="A156" s="4" t="s">
        <v>634</v>
      </c>
    </row>
    <row r="157" spans="1:31">
      <c r="A157" s="4" t="s">
        <v>412</v>
      </c>
      <c r="M157" s="4" t="s">
        <v>370</v>
      </c>
      <c r="W157" s="4" t="s">
        <v>370</v>
      </c>
    </row>
    <row r="158" spans="1:31">
      <c r="A158" s="4" t="s">
        <v>549</v>
      </c>
      <c r="M158" s="6" t="n">
        <v>35628000</v>
      </c>
      <c r="W158" s="6" t="n">
        <v>35628000</v>
      </c>
    </row>
    <row r="159" spans="1:31">
      <c r="A159" s="4" t="s">
        <v>635</v>
      </c>
    </row>
    <row r="160" spans="1:31">
      <c r="A160" s="4" t="s">
        <v>412</v>
      </c>
      <c r="B160" s="4" t="s">
        <v>584</v>
      </c>
      <c r="M160" s="4" t="s">
        <v>370</v>
      </c>
      <c r="W160" s="4" t="s">
        <v>370</v>
      </c>
    </row>
    <row r="161" spans="1:31">
      <c r="A161" s="4" t="s">
        <v>636</v>
      </c>
    </row>
    <row r="162" spans="1:31">
      <c r="A162" s="4" t="s">
        <v>412</v>
      </c>
      <c r="F162" s="4" t="s">
        <v>362</v>
      </c>
    </row>
    <row r="163" spans="1:31">
      <c r="A163" s="4" t="s">
        <v>582</v>
      </c>
      <c r="F163" s="6" t="n">
        <v>26000000</v>
      </c>
    </row>
    <row r="164" spans="1:31">
      <c r="A164" s="4" t="s">
        <v>637</v>
      </c>
    </row>
    <row r="165" spans="1:31">
      <c r="A165" s="4" t="s">
        <v>582</v>
      </c>
      <c r="R165" s="6" t="n">
        <v>6900000</v>
      </c>
      <c r="Y165" s="6" t="n">
        <v>6900000</v>
      </c>
    </row>
    <row r="166" spans="1:31">
      <c r="A166" s="4" t="s">
        <v>638</v>
      </c>
      <c r="Y166" s="5" t="n">
        <v>6925</v>
      </c>
    </row>
    <row r="167" spans="1:31">
      <c r="A167" s="4" t="s">
        <v>639</v>
      </c>
    </row>
    <row r="168" spans="1:31">
      <c r="A168" s="4" t="s">
        <v>412</v>
      </c>
      <c r="H168" s="4" t="s">
        <v>640</v>
      </c>
    </row>
    <row r="169" spans="1:31">
      <c r="A169" s="4" t="s">
        <v>582</v>
      </c>
      <c r="H169" s="6" t="n">
        <v>575912000</v>
      </c>
      <c r="AC169" s="6" t="n">
        <v>1088000</v>
      </c>
    </row>
    <row r="170" spans="1:31">
      <c r="A170" s="4" t="s">
        <v>641</v>
      </c>
    </row>
    <row r="171" spans="1:31">
      <c r="A171" s="4" t="s">
        <v>412</v>
      </c>
      <c r="H171" s="4" t="s">
        <v>642</v>
      </c>
    </row>
    <row r="172" spans="1:31">
      <c r="A172" s="4" t="s">
        <v>582</v>
      </c>
      <c r="H172" s="6" t="n">
        <v>87321000</v>
      </c>
      <c r="AC172" s="6" t="n">
        <v>57679000</v>
      </c>
    </row>
    <row r="173" spans="1:31">
      <c r="A173" s="4" t="s">
        <v>643</v>
      </c>
      <c r="I173" s="6" t="n">
        <v>75000000</v>
      </c>
    </row>
    <row r="174" spans="1:31">
      <c r="A174" s="4" t="s">
        <v>644</v>
      </c>
    </row>
    <row r="175" spans="1:31">
      <c r="A175" s="4" t="s">
        <v>571</v>
      </c>
      <c r="I175" s="5" t="n">
        <v>75000000</v>
      </c>
    </row>
    <row r="176" spans="1:31">
      <c r="A176" s="4" t="s">
        <v>412</v>
      </c>
      <c r="H176" s="4" t="s">
        <v>575</v>
      </c>
    </row>
    <row r="177" spans="1:31">
      <c r="A177" s="4" t="s">
        <v>582</v>
      </c>
      <c r="H177" s="6" t="n">
        <v>75000000</v>
      </c>
    </row>
    <row r="178" spans="1:31">
      <c r="A178" s="4" t="s">
        <v>645</v>
      </c>
    </row>
    <row r="179" spans="1:31">
      <c r="A179" s="4" t="s">
        <v>548</v>
      </c>
      <c r="H179" s="6" t="n">
        <v>-42300000</v>
      </c>
    </row>
    <row r="180" spans="1:31">
      <c r="A180" s="4" t="s">
        <v>646</v>
      </c>
    </row>
    <row r="181" spans="1:31">
      <c r="A181" s="4" t="s">
        <v>509</v>
      </c>
      <c r="M181" s="6" t="n">
        <v>437900000</v>
      </c>
      <c r="W181" s="6" t="n">
        <v>437900000</v>
      </c>
    </row>
    <row r="182" spans="1:31">
      <c r="A182" s="4" t="s">
        <v>647</v>
      </c>
    </row>
    <row r="183" spans="1:31">
      <c r="A183" s="4" t="s">
        <v>509</v>
      </c>
      <c r="M183" s="5" t="n">
        <v>125600000</v>
      </c>
      <c r="W183" s="5" t="n">
        <v>125600000</v>
      </c>
    </row>
    <row r="184" spans="1:31">
      <c r="A184" s="4" t="s">
        <v>648</v>
      </c>
    </row>
    <row r="185" spans="1:31">
      <c r="A185" s="4" t="s">
        <v>509</v>
      </c>
      <c r="M185" s="6" t="n">
        <v>11900000</v>
      </c>
      <c r="W185" s="6" t="n">
        <v>11900000</v>
      </c>
    </row>
    <row r="186" spans="1:31">
      <c r="A186" s="4" t="s">
        <v>649</v>
      </c>
    </row>
    <row r="187" spans="1:31">
      <c r="A187" s="4" t="s">
        <v>412</v>
      </c>
      <c r="K187" s="4" t="s">
        <v>650</v>
      </c>
    </row>
    <row r="188" spans="1:31">
      <c r="A188" s="4" t="s">
        <v>562</v>
      </c>
      <c r="K188" s="6" t="n">
        <v>172700000</v>
      </c>
    </row>
    <row r="189" spans="1:31">
      <c r="A189" s="4" t="s">
        <v>651</v>
      </c>
    </row>
    <row r="190" spans="1:31">
      <c r="A190" s="4" t="s">
        <v>562</v>
      </c>
      <c r="J190" s="6" t="n">
        <v>86500000</v>
      </c>
    </row>
    <row r="191" spans="1:31">
      <c r="A191" s="4" t="s">
        <v>652</v>
      </c>
    </row>
    <row r="192" spans="1:31">
      <c r="A192" s="4" t="s">
        <v>412</v>
      </c>
      <c r="J192" s="4" t="s">
        <v>653</v>
      </c>
    </row>
    <row r="193" spans="1:31">
      <c r="A193" s="4" t="s">
        <v>654</v>
      </c>
    </row>
    <row r="194" spans="1:31">
      <c r="A194" s="4" t="s">
        <v>412</v>
      </c>
      <c r="AD194" s="4" t="s">
        <v>655</v>
      </c>
    </row>
    <row r="195" spans="1:31">
      <c r="A195" s="4" t="s">
        <v>656</v>
      </c>
      <c r="AD195" s="6" t="n">
        <v>121000000</v>
      </c>
    </row>
    <row r="196" spans="1:31">
      <c r="A196" s="4" t="s">
        <v>657</v>
      </c>
      <c r="AD196" s="6" t="n">
        <v>126100000</v>
      </c>
    </row>
    <row r="197" spans="1:31">
      <c r="A197" s="4" t="s">
        <v>658</v>
      </c>
    </row>
    <row r="198" spans="1:31">
      <c r="A198" s="4" t="s">
        <v>571</v>
      </c>
      <c r="I198" s="6" t="n">
        <v>75000000</v>
      </c>
    </row>
    <row r="199" spans="1:31">
      <c r="A199" s="4" t="s">
        <v>659</v>
      </c>
    </row>
    <row r="200" spans="1:31">
      <c r="A200" s="4" t="s">
        <v>412</v>
      </c>
      <c r="M200" s="4" t="s">
        <v>560</v>
      </c>
      <c r="R200" s="4" t="s">
        <v>560</v>
      </c>
      <c r="W200" s="4" t="s">
        <v>560</v>
      </c>
      <c r="Y200" s="4" t="s">
        <v>560</v>
      </c>
    </row>
    <row r="201" spans="1:31">
      <c r="A201" s="4" t="s">
        <v>549</v>
      </c>
      <c r="M201" s="6" t="n">
        <v>74250000</v>
      </c>
      <c r="R201" s="6" t="n">
        <v>75750000</v>
      </c>
      <c r="W201" s="6" t="n">
        <v>74250000</v>
      </c>
      <c r="Y201" s="6" t="n">
        <v>75750000</v>
      </c>
    </row>
    <row r="202" spans="1:31">
      <c r="A202" s="4" t="s">
        <v>590</v>
      </c>
      <c r="Y202" s="4" t="s">
        <v>591</v>
      </c>
    </row>
    <row r="203" spans="1:31">
      <c r="A203" s="4" t="s">
        <v>660</v>
      </c>
    </row>
    <row r="204" spans="1:31">
      <c r="A204" s="4" t="s">
        <v>590</v>
      </c>
      <c r="Y204" s="4" t="s">
        <v>591</v>
      </c>
    </row>
    <row r="205" spans="1:31">
      <c r="A205" s="4" t="s">
        <v>661</v>
      </c>
    </row>
    <row r="206" spans="1:31">
      <c r="A206" s="4" t="s">
        <v>590</v>
      </c>
      <c r="W206" s="4" t="s">
        <v>591</v>
      </c>
    </row>
    <row r="207" spans="1:31">
      <c r="A207" s="4" t="s">
        <v>662</v>
      </c>
      <c r="M207" s="4" t="s">
        <v>663</v>
      </c>
      <c r="W207" s="4" t="s">
        <v>663</v>
      </c>
    </row>
    <row r="208" spans="1:31">
      <c r="A208" s="4" t="s">
        <v>664</v>
      </c>
    </row>
    <row r="209" spans="1:31">
      <c r="A209" s="4" t="s">
        <v>509</v>
      </c>
      <c r="M209" s="6" t="n">
        <v>75000000</v>
      </c>
      <c r="W209" s="6" t="n">
        <v>75000000</v>
      </c>
    </row>
    <row r="210" spans="1:31">
      <c r="A210" s="4" t="s">
        <v>665</v>
      </c>
    </row>
    <row r="211" spans="1:31">
      <c r="A211" s="4" t="s">
        <v>509</v>
      </c>
      <c r="M211" s="5" t="n">
        <v>800000</v>
      </c>
      <c r="W211" s="5" t="n">
        <v>800000</v>
      </c>
    </row>
    <row r="212" spans="1:31">
      <c r="A212" s="4" t="s">
        <v>666</v>
      </c>
    </row>
    <row r="213" spans="1:31">
      <c r="A213" s="4" t="s">
        <v>509</v>
      </c>
      <c r="M213" s="5" t="n">
        <v>139200000</v>
      </c>
      <c r="W213" s="5" t="n">
        <v>139200000</v>
      </c>
    </row>
    <row r="214" spans="1:31">
      <c r="A214" s="4" t="s">
        <v>667</v>
      </c>
    </row>
    <row r="215" spans="1:31">
      <c r="A215" s="4" t="s">
        <v>551</v>
      </c>
      <c r="M215" s="6" t="n">
        <v>114800000</v>
      </c>
      <c r="W215" s="6" t="n">
        <v>114800000</v>
      </c>
    </row>
    <row r="216" spans="1:31"/>
    <row r="217" spans="1:31">
      <c r="A217" s="4" t="s">
        <v>42</v>
      </c>
      <c r="B217" s="4" t="s">
        <v>668</v>
      </c>
    </row>
    <row r="218" spans="1:31">
      <c r="A218" s="4" t="s">
        <v>431</v>
      </c>
      <c r="B218" s="4" t="s">
        <v>669</v>
      </c>
    </row>
    <row r="219" spans="1:31">
      <c r="A219" s="4" t="s">
        <v>440</v>
      </c>
      <c r="B219" s="4" t="s">
        <v>670</v>
      </c>
    </row>
  </sheetData>
  <mergeCells count="9">
    <mergeCell ref="A1:B1"/>
    <mergeCell ref="M1:N1"/>
    <mergeCell ref="R1:S1"/>
    <mergeCell ref="W1:X1"/>
    <mergeCell ref="Y1:Z1"/>
    <mergeCell ref="A216:AD216"/>
    <mergeCell ref="B217:AD217"/>
    <mergeCell ref="B218:AD218"/>
    <mergeCell ref="B219:AD2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7</v>
      </c>
      <c r="D2" s="2" t="s">
        <v>82</v>
      </c>
    </row>
    <row r="3" spans="1:4">
      <c r="A3" s="3" t="s">
        <v>128</v>
      </c>
    </row>
    <row r="4" spans="1:4">
      <c r="A4" s="4" t="s">
        <v>93</v>
      </c>
      <c r="B4" s="6" t="n">
        <v>4520</v>
      </c>
      <c r="C4" s="6" t="n">
        <v>-332193</v>
      </c>
      <c r="D4" s="6" t="n">
        <v>-2819</v>
      </c>
    </row>
    <row r="5" spans="1:4">
      <c r="A5" s="3" t="s">
        <v>129</v>
      </c>
    </row>
    <row r="6" spans="1:4">
      <c r="A6" s="4" t="s">
        <v>130</v>
      </c>
      <c r="B6" s="5" t="n">
        <v>3156</v>
      </c>
      <c r="C6" s="5" t="n">
        <v>4249</v>
      </c>
      <c r="D6" s="5" t="n">
        <v>3565</v>
      </c>
    </row>
    <row r="7" spans="1:4">
      <c r="A7" s="4" t="s">
        <v>131</v>
      </c>
      <c r="B7" s="5" t="n">
        <v>3669</v>
      </c>
      <c r="C7" s="5" t="n">
        <v>557</v>
      </c>
      <c r="D7" s="5" t="n">
        <v>2921</v>
      </c>
    </row>
    <row r="8" spans="1:4">
      <c r="A8" s="4" t="s">
        <v>132</v>
      </c>
      <c r="B8" s="5" t="n">
        <v>8822</v>
      </c>
      <c r="C8" s="5" t="n">
        <v>13875</v>
      </c>
      <c r="D8" s="5" t="n">
        <v>12830</v>
      </c>
    </row>
    <row r="9" spans="1:4">
      <c r="A9" s="4" t="s">
        <v>133</v>
      </c>
      <c r="B9" s="5" t="n">
        <v>-3619</v>
      </c>
      <c r="C9" s="5" t="n">
        <v>-166</v>
      </c>
      <c r="D9" s="5" t="n">
        <v>-632</v>
      </c>
    </row>
    <row r="10" spans="1:4">
      <c r="A10" s="4" t="s">
        <v>134</v>
      </c>
      <c r="B10" s="5" t="n">
        <v>-24033</v>
      </c>
      <c r="C10" s="5" t="n">
        <v>7047</v>
      </c>
      <c r="D10" s="5" t="n">
        <v>4346</v>
      </c>
    </row>
    <row r="11" spans="1:4">
      <c r="A11" s="4" t="s">
        <v>135</v>
      </c>
      <c r="B11" s="4" t="s">
        <v>68</v>
      </c>
      <c r="C11" s="5" t="n">
        <v>1864</v>
      </c>
      <c r="D11" s="5" t="n">
        <v>1002</v>
      </c>
    </row>
    <row r="12" spans="1:4">
      <c r="A12" s="4" t="s">
        <v>89</v>
      </c>
      <c r="B12" s="5" t="n">
        <v>7536</v>
      </c>
      <c r="C12" s="5" t="n">
        <v>34854</v>
      </c>
      <c r="D12" s="5" t="n">
        <v>3200</v>
      </c>
    </row>
    <row r="13" spans="1:4">
      <c r="A13" s="4" t="s">
        <v>136</v>
      </c>
      <c r="B13" s="5" t="n">
        <v>3501</v>
      </c>
      <c r="C13" s="5" t="n">
        <v>17813</v>
      </c>
      <c r="D13" s="5" t="n">
        <v>33353</v>
      </c>
    </row>
    <row r="14" spans="1:4">
      <c r="A14" s="4" t="s">
        <v>137</v>
      </c>
      <c r="B14" s="4" t="s">
        <v>68</v>
      </c>
      <c r="C14" s="5" t="n">
        <v>285578</v>
      </c>
      <c r="D14" s="5" t="n">
        <v>6851</v>
      </c>
    </row>
    <row r="15" spans="1:4">
      <c r="A15" s="3" t="s">
        <v>138</v>
      </c>
    </row>
    <row r="16" spans="1:4">
      <c r="A16" s="4" t="s">
        <v>139</v>
      </c>
      <c r="B16" s="5" t="n">
        <v>-1069519</v>
      </c>
      <c r="C16" s="5" t="n">
        <v>-1045991</v>
      </c>
      <c r="D16" s="5" t="n">
        <v>-1274284</v>
      </c>
    </row>
    <row r="17" spans="1:4">
      <c r="A17" s="4" t="s">
        <v>140</v>
      </c>
      <c r="B17" s="5" t="n">
        <v>1071250</v>
      </c>
      <c r="C17" s="5" t="n">
        <v>1078649</v>
      </c>
      <c r="D17" s="5" t="n">
        <v>1239521</v>
      </c>
    </row>
    <row r="18" spans="1:4">
      <c r="A18" s="4" t="s">
        <v>141</v>
      </c>
      <c r="B18" s="5" t="n">
        <v>20669</v>
      </c>
      <c r="C18" s="5" t="n">
        <v>5249</v>
      </c>
      <c r="D18" s="5" t="n">
        <v>22905</v>
      </c>
    </row>
    <row r="19" spans="1:4">
      <c r="A19" s="4" t="s">
        <v>142</v>
      </c>
      <c r="B19" s="5" t="n">
        <v>-58801</v>
      </c>
      <c r="C19" s="5" t="n">
        <v>255444</v>
      </c>
      <c r="D19" s="5" t="n">
        <v>328141</v>
      </c>
    </row>
    <row r="20" spans="1:4">
      <c r="A20" s="4" t="s">
        <v>143</v>
      </c>
      <c r="B20" s="5" t="n">
        <v>1107</v>
      </c>
      <c r="C20" s="5" t="n">
        <v>282</v>
      </c>
      <c r="D20" s="5" t="n">
        <v>-205</v>
      </c>
    </row>
    <row r="21" spans="1:4">
      <c r="A21" s="4" t="s">
        <v>62</v>
      </c>
      <c r="B21" s="5" t="n">
        <v>-3686</v>
      </c>
      <c r="C21" s="5" t="n">
        <v>-3657</v>
      </c>
      <c r="D21" s="5" t="n">
        <v>-6789</v>
      </c>
    </row>
    <row r="22" spans="1:4">
      <c r="A22" s="4" t="s">
        <v>144</v>
      </c>
      <c r="B22" s="5" t="n">
        <v>-31394</v>
      </c>
      <c r="C22" s="5" t="n">
        <v>-21876</v>
      </c>
      <c r="D22" s="5" t="n">
        <v>13090</v>
      </c>
    </row>
    <row r="23" spans="1:4">
      <c r="A23" s="4" t="s">
        <v>145</v>
      </c>
      <c r="B23" s="5" t="n">
        <v>-66822</v>
      </c>
      <c r="C23" s="5" t="n">
        <v>301578</v>
      </c>
      <c r="D23" s="5" t="n">
        <v>386996</v>
      </c>
    </row>
    <row r="24" spans="1:4">
      <c r="A24" s="3" t="s">
        <v>146</v>
      </c>
    </row>
    <row r="25" spans="1:4">
      <c r="A25" s="4" t="s">
        <v>147</v>
      </c>
      <c r="B25" s="5" t="n">
        <v>38303</v>
      </c>
      <c r="C25" s="5" t="n">
        <v>270</v>
      </c>
      <c r="D25" s="5" t="n">
        <v>764</v>
      </c>
    </row>
    <row r="26" spans="1:4">
      <c r="A26" s="4" t="s">
        <v>148</v>
      </c>
      <c r="B26" s="5" t="n">
        <v>-5193</v>
      </c>
      <c r="C26" s="5" t="n">
        <v>-6478</v>
      </c>
      <c r="D26" s="5" t="n">
        <v>-8007</v>
      </c>
    </row>
    <row r="27" spans="1:4">
      <c r="A27" s="4" t="s">
        <v>149</v>
      </c>
      <c r="B27" s="5" t="n">
        <v>-26271</v>
      </c>
      <c r="C27" s="5" t="n">
        <v>-36803</v>
      </c>
      <c r="D27" s="5" t="n">
        <v>-49905</v>
      </c>
    </row>
    <row r="28" spans="1:4">
      <c r="A28" s="4" t="s">
        <v>150</v>
      </c>
      <c r="B28" s="5" t="n">
        <v>28662</v>
      </c>
      <c r="C28" s="5" t="n">
        <v>13304</v>
      </c>
      <c r="D28" s="5" t="n">
        <v>5264</v>
      </c>
    </row>
    <row r="29" spans="1:4">
      <c r="A29" s="4" t="s">
        <v>151</v>
      </c>
      <c r="B29" s="5" t="n">
        <v>35501</v>
      </c>
      <c r="C29" s="5" t="n">
        <v>-29707</v>
      </c>
      <c r="D29" s="5" t="n">
        <v>-51884</v>
      </c>
    </row>
    <row r="30" spans="1:4">
      <c r="A30" s="3" t="s">
        <v>152</v>
      </c>
    </row>
    <row r="31" spans="1:4">
      <c r="A31" s="4" t="s">
        <v>153</v>
      </c>
      <c r="B31" s="5" t="n">
        <v>181101</v>
      </c>
      <c r="C31" s="5" t="n">
        <v>199275</v>
      </c>
      <c r="D31" s="5" t="n">
        <v>211209</v>
      </c>
    </row>
    <row r="32" spans="1:4">
      <c r="A32" s="4" t="s">
        <v>154</v>
      </c>
      <c r="B32" s="5" t="n">
        <v>-162192</v>
      </c>
      <c r="C32" s="5" t="n">
        <v>-218468</v>
      </c>
      <c r="D32" s="5" t="n">
        <v>-272220</v>
      </c>
    </row>
    <row r="33" spans="1:4">
      <c r="A33" s="4" t="s">
        <v>155</v>
      </c>
      <c r="B33" s="5" t="n">
        <v>22749</v>
      </c>
      <c r="C33" s="5" t="n">
        <v>10270</v>
      </c>
      <c r="D33" s="5" t="n">
        <v>24297</v>
      </c>
    </row>
    <row r="34" spans="1:4">
      <c r="A34" s="4" t="s">
        <v>156</v>
      </c>
      <c r="B34" s="5" t="n">
        <v>-30123</v>
      </c>
      <c r="C34" s="5" t="n">
        <v>-28798</v>
      </c>
      <c r="D34" s="5" t="n">
        <v>-41435</v>
      </c>
    </row>
    <row r="35" spans="1:4">
      <c r="A35" s="4" t="s">
        <v>157</v>
      </c>
      <c r="B35" s="5" t="n">
        <v>18827</v>
      </c>
      <c r="C35" s="5" t="n">
        <v>29190</v>
      </c>
      <c r="D35" s="5" t="n">
        <v>174211</v>
      </c>
    </row>
    <row r="36" spans="1:4">
      <c r="A36" s="4" t="s">
        <v>158</v>
      </c>
      <c r="B36" s="5" t="n">
        <v>-38991</v>
      </c>
      <c r="C36" s="5" t="n">
        <v>-71757</v>
      </c>
      <c r="D36" s="5" t="n">
        <v>-108577</v>
      </c>
    </row>
    <row r="37" spans="1:4">
      <c r="A37" s="4" t="s">
        <v>159</v>
      </c>
      <c r="B37" s="5" t="n">
        <v>-8035</v>
      </c>
      <c r="C37" s="5" t="n">
        <v>-14556</v>
      </c>
      <c r="D37" s="5" t="n">
        <v>-11469</v>
      </c>
    </row>
    <row r="38" spans="1:4">
      <c r="A38" s="4" t="s">
        <v>160</v>
      </c>
      <c r="B38" s="5" t="n">
        <v>-229429</v>
      </c>
      <c r="C38" s="5" t="n">
        <v>-147843</v>
      </c>
      <c r="D38" s="5" t="n">
        <v>-245667</v>
      </c>
    </row>
    <row r="39" spans="1:4">
      <c r="A39" s="4" t="s">
        <v>161</v>
      </c>
      <c r="B39" s="5" t="n">
        <v>-260750</v>
      </c>
      <c r="C39" s="5" t="n">
        <v>124028</v>
      </c>
      <c r="D39" s="5" t="n">
        <v>89445</v>
      </c>
    </row>
    <row r="40" spans="1:4">
      <c r="A40" s="4" t="s">
        <v>162</v>
      </c>
      <c r="B40" s="5" t="n">
        <v>493742</v>
      </c>
      <c r="C40" s="5" t="n">
        <v>369714</v>
      </c>
      <c r="D40" s="5" t="n">
        <v>280268</v>
      </c>
    </row>
    <row r="41" spans="1:4">
      <c r="A41" s="4" t="s">
        <v>163</v>
      </c>
      <c r="B41" s="5" t="n">
        <v>232992</v>
      </c>
      <c r="C41" s="5" t="n">
        <v>493742</v>
      </c>
      <c r="D41" s="5" t="n">
        <v>369714</v>
      </c>
    </row>
    <row r="42" spans="1:4">
      <c r="A42" s="3" t="s">
        <v>164</v>
      </c>
    </row>
    <row r="43" spans="1:4">
      <c r="A43" s="4" t="s">
        <v>165</v>
      </c>
      <c r="B43" s="5" t="n">
        <v>112016</v>
      </c>
      <c r="C43" s="5" t="n">
        <v>89836</v>
      </c>
      <c r="D43" s="5" t="n">
        <v>101796</v>
      </c>
    </row>
    <row r="44" spans="1:4">
      <c r="A44" s="4" t="s">
        <v>166</v>
      </c>
      <c r="B44" s="5" t="n">
        <v>2520</v>
      </c>
      <c r="C44" s="5" t="n">
        <v>1089</v>
      </c>
      <c r="D44" s="5" t="n">
        <v>-1390</v>
      </c>
    </row>
    <row r="45" spans="1:4">
      <c r="A45" s="4" t="s">
        <v>163</v>
      </c>
      <c r="B45" s="5" t="n">
        <v>232992</v>
      </c>
      <c r="C45" s="5" t="n">
        <v>493742</v>
      </c>
      <c r="D45" s="5" t="n">
        <v>369714</v>
      </c>
    </row>
    <row r="46" spans="1:4">
      <c r="A46" s="4" t="s">
        <v>52</v>
      </c>
    </row>
    <row r="47" spans="1:4">
      <c r="A47" s="3" t="s">
        <v>129</v>
      </c>
    </row>
    <row r="48" spans="1:4">
      <c r="A48" s="4" t="s">
        <v>136</v>
      </c>
      <c r="B48" s="5" t="n">
        <v>3501</v>
      </c>
      <c r="C48" s="5" t="n">
        <v>17813</v>
      </c>
      <c r="D48" s="5" t="n">
        <v>33353</v>
      </c>
    </row>
    <row r="49" spans="1:4">
      <c r="A49" s="3" t="s">
        <v>164</v>
      </c>
    </row>
    <row r="50" spans="1:4">
      <c r="A50" s="4" t="s">
        <v>167</v>
      </c>
      <c r="B50" s="5" t="n">
        <v>187871</v>
      </c>
      <c r="C50" s="5" t="n">
        <v>463697</v>
      </c>
      <c r="D50" s="5" t="n">
        <v>339773</v>
      </c>
    </row>
    <row r="51" spans="1:4">
      <c r="A51" s="4" t="s">
        <v>168</v>
      </c>
      <c r="B51" s="5" t="n">
        <v>12808</v>
      </c>
      <c r="C51" s="5" t="n">
        <v>2077</v>
      </c>
      <c r="D51" s="5" t="n">
        <v>3914</v>
      </c>
    </row>
    <row r="52" spans="1:4">
      <c r="A52" s="4" t="s">
        <v>69</v>
      </c>
    </row>
    <row r="53" spans="1:4">
      <c r="A53" s="3" t="s">
        <v>164</v>
      </c>
    </row>
    <row r="54" spans="1:4">
      <c r="A54" s="4" t="s">
        <v>167</v>
      </c>
      <c r="B54" s="5" t="n">
        <v>6948</v>
      </c>
      <c r="C54" s="5" t="n">
        <v>5623</v>
      </c>
      <c r="D54" s="5" t="n">
        <v>6992</v>
      </c>
    </row>
    <row r="55" spans="1:4">
      <c r="A55" s="4" t="s">
        <v>168</v>
      </c>
      <c r="B55" s="5" t="n">
        <v>25365</v>
      </c>
      <c r="C55" s="5" t="n">
        <v>22345</v>
      </c>
      <c r="D55" s="5" t="n">
        <v>19035</v>
      </c>
    </row>
    <row r="56" spans="1:4">
      <c r="A56" s="4" t="s">
        <v>169</v>
      </c>
    </row>
    <row r="57" spans="1:4">
      <c r="A57" s="3" t="s">
        <v>152</v>
      </c>
    </row>
    <row r="58" spans="1:4">
      <c r="A58" s="4" t="s">
        <v>170</v>
      </c>
      <c r="B58" s="4" t="s">
        <v>68</v>
      </c>
      <c r="C58" s="4" t="s">
        <v>68</v>
      </c>
      <c r="D58" s="5" t="n">
        <v>75000</v>
      </c>
    </row>
    <row r="59" spans="1:4">
      <c r="A59" s="4" t="s">
        <v>171</v>
      </c>
      <c r="B59" s="5" t="n">
        <v>-76829</v>
      </c>
      <c r="C59" s="4" t="s">
        <v>68</v>
      </c>
      <c r="D59" s="4" t="s">
        <v>68</v>
      </c>
    </row>
    <row r="60" spans="1:4">
      <c r="A60" s="4" t="s">
        <v>172</v>
      </c>
    </row>
    <row r="61" spans="1:4">
      <c r="A61" s="3" t="s">
        <v>152</v>
      </c>
    </row>
    <row r="62" spans="1:4">
      <c r="A62" s="4" t="s">
        <v>173</v>
      </c>
      <c r="B62" s="5" t="n">
        <v>202547</v>
      </c>
      <c r="C62" s="4" t="s">
        <v>68</v>
      </c>
      <c r="D62" s="4" t="s">
        <v>68</v>
      </c>
    </row>
    <row r="63" spans="1:4">
      <c r="A63" s="4" t="s">
        <v>174</v>
      </c>
    </row>
    <row r="64" spans="1:4">
      <c r="A64" s="3" t="s">
        <v>152</v>
      </c>
    </row>
    <row r="65" spans="1:4">
      <c r="A65" s="4" t="s">
        <v>170</v>
      </c>
      <c r="B65" s="4" t="s">
        <v>68</v>
      </c>
      <c r="C65" s="5" t="n">
        <v>840000</v>
      </c>
      <c r="D65" s="5" t="n">
        <v>71250</v>
      </c>
    </row>
    <row r="66" spans="1:4">
      <c r="A66" s="4" t="s">
        <v>175</v>
      </c>
    </row>
    <row r="67" spans="1:4">
      <c r="A67" s="3" t="s">
        <v>152</v>
      </c>
    </row>
    <row r="68" spans="1:4">
      <c r="A68" s="4" t="s">
        <v>171</v>
      </c>
      <c r="B68" s="5" t="n">
        <v>-285095</v>
      </c>
      <c r="C68" s="5" t="n">
        <v>-861976</v>
      </c>
      <c r="D68" s="5" t="n">
        <v>-409646</v>
      </c>
    </row>
    <row r="69" spans="1:4">
      <c r="A69" s="4" t="s">
        <v>176</v>
      </c>
    </row>
    <row r="70" spans="1:4">
      <c r="A70" s="3" t="s">
        <v>152</v>
      </c>
    </row>
    <row r="71" spans="1:4">
      <c r="A71" s="4" t="s">
        <v>177</v>
      </c>
      <c r="B71" s="5" t="n">
        <v>-1388</v>
      </c>
      <c r="C71" s="5" t="n">
        <v>-31023</v>
      </c>
      <c r="D71" s="5" t="n">
        <v>36713</v>
      </c>
    </row>
    <row r="72" spans="1:4">
      <c r="A72" s="4" t="s">
        <v>178</v>
      </c>
    </row>
    <row r="73" spans="1:4">
      <c r="A73" s="3" t="s">
        <v>152</v>
      </c>
    </row>
    <row r="74" spans="1:4">
      <c r="A74" s="4" t="s">
        <v>177</v>
      </c>
      <c r="B74" s="5" t="n">
        <v>-52000</v>
      </c>
      <c r="C74" s="4" t="s">
        <v>68</v>
      </c>
      <c r="D74" s="4" t="s">
        <v>68</v>
      </c>
    </row>
    <row r="75" spans="1:4">
      <c r="A75" s="4" t="s">
        <v>179</v>
      </c>
      <c r="B75" s="4" t="s">
        <v>68</v>
      </c>
      <c r="C75" s="4" t="s">
        <v>68</v>
      </c>
      <c r="D75" s="6" t="n">
        <v>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1</v>
      </c>
      <c r="C1" s="2" t="s">
        <v>2</v>
      </c>
      <c r="D1" s="2" t="s">
        <v>37</v>
      </c>
    </row>
    <row r="2" spans="1:4">
      <c r="A2" s="4" t="s">
        <v>672</v>
      </c>
      <c r="B2" s="4" t="s">
        <v>42</v>
      </c>
      <c r="C2" s="6" t="n">
        <v>1493257000</v>
      </c>
    </row>
    <row r="3" spans="1:4">
      <c r="A3" s="4" t="s">
        <v>169</v>
      </c>
    </row>
    <row r="4" spans="1:4">
      <c r="A4" s="4" t="s">
        <v>576</v>
      </c>
      <c r="B4" s="4" t="s">
        <v>584</v>
      </c>
      <c r="C4" s="4" t="s">
        <v>68</v>
      </c>
      <c r="D4" s="6" t="n">
        <v>72987000</v>
      </c>
    </row>
    <row r="5" spans="1:4">
      <c r="A5" s="4" t="s">
        <v>174</v>
      </c>
    </row>
    <row r="6" spans="1:4">
      <c r="A6" s="4" t="s">
        <v>672</v>
      </c>
      <c r="B6" s="4" t="s">
        <v>584</v>
      </c>
      <c r="C6" s="5" t="n">
        <v>1093423000</v>
      </c>
      <c r="D6" s="5" t="n">
        <v>1090636000</v>
      </c>
    </row>
    <row r="7" spans="1:4">
      <c r="A7" s="4" t="s">
        <v>673</v>
      </c>
    </row>
    <row r="8" spans="1:4">
      <c r="A8" s="4" t="s">
        <v>672</v>
      </c>
      <c r="B8" s="4" t="s">
        <v>584</v>
      </c>
      <c r="C8" s="5" t="n">
        <v>74561000</v>
      </c>
      <c r="D8" s="5" t="n">
        <v>74350000</v>
      </c>
    </row>
    <row r="9" spans="1:4">
      <c r="A9" s="4" t="s">
        <v>674</v>
      </c>
    </row>
    <row r="10" spans="1:4">
      <c r="A10" s="4" t="s">
        <v>672</v>
      </c>
      <c r="B10" s="4" t="s">
        <v>584</v>
      </c>
      <c r="C10" s="5" t="n">
        <v>53094000</v>
      </c>
      <c r="D10" s="5" t="n">
        <v>53058000</v>
      </c>
    </row>
    <row r="11" spans="1:4">
      <c r="A11" s="4" t="s">
        <v>675</v>
      </c>
    </row>
    <row r="12" spans="1:4">
      <c r="A12" s="4" t="s">
        <v>672</v>
      </c>
      <c r="B12" s="4" t="s">
        <v>584</v>
      </c>
      <c r="C12" s="5" t="n">
        <v>135571000</v>
      </c>
      <c r="D12" s="5" t="n">
        <v>133732000</v>
      </c>
    </row>
    <row r="13" spans="1:4">
      <c r="A13" s="4" t="s">
        <v>676</v>
      </c>
    </row>
    <row r="14" spans="1:4">
      <c r="A14" s="4" t="s">
        <v>672</v>
      </c>
      <c r="B14" s="4" t="s">
        <v>584</v>
      </c>
      <c r="C14" s="5" t="n">
        <v>435461000</v>
      </c>
      <c r="D14" s="5" t="n">
        <v>434543000</v>
      </c>
    </row>
    <row r="15" spans="1:4">
      <c r="A15" s="4" t="s">
        <v>677</v>
      </c>
    </row>
    <row r="16" spans="1:4">
      <c r="A16" s="4" t="s">
        <v>672</v>
      </c>
      <c r="B16" s="4" t="s">
        <v>584</v>
      </c>
      <c r="C16" s="5" t="n">
        <v>394736000</v>
      </c>
      <c r="D16" s="5" t="n">
        <v>394953000</v>
      </c>
    </row>
    <row r="17" spans="1:4">
      <c r="A17" s="4" t="s">
        <v>563</v>
      </c>
    </row>
    <row r="18" spans="1:4">
      <c r="A18" s="4" t="s">
        <v>672</v>
      </c>
      <c r="B18" s="4" t="s">
        <v>584</v>
      </c>
      <c r="C18" s="5" t="n">
        <v>144426000</v>
      </c>
      <c r="D18" s="5" t="n">
        <v>366250000</v>
      </c>
    </row>
    <row r="19" spans="1:4">
      <c r="A19" s="4" t="s">
        <v>678</v>
      </c>
    </row>
    <row r="20" spans="1:4">
      <c r="A20" s="4" t="s">
        <v>672</v>
      </c>
      <c r="B20" s="4" t="s">
        <v>584</v>
      </c>
      <c r="C20" s="4" t="s">
        <v>68</v>
      </c>
      <c r="D20" s="5" t="n">
        <v>131957000</v>
      </c>
    </row>
    <row r="21" spans="1:4">
      <c r="A21" s="4" t="s">
        <v>679</v>
      </c>
    </row>
    <row r="22" spans="1:4">
      <c r="A22" s="4" t="s">
        <v>672</v>
      </c>
      <c r="B22" s="4" t="s">
        <v>680</v>
      </c>
      <c r="C22" s="4" t="s">
        <v>68</v>
      </c>
      <c r="D22" s="5" t="n">
        <v>234293000</v>
      </c>
    </row>
    <row r="23" spans="1:4">
      <c r="A23" s="4" t="s">
        <v>681</v>
      </c>
    </row>
    <row r="24" spans="1:4">
      <c r="A24" s="4" t="s">
        <v>672</v>
      </c>
      <c r="B24" s="4" t="s">
        <v>584</v>
      </c>
      <c r="C24" s="5" t="n">
        <v>101162000</v>
      </c>
      <c r="D24" s="4" t="s">
        <v>68</v>
      </c>
    </row>
    <row r="25" spans="1:4">
      <c r="A25" s="4" t="s">
        <v>682</v>
      </c>
    </row>
    <row r="26" spans="1:4">
      <c r="A26" s="4" t="s">
        <v>672</v>
      </c>
      <c r="B26" s="4" t="s">
        <v>584</v>
      </c>
      <c r="C26" s="5" t="n">
        <v>43264000</v>
      </c>
      <c r="D26" s="4" t="s">
        <v>68</v>
      </c>
    </row>
    <row r="27" spans="1:4">
      <c r="A27" s="4" t="s">
        <v>683</v>
      </c>
    </row>
    <row r="28" spans="1:4">
      <c r="A28" s="4" t="s">
        <v>672</v>
      </c>
      <c r="B28" s="4" t="s">
        <v>584</v>
      </c>
      <c r="C28" s="4" t="s">
        <v>68</v>
      </c>
      <c r="D28" s="5" t="n">
        <v>2045000</v>
      </c>
    </row>
    <row r="29" spans="1:4">
      <c r="A29" s="4" t="s">
        <v>684</v>
      </c>
    </row>
    <row r="30" spans="1:4">
      <c r="A30" s="4" t="s">
        <v>672</v>
      </c>
      <c r="B30" s="4" t="s">
        <v>584</v>
      </c>
      <c r="C30" s="4" t="s">
        <v>68</v>
      </c>
      <c r="D30" s="5" t="n">
        <v>53919000</v>
      </c>
    </row>
    <row r="31" spans="1:4">
      <c r="A31" s="4" t="s">
        <v>685</v>
      </c>
    </row>
    <row r="32" spans="1:4">
      <c r="A32" s="4" t="s">
        <v>576</v>
      </c>
      <c r="C32" s="5" t="n">
        <v>201389</v>
      </c>
      <c r="D32" s="4" t="s">
        <v>68</v>
      </c>
    </row>
    <row r="33" spans="1:4">
      <c r="A33" s="4" t="s">
        <v>178</v>
      </c>
    </row>
    <row r="34" spans="1:4">
      <c r="A34" s="4" t="s">
        <v>576</v>
      </c>
      <c r="B34" s="4" t="s">
        <v>584</v>
      </c>
      <c r="C34" s="4" t="s">
        <v>68</v>
      </c>
      <c r="D34" s="5" t="n">
        <v>52000000</v>
      </c>
    </row>
    <row r="35" spans="1:4">
      <c r="A35" s="4" t="s">
        <v>686</v>
      </c>
    </row>
    <row r="36" spans="1:4">
      <c r="A36" s="4" t="s">
        <v>576</v>
      </c>
      <c r="B36" s="4" t="s">
        <v>687</v>
      </c>
      <c r="C36" s="4" t="s">
        <v>68</v>
      </c>
      <c r="D36" s="4" t="s">
        <v>68</v>
      </c>
    </row>
    <row r="37" spans="1:4"/>
    <row r="38" spans="1:4">
      <c r="A38" s="4" t="s">
        <v>42</v>
      </c>
      <c r="B38" s="4" t="s">
        <v>70</v>
      </c>
    </row>
    <row r="39" spans="1:4">
      <c r="A39" s="4" t="s">
        <v>431</v>
      </c>
      <c r="B39" s="4" t="s">
        <v>669</v>
      </c>
    </row>
    <row r="40" spans="1:4">
      <c r="A40" s="4" t="s">
        <v>440</v>
      </c>
      <c r="B40" s="4" t="s">
        <v>670</v>
      </c>
    </row>
    <row r="41" spans="1:4">
      <c r="A41" s="4" t="s">
        <v>442</v>
      </c>
      <c r="B41" s="4" t="s">
        <v>668</v>
      </c>
    </row>
    <row r="42" spans="1:4">
      <c r="A42" s="4" t="s">
        <v>436</v>
      </c>
      <c r="B42" s="4" t="s">
        <v>688</v>
      </c>
    </row>
  </sheetData>
  <mergeCells count="7">
    <mergeCell ref="A1:B1"/>
    <mergeCell ref="A37:C37"/>
    <mergeCell ref="B38:C38"/>
    <mergeCell ref="B39:C39"/>
    <mergeCell ref="B40:C40"/>
    <mergeCell ref="B41:C41"/>
    <mergeCell ref="B42:C4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6"/>
    <col customWidth="1" max="6" min="6" width="8"/>
    <col customWidth="1" max="7" min="7" width="14"/>
    <col customWidth="1" max="8" min="8" width="14"/>
    <col customWidth="1" max="9" min="9" width="14"/>
    <col customWidth="1" max="10" min="10" width="14"/>
    <col customWidth="1" max="11" min="11" width="14"/>
  </cols>
  <sheetData>
    <row r="1" spans="1:11">
      <c r="A1" s="1" t="s">
        <v>689</v>
      </c>
      <c r="C1" s="2" t="s">
        <v>1</v>
      </c>
    </row>
    <row r="2" spans="1:11">
      <c r="C2" s="2" t="s">
        <v>2</v>
      </c>
      <c r="E2" s="2" t="s">
        <v>37</v>
      </c>
      <c r="G2" s="2" t="s">
        <v>690</v>
      </c>
      <c r="H2" s="2" t="s">
        <v>691</v>
      </c>
      <c r="I2" s="2" t="s">
        <v>692</v>
      </c>
      <c r="J2" s="2" t="s">
        <v>693</v>
      </c>
      <c r="K2" s="2" t="s">
        <v>694</v>
      </c>
    </row>
    <row r="3" spans="1:11">
      <c r="A3" s="4" t="s">
        <v>174</v>
      </c>
    </row>
    <row r="4" spans="1:11">
      <c r="A4" s="4" t="s">
        <v>412</v>
      </c>
      <c r="E4" s="4" t="s">
        <v>560</v>
      </c>
    </row>
    <row r="5" spans="1:11">
      <c r="A5" s="4" t="s">
        <v>563</v>
      </c>
    </row>
    <row r="6" spans="1:11">
      <c r="A6" s="4" t="s">
        <v>412</v>
      </c>
      <c r="B6" s="4" t="s">
        <v>42</v>
      </c>
      <c r="E6" s="4" t="s">
        <v>362</v>
      </c>
    </row>
    <row r="7" spans="1:11">
      <c r="A7" s="4" t="s">
        <v>695</v>
      </c>
      <c r="B7" s="4" t="s">
        <v>42</v>
      </c>
      <c r="E7" s="4" t="s">
        <v>364</v>
      </c>
    </row>
    <row r="8" spans="1:11">
      <c r="A8" s="4" t="s">
        <v>685</v>
      </c>
    </row>
    <row r="9" spans="1:11">
      <c r="A9" s="4" t="s">
        <v>695</v>
      </c>
      <c r="C9" s="4" t="s">
        <v>696</v>
      </c>
    </row>
    <row r="10" spans="1:11">
      <c r="A10" s="4" t="s">
        <v>587</v>
      </c>
    </row>
    <row r="11" spans="1:11">
      <c r="A11" s="4" t="s">
        <v>412</v>
      </c>
      <c r="C11" s="4" t="s">
        <v>560</v>
      </c>
      <c r="D11" s="4" t="s">
        <v>584</v>
      </c>
      <c r="E11" s="4" t="s">
        <v>560</v>
      </c>
      <c r="F11" s="4" t="s">
        <v>584</v>
      </c>
      <c r="J11" s="4" t="s">
        <v>560</v>
      </c>
    </row>
    <row r="12" spans="1:11">
      <c r="A12" s="4" t="s">
        <v>695</v>
      </c>
      <c r="B12" s="4" t="s">
        <v>584</v>
      </c>
      <c r="C12" s="4" t="s">
        <v>697</v>
      </c>
      <c r="E12" s="4" t="s">
        <v>697</v>
      </c>
    </row>
    <row r="13" spans="1:11">
      <c r="A13" s="4" t="s">
        <v>585</v>
      </c>
    </row>
    <row r="14" spans="1:11">
      <c r="A14" s="4" t="s">
        <v>412</v>
      </c>
      <c r="C14" s="4" t="s">
        <v>586</v>
      </c>
      <c r="D14" s="4" t="s">
        <v>584</v>
      </c>
      <c r="E14" s="4" t="s">
        <v>586</v>
      </c>
      <c r="F14" s="4" t="s">
        <v>584</v>
      </c>
      <c r="K14" s="4" t="s">
        <v>586</v>
      </c>
    </row>
    <row r="15" spans="1:11">
      <c r="A15" s="4" t="s">
        <v>695</v>
      </c>
      <c r="B15" s="4" t="s">
        <v>584</v>
      </c>
      <c r="C15" s="4" t="s">
        <v>698</v>
      </c>
      <c r="E15" s="4" t="s">
        <v>698</v>
      </c>
    </row>
    <row r="16" spans="1:11">
      <c r="A16" s="4" t="s">
        <v>583</v>
      </c>
    </row>
    <row r="17" spans="1:11">
      <c r="A17" s="4" t="s">
        <v>412</v>
      </c>
      <c r="C17" s="4" t="s">
        <v>370</v>
      </c>
      <c r="D17" s="4" t="s">
        <v>584</v>
      </c>
      <c r="E17" s="4" t="s">
        <v>370</v>
      </c>
      <c r="F17" s="4" t="s">
        <v>584</v>
      </c>
      <c r="K17" s="4" t="s">
        <v>370</v>
      </c>
    </row>
    <row r="18" spans="1:11">
      <c r="A18" s="4" t="s">
        <v>695</v>
      </c>
      <c r="B18" s="4" t="s">
        <v>584</v>
      </c>
      <c r="C18" s="4" t="s">
        <v>698</v>
      </c>
      <c r="E18" s="4" t="s">
        <v>698</v>
      </c>
    </row>
    <row r="19" spans="1:11">
      <c r="A19" s="4" t="s">
        <v>588</v>
      </c>
    </row>
    <row r="20" spans="1:11">
      <c r="A20" s="4" t="s">
        <v>412</v>
      </c>
      <c r="C20" s="4" t="s">
        <v>575</v>
      </c>
      <c r="D20" s="4" t="s">
        <v>584</v>
      </c>
      <c r="E20" s="4" t="s">
        <v>575</v>
      </c>
      <c r="F20" s="4" t="s">
        <v>584</v>
      </c>
      <c r="I20" s="4" t="s">
        <v>575</v>
      </c>
    </row>
    <row r="21" spans="1:11">
      <c r="A21" s="4" t="s">
        <v>695</v>
      </c>
      <c r="B21" s="4" t="s">
        <v>584</v>
      </c>
      <c r="C21" s="4" t="s">
        <v>699</v>
      </c>
      <c r="E21" s="4" t="s">
        <v>699</v>
      </c>
    </row>
    <row r="22" spans="1:11">
      <c r="A22" s="4" t="s">
        <v>610</v>
      </c>
    </row>
    <row r="23" spans="1:11">
      <c r="A23" s="4" t="s">
        <v>412</v>
      </c>
      <c r="C23" s="4" t="s">
        <v>606</v>
      </c>
      <c r="D23" s="4" t="s">
        <v>584</v>
      </c>
      <c r="E23" s="4" t="s">
        <v>606</v>
      </c>
      <c r="F23" s="4" t="s">
        <v>584</v>
      </c>
      <c r="I23" s="4" t="s">
        <v>606</v>
      </c>
    </row>
    <row r="24" spans="1:11">
      <c r="A24" s="4" t="s">
        <v>695</v>
      </c>
      <c r="B24" s="4" t="s">
        <v>584</v>
      </c>
      <c r="C24" s="4" t="s">
        <v>700</v>
      </c>
      <c r="E24" s="4" t="s">
        <v>700</v>
      </c>
    </row>
    <row r="25" spans="1:11">
      <c r="A25" s="4" t="s">
        <v>601</v>
      </c>
    </row>
    <row r="26" spans="1:11">
      <c r="A26" s="4" t="s">
        <v>412</v>
      </c>
      <c r="G26" s="4" t="s">
        <v>602</v>
      </c>
    </row>
    <row r="27" spans="1:11">
      <c r="A27" s="4" t="s">
        <v>604</v>
      </c>
    </row>
    <row r="28" spans="1:11">
      <c r="A28" s="4" t="s">
        <v>412</v>
      </c>
      <c r="B28" s="4" t="s">
        <v>584</v>
      </c>
      <c r="C28" s="4" t="s">
        <v>602</v>
      </c>
      <c r="E28" s="4" t="s">
        <v>602</v>
      </c>
    </row>
    <row r="29" spans="1:11">
      <c r="A29" s="4" t="s">
        <v>695</v>
      </c>
      <c r="B29" s="4" t="s">
        <v>584</v>
      </c>
      <c r="C29" s="4" t="s">
        <v>701</v>
      </c>
      <c r="E29" s="4" t="s">
        <v>701</v>
      </c>
    </row>
    <row r="30" spans="1:11">
      <c r="A30" s="4" t="s">
        <v>627</v>
      </c>
    </row>
    <row r="31" spans="1:11">
      <c r="A31" s="4" t="s">
        <v>412</v>
      </c>
      <c r="G31" s="4" t="s">
        <v>367</v>
      </c>
    </row>
    <row r="32" spans="1:11">
      <c r="A32" s="4" t="s">
        <v>631</v>
      </c>
    </row>
    <row r="33" spans="1:11">
      <c r="A33" s="4" t="s">
        <v>412</v>
      </c>
      <c r="B33" s="4" t="s">
        <v>584</v>
      </c>
      <c r="C33" s="4" t="s">
        <v>367</v>
      </c>
    </row>
    <row r="34" spans="1:11">
      <c r="A34" s="4" t="s">
        <v>695</v>
      </c>
      <c r="B34" s="4" t="s">
        <v>584</v>
      </c>
      <c r="C34" s="4" t="s">
        <v>702</v>
      </c>
    </row>
    <row r="35" spans="1:11">
      <c r="A35" s="4" t="s">
        <v>369</v>
      </c>
    </row>
    <row r="36" spans="1:11">
      <c r="A36" s="4" t="s">
        <v>412</v>
      </c>
      <c r="G36" s="4" t="s">
        <v>370</v>
      </c>
    </row>
    <row r="37" spans="1:11">
      <c r="A37" s="4" t="s">
        <v>635</v>
      </c>
    </row>
    <row r="38" spans="1:11">
      <c r="A38" s="4" t="s">
        <v>412</v>
      </c>
      <c r="B38" s="4" t="s">
        <v>584</v>
      </c>
      <c r="C38" s="4" t="s">
        <v>370</v>
      </c>
    </row>
    <row r="39" spans="1:11">
      <c r="A39" s="4" t="s">
        <v>695</v>
      </c>
      <c r="B39" s="4" t="s">
        <v>584</v>
      </c>
      <c r="C39" s="4" t="s">
        <v>703</v>
      </c>
    </row>
    <row r="40" spans="1:11">
      <c r="A40" s="4" t="s">
        <v>620</v>
      </c>
    </row>
    <row r="41" spans="1:11">
      <c r="A41" s="4" t="s">
        <v>412</v>
      </c>
      <c r="E41" s="4" t="s">
        <v>621</v>
      </c>
      <c r="F41" s="4" t="s">
        <v>584</v>
      </c>
      <c r="H41" s="4" t="s">
        <v>621</v>
      </c>
    </row>
    <row r="42" spans="1:11">
      <c r="A42" s="4" t="s">
        <v>695</v>
      </c>
      <c r="B42" s="4" t="s">
        <v>584</v>
      </c>
      <c r="E42" s="4" t="s">
        <v>704</v>
      </c>
    </row>
    <row r="43" spans="1:11">
      <c r="A43" s="4" t="s">
        <v>705</v>
      </c>
    </row>
    <row r="44" spans="1:11">
      <c r="A44" s="4" t="s">
        <v>695</v>
      </c>
      <c r="B44" s="4" t="s">
        <v>584</v>
      </c>
      <c r="E44" s="4" t="s">
        <v>704</v>
      </c>
    </row>
    <row r="45" spans="1:11"/>
    <row r="46" spans="1:11">
      <c r="A46" s="4" t="s">
        <v>42</v>
      </c>
      <c r="B46" s="4" t="s">
        <v>668</v>
      </c>
    </row>
    <row r="47" spans="1:11">
      <c r="A47" s="4" t="s">
        <v>431</v>
      </c>
      <c r="B47" s="4" t="s">
        <v>669</v>
      </c>
    </row>
    <row r="48" spans="1:11">
      <c r="A48" s="4" t="s">
        <v>440</v>
      </c>
      <c r="B48" s="4" t="s">
        <v>670</v>
      </c>
    </row>
  </sheetData>
  <mergeCells count="8">
    <mergeCell ref="A1:B2"/>
    <mergeCell ref="C1:F1"/>
    <mergeCell ref="C2:D2"/>
    <mergeCell ref="E2:F2"/>
    <mergeCell ref="A45:J45"/>
    <mergeCell ref="B46:J46"/>
    <mergeCell ref="B47:J47"/>
    <mergeCell ref="B48:J4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6</v>
      </c>
      <c r="B1" s="2" t="s">
        <v>391</v>
      </c>
      <c r="C1" s="2" t="s">
        <v>42</v>
      </c>
    </row>
    <row r="2" spans="1:3">
      <c r="A2" s="5" t="n">
        <v>2019</v>
      </c>
      <c r="B2" s="4" t="s">
        <v>68</v>
      </c>
    </row>
    <row r="3" spans="1:3">
      <c r="A3" s="5" t="n">
        <v>2020</v>
      </c>
      <c r="B3" s="4" t="s">
        <v>68</v>
      </c>
    </row>
    <row r="4" spans="1:3">
      <c r="A4" s="5" t="n">
        <v>2021</v>
      </c>
      <c r="B4" s="5" t="n">
        <v>75000</v>
      </c>
    </row>
    <row r="5" spans="1:3">
      <c r="A5" s="5" t="n">
        <v>2022</v>
      </c>
      <c r="B5" s="5" t="n">
        <v>635000</v>
      </c>
    </row>
    <row r="6" spans="1:3">
      <c r="A6" s="5" t="n">
        <v>2023</v>
      </c>
      <c r="B6" s="4" t="s">
        <v>68</v>
      </c>
    </row>
    <row r="7" spans="1:3">
      <c r="A7" s="4" t="s">
        <v>461</v>
      </c>
      <c r="B7" s="5" t="n">
        <v>783257</v>
      </c>
    </row>
    <row r="8" spans="1:3">
      <c r="A8" s="4" t="s">
        <v>112</v>
      </c>
      <c r="B8" s="6" t="n">
        <v>1493257</v>
      </c>
    </row>
    <row r="9" spans="1:3"/>
    <row r="10" spans="1:3">
      <c r="A10" s="4" t="s">
        <v>42</v>
      </c>
      <c r="B10" s="4" t="s">
        <v>70</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07</v>
      </c>
      <c r="B1" s="2" t="s">
        <v>358</v>
      </c>
      <c r="J1" s="2" t="s">
        <v>1</v>
      </c>
    </row>
    <row r="2" spans="1:12">
      <c r="B2" s="2" t="s">
        <v>391</v>
      </c>
      <c r="C2" s="2" t="s">
        <v>534</v>
      </c>
      <c r="D2" s="2" t="s">
        <v>535</v>
      </c>
      <c r="E2" s="2" t="s">
        <v>536</v>
      </c>
      <c r="F2" s="2" t="s">
        <v>392</v>
      </c>
      <c r="G2" s="2" t="s">
        <v>537</v>
      </c>
      <c r="H2" s="2" t="s">
        <v>538</v>
      </c>
      <c r="I2" s="2" t="s">
        <v>539</v>
      </c>
      <c r="J2" s="2" t="s">
        <v>391</v>
      </c>
      <c r="K2" s="2" t="s">
        <v>392</v>
      </c>
      <c r="L2" s="2" t="s">
        <v>393</v>
      </c>
    </row>
    <row r="3" spans="1:12">
      <c r="A3" s="4" t="s">
        <v>405</v>
      </c>
      <c r="J3" s="6" t="n">
        <v>103297</v>
      </c>
      <c r="K3" s="6" t="n">
        <v>97304</v>
      </c>
      <c r="L3" s="6" t="n">
        <v>90967</v>
      </c>
    </row>
    <row r="4" spans="1:12">
      <c r="A4" s="4" t="s">
        <v>548</v>
      </c>
      <c r="B4" s="6" t="n">
        <v>-1830</v>
      </c>
      <c r="C4" s="6" t="n">
        <v>-4266</v>
      </c>
      <c r="D4" s="6" t="n">
        <v>-1440</v>
      </c>
      <c r="E4" s="4" t="s">
        <v>68</v>
      </c>
      <c r="F4" s="4" t="s">
        <v>68</v>
      </c>
      <c r="G4" s="6" t="n">
        <v>-42258</v>
      </c>
      <c r="H4" s="6" t="n">
        <v>-242</v>
      </c>
      <c r="I4" s="6" t="n">
        <v>7646</v>
      </c>
      <c r="J4" s="5" t="n">
        <v>-7536</v>
      </c>
      <c r="K4" s="5" t="n">
        <v>-34854</v>
      </c>
      <c r="L4" s="5" t="n">
        <v>-3200</v>
      </c>
    </row>
    <row r="5" spans="1:12">
      <c r="A5" s="4" t="s">
        <v>708</v>
      </c>
      <c r="B5" s="6" t="n">
        <v>-10200</v>
      </c>
      <c r="F5" s="6" t="n">
        <v>12500</v>
      </c>
    </row>
    <row r="6" spans="1:12">
      <c r="A6" s="4" t="s">
        <v>416</v>
      </c>
    </row>
    <row r="7" spans="1:12">
      <c r="A7" s="4" t="s">
        <v>405</v>
      </c>
      <c r="J7" s="5" t="n">
        <v>76200</v>
      </c>
      <c r="K7" s="5" t="n">
        <v>69100</v>
      </c>
      <c r="L7" s="5" t="n">
        <v>50400</v>
      </c>
    </row>
    <row r="8" spans="1:12">
      <c r="A8" s="4" t="s">
        <v>709</v>
      </c>
    </row>
    <row r="9" spans="1:12">
      <c r="A9" s="4" t="s">
        <v>710</v>
      </c>
      <c r="J9" s="5" t="n">
        <v>69600</v>
      </c>
      <c r="K9" s="5" t="n">
        <v>59400</v>
      </c>
      <c r="L9" s="5" t="n">
        <v>60100</v>
      </c>
    </row>
    <row r="10" spans="1:12">
      <c r="A10" s="4" t="s">
        <v>548</v>
      </c>
      <c r="J10" s="5" t="n">
        <v>-7500</v>
      </c>
      <c r="K10" s="5" t="n">
        <v>-34900</v>
      </c>
      <c r="L10" s="5" t="n">
        <v>-3200</v>
      </c>
    </row>
    <row r="11" spans="1:12">
      <c r="A11" s="4" t="s">
        <v>711</v>
      </c>
      <c r="J11" s="5" t="n">
        <v>14100</v>
      </c>
      <c r="K11" s="5" t="n">
        <v>900</v>
      </c>
      <c r="L11" s="5" t="n">
        <v>800</v>
      </c>
    </row>
    <row r="12" spans="1:12">
      <c r="A12" s="4" t="s">
        <v>708</v>
      </c>
      <c r="K12" s="5" t="n">
        <v>12500</v>
      </c>
      <c r="L12" s="5" t="n">
        <v>-9200</v>
      </c>
    </row>
    <row r="13" spans="1:12">
      <c r="A13" s="4" t="s">
        <v>712</v>
      </c>
    </row>
    <row r="14" spans="1:12">
      <c r="A14" s="4" t="s">
        <v>405</v>
      </c>
      <c r="J14" s="6" t="n">
        <v>76200</v>
      </c>
      <c r="K14" s="6" t="n">
        <v>69100</v>
      </c>
      <c r="L14" s="6" t="n">
        <v>50400</v>
      </c>
    </row>
    <row r="15" spans="1:12">
      <c r="A15" s="4" t="s">
        <v>52</v>
      </c>
    </row>
    <row r="16" spans="1:12">
      <c r="A16" s="4" t="s">
        <v>385</v>
      </c>
      <c r="J16" s="5" t="n">
        <v>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13</v>
      </c>
      <c r="C1" s="2" t="s">
        <v>358</v>
      </c>
      <c r="K1" s="2" t="s">
        <v>1</v>
      </c>
    </row>
    <row r="2" spans="1:13">
      <c r="C2" s="2" t="s">
        <v>2</v>
      </c>
      <c r="D2" s="2" t="s">
        <v>714</v>
      </c>
      <c r="E2" s="2" t="s">
        <v>4</v>
      </c>
      <c r="F2" s="2" t="s">
        <v>359</v>
      </c>
      <c r="G2" s="2" t="s">
        <v>37</v>
      </c>
      <c r="H2" s="2" t="s">
        <v>715</v>
      </c>
      <c r="I2" s="2" t="s">
        <v>716</v>
      </c>
      <c r="J2" s="2" t="s">
        <v>717</v>
      </c>
      <c r="K2" s="2" t="s">
        <v>2</v>
      </c>
      <c r="L2" s="2" t="s">
        <v>37</v>
      </c>
      <c r="M2" s="2" t="s">
        <v>82</v>
      </c>
    </row>
    <row r="3" spans="1:13">
      <c r="A3" s="4" t="s">
        <v>718</v>
      </c>
      <c r="C3" s="6" t="n">
        <v>614811</v>
      </c>
      <c r="D3" s="6" t="n">
        <v>456712</v>
      </c>
      <c r="E3" s="6" t="n">
        <v>502544</v>
      </c>
      <c r="F3" s="6" t="n">
        <v>417166</v>
      </c>
      <c r="G3" s="6" t="n">
        <v>721686</v>
      </c>
      <c r="H3" s="6" t="n">
        <v>592035</v>
      </c>
      <c r="I3" s="6" t="n">
        <v>585935</v>
      </c>
      <c r="J3" s="6" t="n">
        <v>552009</v>
      </c>
      <c r="K3" s="6" t="n">
        <v>1991233</v>
      </c>
      <c r="L3" s="6" t="n">
        <v>2451665</v>
      </c>
      <c r="M3" s="6" t="n">
        <v>2752247</v>
      </c>
    </row>
    <row r="4" spans="1:13">
      <c r="A4" s="4" t="s">
        <v>719</v>
      </c>
      <c r="C4" s="5" t="n">
        <v>48117</v>
      </c>
      <c r="D4" s="5" t="n">
        <v>78</v>
      </c>
      <c r="E4" s="5" t="n">
        <v>-9578</v>
      </c>
      <c r="F4" s="5" t="n">
        <v>-30471</v>
      </c>
      <c r="G4" s="5" t="n">
        <v>12305</v>
      </c>
      <c r="H4" s="5" t="n">
        <v>-50173</v>
      </c>
      <c r="I4" s="5" t="n">
        <v>-7699</v>
      </c>
      <c r="J4" s="5" t="n">
        <v>323</v>
      </c>
      <c r="K4" s="5" t="n">
        <v>8146</v>
      </c>
      <c r="L4" s="5" t="n">
        <v>-45244</v>
      </c>
      <c r="M4" s="5" t="n">
        <v>2436</v>
      </c>
    </row>
    <row r="5" spans="1:13">
      <c r="A5" s="4" t="s">
        <v>720</v>
      </c>
      <c r="K5" s="5" t="n">
        <v>164086</v>
      </c>
      <c r="L5" s="5" t="n">
        <v>185210</v>
      </c>
      <c r="M5" s="5" t="n">
        <v>182595</v>
      </c>
    </row>
    <row r="6" spans="1:13">
      <c r="A6" s="4" t="s">
        <v>721</v>
      </c>
      <c r="K6" s="5" t="n">
        <v>3156</v>
      </c>
      <c r="L6" s="5" t="n">
        <v>4249</v>
      </c>
      <c r="M6" s="5" t="n">
        <v>3565</v>
      </c>
    </row>
    <row r="7" spans="1:13">
      <c r="A7" s="4" t="s">
        <v>722</v>
      </c>
      <c r="K7" s="5" t="n">
        <v>5193</v>
      </c>
      <c r="L7" s="5" t="n">
        <v>6478</v>
      </c>
      <c r="M7" s="5" t="n">
        <v>8007</v>
      </c>
    </row>
    <row r="8" spans="1:13">
      <c r="A8" s="4" t="s">
        <v>723</v>
      </c>
      <c r="C8" s="6" t="n">
        <v>17134</v>
      </c>
      <c r="D8" s="6" t="n">
        <v>10732</v>
      </c>
      <c r="E8" s="6" t="n">
        <v>1343</v>
      </c>
      <c r="F8" s="6" t="n">
        <v>-5176</v>
      </c>
      <c r="G8" s="6" t="n">
        <v>3062</v>
      </c>
      <c r="H8" s="6" t="n">
        <v>-3881</v>
      </c>
      <c r="I8" s="6" t="n">
        <v>-4562</v>
      </c>
      <c r="J8" s="6" t="n">
        <v>-1666</v>
      </c>
      <c r="K8" s="5" t="n">
        <v>24033</v>
      </c>
      <c r="L8" s="5" t="n">
        <v>-7047</v>
      </c>
      <c r="M8" s="5" t="n">
        <v>-4346</v>
      </c>
    </row>
    <row r="9" spans="1:13">
      <c r="A9" s="4" t="s">
        <v>709</v>
      </c>
    </row>
    <row r="10" spans="1:13">
      <c r="A10" s="4" t="s">
        <v>718</v>
      </c>
      <c r="B10" s="4" t="s">
        <v>42</v>
      </c>
      <c r="K10" s="5" t="n">
        <v>5764</v>
      </c>
      <c r="L10" s="5" t="n">
        <v>1066</v>
      </c>
      <c r="M10" s="5" t="n">
        <v>141</v>
      </c>
    </row>
    <row r="11" spans="1:13">
      <c r="A11" s="4" t="s">
        <v>719</v>
      </c>
      <c r="B11" s="4" t="s">
        <v>42</v>
      </c>
      <c r="K11" s="5" t="n">
        <v>-139160</v>
      </c>
      <c r="L11" s="5" t="n">
        <v>-174958</v>
      </c>
      <c r="M11" s="5" t="n">
        <v>-105306</v>
      </c>
    </row>
    <row r="12" spans="1:13">
      <c r="A12" s="4" t="s">
        <v>720</v>
      </c>
      <c r="K12" s="5" t="n">
        <v>76183</v>
      </c>
      <c r="L12" s="5" t="n">
        <v>69124</v>
      </c>
      <c r="M12" s="5" t="n">
        <v>50387</v>
      </c>
    </row>
    <row r="13" spans="1:13">
      <c r="A13" s="4" t="s">
        <v>721</v>
      </c>
      <c r="K13" s="5" t="n">
        <v>1599</v>
      </c>
      <c r="L13" s="5" t="n">
        <v>2999</v>
      </c>
      <c r="M13" s="5" t="n">
        <v>2631</v>
      </c>
    </row>
    <row r="14" spans="1:13">
      <c r="A14" s="4" t="s">
        <v>722</v>
      </c>
      <c r="K14" s="5" t="n">
        <v>3333</v>
      </c>
      <c r="L14" s="5" t="n">
        <v>2066</v>
      </c>
      <c r="M14" s="5" t="n">
        <v>3988</v>
      </c>
    </row>
    <row r="15" spans="1:13">
      <c r="A15" s="4" t="s">
        <v>52</v>
      </c>
    </row>
    <row r="16" spans="1:13">
      <c r="A16" s="4" t="s">
        <v>718</v>
      </c>
      <c r="K16" s="5" t="n">
        <v>1937878</v>
      </c>
      <c r="L16" s="5" t="n">
        <v>2392922</v>
      </c>
      <c r="M16" s="5" t="n">
        <v>2679630</v>
      </c>
    </row>
    <row r="17" spans="1:13">
      <c r="A17" s="4" t="s">
        <v>724</v>
      </c>
    </row>
    <row r="18" spans="1:13">
      <c r="A18" s="4" t="s">
        <v>718</v>
      </c>
      <c r="K18" s="5" t="n">
        <v>1932114</v>
      </c>
      <c r="L18" s="5" t="n">
        <v>2391856</v>
      </c>
      <c r="M18" s="5" t="n">
        <v>2679489</v>
      </c>
    </row>
    <row r="19" spans="1:13">
      <c r="A19" s="4" t="s">
        <v>719</v>
      </c>
      <c r="K19" s="5" t="n">
        <v>129079</v>
      </c>
      <c r="L19" s="5" t="n">
        <v>103317</v>
      </c>
      <c r="M19" s="5" t="n">
        <v>72269</v>
      </c>
    </row>
    <row r="20" spans="1:13">
      <c r="A20" s="4" t="s">
        <v>720</v>
      </c>
      <c r="K20" s="5" t="n">
        <v>87799</v>
      </c>
      <c r="L20" s="5" t="n">
        <v>116716</v>
      </c>
      <c r="M20" s="5" t="n">
        <v>132971</v>
      </c>
    </row>
    <row r="21" spans="1:13">
      <c r="A21" s="4" t="s">
        <v>721</v>
      </c>
      <c r="K21" s="5" t="n">
        <v>1543</v>
      </c>
      <c r="L21" s="5" t="n">
        <v>1234</v>
      </c>
      <c r="M21" s="5" t="n">
        <v>893</v>
      </c>
    </row>
    <row r="22" spans="1:13">
      <c r="A22" s="4" t="s">
        <v>722</v>
      </c>
      <c r="K22" s="5" t="n">
        <v>1860</v>
      </c>
      <c r="L22" s="5" t="n">
        <v>4412</v>
      </c>
      <c r="M22" s="5" t="n">
        <v>3989</v>
      </c>
    </row>
    <row r="23" spans="1:13">
      <c r="A23" s="4" t="s">
        <v>725</v>
      </c>
    </row>
    <row r="24" spans="1:13">
      <c r="A24" s="4" t="s">
        <v>718</v>
      </c>
      <c r="K24" s="5" t="n">
        <v>116296</v>
      </c>
      <c r="L24" s="5" t="n">
        <v>209509</v>
      </c>
      <c r="M24" s="5" t="n">
        <v>278028</v>
      </c>
    </row>
    <row r="25" spans="1:13">
      <c r="A25" s="4" t="s">
        <v>719</v>
      </c>
      <c r="K25" s="5" t="n">
        <v>20869</v>
      </c>
      <c r="L25" s="5" t="n">
        <v>2300</v>
      </c>
      <c r="M25" s="5" t="n">
        <v>-3869</v>
      </c>
    </row>
    <row r="26" spans="1:13">
      <c r="A26" s="4" t="s">
        <v>720</v>
      </c>
      <c r="K26" s="5" t="n">
        <v>11811</v>
      </c>
      <c r="L26" s="5" t="n">
        <v>20308</v>
      </c>
      <c r="M26" s="5" t="n">
        <v>19417</v>
      </c>
    </row>
    <row r="27" spans="1:13">
      <c r="A27" s="4" t="s">
        <v>721</v>
      </c>
      <c r="K27" s="5" t="n">
        <v>135</v>
      </c>
      <c r="L27" s="5" t="n">
        <v>71</v>
      </c>
      <c r="M27" s="5" t="n">
        <v>62</v>
      </c>
    </row>
    <row r="28" spans="1:13">
      <c r="A28" s="4" t="s">
        <v>722</v>
      </c>
      <c r="K28" s="5" t="n">
        <v>142</v>
      </c>
      <c r="L28" s="5" t="n">
        <v>442</v>
      </c>
      <c r="M28" s="5" t="n">
        <v>78</v>
      </c>
    </row>
    <row r="29" spans="1:13">
      <c r="A29" s="4" t="s">
        <v>723</v>
      </c>
      <c r="K29" s="5" t="n">
        <v>20231</v>
      </c>
      <c r="L29" s="5" t="n">
        <v>-4376</v>
      </c>
      <c r="M29" s="5" t="n">
        <v>-2639</v>
      </c>
    </row>
    <row r="30" spans="1:13">
      <c r="A30" s="4" t="s">
        <v>726</v>
      </c>
    </row>
    <row r="31" spans="1:13">
      <c r="A31" s="4" t="s">
        <v>718</v>
      </c>
      <c r="K31" s="5" t="n">
        <v>354690</v>
      </c>
      <c r="L31" s="5" t="n">
        <v>464126</v>
      </c>
      <c r="M31" s="5" t="n">
        <v>458579</v>
      </c>
    </row>
    <row r="32" spans="1:13">
      <c r="A32" s="4" t="s">
        <v>719</v>
      </c>
      <c r="K32" s="5" t="n">
        <v>18757</v>
      </c>
      <c r="L32" s="5" t="n">
        <v>17191</v>
      </c>
      <c r="M32" s="5" t="n">
        <v>17476</v>
      </c>
    </row>
    <row r="33" spans="1:13">
      <c r="A33" s="4" t="s">
        <v>720</v>
      </c>
      <c r="K33" s="5" t="n">
        <v>15051</v>
      </c>
      <c r="L33" s="5" t="n">
        <v>23886</v>
      </c>
      <c r="M33" s="5" t="n">
        <v>23662</v>
      </c>
    </row>
    <row r="34" spans="1:13">
      <c r="A34" s="4" t="s">
        <v>721</v>
      </c>
      <c r="K34" s="5" t="n">
        <v>63</v>
      </c>
      <c r="L34" s="5" t="n">
        <v>50</v>
      </c>
      <c r="M34" s="5" t="n">
        <v>56</v>
      </c>
    </row>
    <row r="35" spans="1:13">
      <c r="A35" s="4" t="s">
        <v>722</v>
      </c>
      <c r="K35" s="5" t="n">
        <v>318</v>
      </c>
      <c r="L35" s="5" t="n">
        <v>71</v>
      </c>
      <c r="M35" s="5" t="n">
        <v>208</v>
      </c>
    </row>
    <row r="36" spans="1:13">
      <c r="A36" s="4" t="s">
        <v>723</v>
      </c>
      <c r="K36" s="5" t="n">
        <v>799</v>
      </c>
      <c r="L36" s="5" t="n">
        <v>1180</v>
      </c>
      <c r="M36" s="5" t="n">
        <v>-27</v>
      </c>
    </row>
    <row r="37" spans="1:13">
      <c r="A37" s="4" t="s">
        <v>727</v>
      </c>
    </row>
    <row r="38" spans="1:13">
      <c r="A38" s="4" t="s">
        <v>718</v>
      </c>
      <c r="K38" s="5" t="n">
        <v>196599</v>
      </c>
      <c r="L38" s="5" t="n">
        <v>199770</v>
      </c>
      <c r="M38" s="5" t="n">
        <v>311322</v>
      </c>
    </row>
    <row r="39" spans="1:13">
      <c r="A39" s="4" t="s">
        <v>719</v>
      </c>
      <c r="K39" s="5" t="n">
        <v>1528</v>
      </c>
      <c r="L39" s="5" t="n">
        <v>-1151</v>
      </c>
      <c r="M39" s="5" t="n">
        <v>-11416</v>
      </c>
    </row>
    <row r="40" spans="1:13">
      <c r="A40" s="4" t="s">
        <v>720</v>
      </c>
      <c r="K40" s="5" t="n">
        <v>5874</v>
      </c>
      <c r="L40" s="5" t="n">
        <v>7799</v>
      </c>
      <c r="M40" s="5" t="n">
        <v>12275</v>
      </c>
    </row>
    <row r="41" spans="1:13">
      <c r="A41" s="4" t="s">
        <v>721</v>
      </c>
      <c r="K41" s="5" t="n">
        <v>1106</v>
      </c>
      <c r="L41" s="5" t="n">
        <v>858</v>
      </c>
      <c r="M41" s="5" t="n">
        <v>497</v>
      </c>
    </row>
    <row r="42" spans="1:13">
      <c r="A42" s="4" t="s">
        <v>722</v>
      </c>
      <c r="K42" s="5" t="n">
        <v>621</v>
      </c>
      <c r="L42" s="5" t="n">
        <v>3773</v>
      </c>
      <c r="M42" s="5" t="n">
        <v>3180</v>
      </c>
    </row>
    <row r="43" spans="1:13">
      <c r="A43" s="4" t="s">
        <v>723</v>
      </c>
      <c r="K43" s="5" t="n">
        <v>-775</v>
      </c>
      <c r="L43" s="5" t="n">
        <v>-1424</v>
      </c>
      <c r="M43" s="5" t="n">
        <v>-1304</v>
      </c>
    </row>
    <row r="44" spans="1:13">
      <c r="A44" s="4" t="s">
        <v>728</v>
      </c>
    </row>
    <row r="45" spans="1:13">
      <c r="A45" s="4" t="s">
        <v>718</v>
      </c>
      <c r="K45" s="5" t="n">
        <v>241620</v>
      </c>
      <c r="L45" s="5" t="n">
        <v>260402</v>
      </c>
      <c r="M45" s="5" t="n">
        <v>260584</v>
      </c>
    </row>
    <row r="46" spans="1:13">
      <c r="A46" s="4" t="s">
        <v>719</v>
      </c>
      <c r="K46" s="5" t="n">
        <v>-9914</v>
      </c>
      <c r="L46" s="5" t="n">
        <v>-6199</v>
      </c>
      <c r="M46" s="5" t="n">
        <v>-17791</v>
      </c>
    </row>
    <row r="47" spans="1:13">
      <c r="A47" s="4" t="s">
        <v>720</v>
      </c>
      <c r="K47" s="5" t="n">
        <v>14934</v>
      </c>
      <c r="L47" s="5" t="n">
        <v>13646</v>
      </c>
      <c r="M47" s="5" t="n">
        <v>16770</v>
      </c>
    </row>
    <row r="48" spans="1:13">
      <c r="A48" s="4" t="s">
        <v>721</v>
      </c>
      <c r="K48" s="5" t="n">
        <v>124</v>
      </c>
      <c r="L48" s="5" t="n">
        <v>83</v>
      </c>
      <c r="M48" s="5" t="n">
        <v>82</v>
      </c>
    </row>
    <row r="49" spans="1:13">
      <c r="A49" s="4" t="s">
        <v>722</v>
      </c>
      <c r="K49" s="5" t="n">
        <v>701</v>
      </c>
      <c r="L49" s="5" t="n">
        <v>28</v>
      </c>
      <c r="M49" s="5" t="n">
        <v>233</v>
      </c>
    </row>
    <row r="50" spans="1:13">
      <c r="A50" s="4" t="s">
        <v>723</v>
      </c>
      <c r="K50" s="5" t="n">
        <v>-2032</v>
      </c>
      <c r="L50" s="5" t="n">
        <v>837</v>
      </c>
      <c r="M50" s="5" t="n">
        <v>-1774</v>
      </c>
    </row>
    <row r="51" spans="1:13">
      <c r="A51" s="4" t="s">
        <v>729</v>
      </c>
    </row>
    <row r="52" spans="1:13">
      <c r="A52" s="4" t="s">
        <v>718</v>
      </c>
      <c r="K52" s="5" t="n">
        <v>638282</v>
      </c>
      <c r="L52" s="5" t="n">
        <v>827503</v>
      </c>
      <c r="M52" s="5" t="n">
        <v>1028529</v>
      </c>
    </row>
    <row r="53" spans="1:13">
      <c r="A53" s="4" t="s">
        <v>719</v>
      </c>
      <c r="K53" s="5" t="n">
        <v>49852</v>
      </c>
      <c r="L53" s="5" t="n">
        <v>71540</v>
      </c>
      <c r="M53" s="5" t="n">
        <v>84424</v>
      </c>
    </row>
    <row r="54" spans="1:13">
      <c r="A54" s="4" t="s">
        <v>720</v>
      </c>
      <c r="K54" s="5" t="n">
        <v>21820</v>
      </c>
      <c r="L54" s="5" t="n">
        <v>25278</v>
      </c>
      <c r="M54" s="5" t="n">
        <v>37552</v>
      </c>
    </row>
    <row r="55" spans="1:13">
      <c r="A55" s="4" t="s">
        <v>721</v>
      </c>
      <c r="K55" s="5" t="n">
        <v>70</v>
      </c>
      <c r="L55" s="5" t="n">
        <v>78</v>
      </c>
      <c r="M55" s="5" t="n">
        <v>104</v>
      </c>
    </row>
    <row r="56" spans="1:13">
      <c r="A56" s="4" t="s">
        <v>722</v>
      </c>
      <c r="K56" s="5" t="n">
        <v>23</v>
      </c>
      <c r="L56" s="5" t="n">
        <v>18</v>
      </c>
      <c r="M56" s="5" t="n">
        <v>199</v>
      </c>
    </row>
    <row r="57" spans="1:13">
      <c r="A57" s="4" t="s">
        <v>723</v>
      </c>
      <c r="K57" s="5" t="n">
        <v>5165</v>
      </c>
      <c r="L57" s="5" t="n">
        <v>-306</v>
      </c>
      <c r="M57" s="5" t="n">
        <v>-64</v>
      </c>
    </row>
    <row r="58" spans="1:13">
      <c r="A58" s="4" t="s">
        <v>730</v>
      </c>
    </row>
    <row r="59" spans="1:13">
      <c r="A59" s="4" t="s">
        <v>718</v>
      </c>
      <c r="K59" s="5" t="n">
        <v>384627</v>
      </c>
      <c r="L59" s="5" t="n">
        <v>430546</v>
      </c>
      <c r="M59" s="5" t="n">
        <v>342447</v>
      </c>
    </row>
    <row r="60" spans="1:13">
      <c r="A60" s="4" t="s">
        <v>719</v>
      </c>
      <c r="K60" s="5" t="n">
        <v>47987</v>
      </c>
      <c r="L60" s="5" t="n">
        <v>19636</v>
      </c>
      <c r="M60" s="5" t="n">
        <v>3445</v>
      </c>
    </row>
    <row r="61" spans="1:13">
      <c r="A61" s="4" t="s">
        <v>720</v>
      </c>
      <c r="K61" s="5" t="n">
        <v>18309</v>
      </c>
      <c r="L61" s="5" t="n">
        <v>25799</v>
      </c>
      <c r="M61" s="5" t="n">
        <v>23295</v>
      </c>
    </row>
    <row r="62" spans="1:13">
      <c r="A62" s="4" t="s">
        <v>721</v>
      </c>
      <c r="K62" s="5" t="n">
        <v>45</v>
      </c>
      <c r="L62" s="5" t="n">
        <v>94</v>
      </c>
      <c r="M62" s="5" t="n">
        <v>92</v>
      </c>
    </row>
    <row r="63" spans="1:13">
      <c r="A63" s="4" t="s">
        <v>722</v>
      </c>
      <c r="K63" s="5" t="n">
        <v>55</v>
      </c>
      <c r="L63" s="5" t="n">
        <v>80</v>
      </c>
      <c r="M63" s="5" t="n">
        <v>91</v>
      </c>
    </row>
    <row r="64" spans="1:13">
      <c r="A64" s="4" t="s">
        <v>723</v>
      </c>
      <c r="K64" s="5" t="n">
        <v>645</v>
      </c>
      <c r="L64" s="5" t="n">
        <v>-2958</v>
      </c>
      <c r="M64" s="5" t="n">
        <v>1462</v>
      </c>
    </row>
    <row r="65" spans="1:13">
      <c r="A65" s="4" t="s">
        <v>69</v>
      </c>
    </row>
    <row r="66" spans="1:13">
      <c r="A66" s="4" t="s">
        <v>718</v>
      </c>
      <c r="K66" s="5" t="n">
        <v>53355</v>
      </c>
      <c r="L66" s="5" t="n">
        <v>58743</v>
      </c>
      <c r="M66" s="5" t="n">
        <v>72617</v>
      </c>
    </row>
    <row r="67" spans="1:13">
      <c r="A67" s="4" t="s">
        <v>731</v>
      </c>
    </row>
    <row r="68" spans="1:13">
      <c r="A68" s="4" t="s">
        <v>718</v>
      </c>
      <c r="K68" s="5" t="n">
        <v>53355</v>
      </c>
      <c r="L68" s="5" t="n">
        <v>58743</v>
      </c>
      <c r="M68" s="5" t="n">
        <v>72617</v>
      </c>
    </row>
    <row r="69" spans="1:13">
      <c r="A69" s="4" t="s">
        <v>719</v>
      </c>
      <c r="K69" s="5" t="n">
        <v>18227</v>
      </c>
      <c r="L69" s="5" t="n">
        <v>26397</v>
      </c>
      <c r="M69" s="5" t="n">
        <v>35473</v>
      </c>
    </row>
    <row r="70" spans="1:13">
      <c r="A70" s="4" t="s">
        <v>732</v>
      </c>
      <c r="B70" s="4" t="s">
        <v>431</v>
      </c>
      <c r="K70" s="5" t="n">
        <v>104</v>
      </c>
      <c r="L70" s="5" t="n">
        <v>-630</v>
      </c>
      <c r="M70" s="5" t="n">
        <v>-763</v>
      </c>
    </row>
    <row r="71" spans="1:13">
      <c r="A71" s="4" t="s">
        <v>721</v>
      </c>
      <c r="K71" s="5" t="n">
        <v>14</v>
      </c>
      <c r="L71" s="5" t="n">
        <v>16</v>
      </c>
      <c r="M71" s="5" t="n">
        <v>41</v>
      </c>
    </row>
    <row r="72" spans="1:13">
      <c r="A72" s="4" t="s">
        <v>722</v>
      </c>
      <c r="K72" s="4" t="s">
        <v>68</v>
      </c>
      <c r="L72" s="4" t="s">
        <v>68</v>
      </c>
      <c r="M72" s="6" t="n">
        <v>30</v>
      </c>
    </row>
    <row r="73" spans="1:13"/>
    <row r="74" spans="1:13">
      <c r="A74" s="4" t="s">
        <v>42</v>
      </c>
      <c r="B74" s="4" t="s">
        <v>733</v>
      </c>
    </row>
    <row r="75" spans="1:13">
      <c r="A75" s="4" t="s">
        <v>431</v>
      </c>
      <c r="B75" s="4" t="s">
        <v>734</v>
      </c>
    </row>
  </sheetData>
  <mergeCells count="6">
    <mergeCell ref="A1:B2"/>
    <mergeCell ref="C1:J1"/>
    <mergeCell ref="K1:M1"/>
    <mergeCell ref="A73:L73"/>
    <mergeCell ref="B74:L74"/>
    <mergeCell ref="B75:L7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7</v>
      </c>
    </row>
    <row r="2" spans="1:3">
      <c r="A2" s="4" t="s">
        <v>40</v>
      </c>
      <c r="B2" s="6" t="n">
        <v>1662042</v>
      </c>
      <c r="C2" s="6" t="n">
        <v>1900898</v>
      </c>
    </row>
    <row r="3" spans="1:3">
      <c r="A3" s="4" t="s">
        <v>38</v>
      </c>
      <c r="B3" s="5" t="n">
        <v>123694</v>
      </c>
      <c r="C3" s="5" t="n">
        <v>115090</v>
      </c>
    </row>
    <row r="4" spans="1:3">
      <c r="A4" s="4" t="s">
        <v>709</v>
      </c>
    </row>
    <row r="5" spans="1:3">
      <c r="A5" s="4" t="s">
        <v>40</v>
      </c>
      <c r="B5" s="5" t="n">
        <v>229515</v>
      </c>
      <c r="C5" s="5" t="n">
        <v>547554</v>
      </c>
    </row>
    <row r="6" spans="1:3">
      <c r="A6" s="4" t="s">
        <v>38</v>
      </c>
      <c r="B6" s="5" t="n">
        <v>1382</v>
      </c>
      <c r="C6" s="5" t="n">
        <v>935</v>
      </c>
    </row>
    <row r="7" spans="1:3">
      <c r="A7" s="4" t="s">
        <v>52</v>
      </c>
    </row>
    <row r="8" spans="1:3">
      <c r="A8" s="4" t="s">
        <v>40</v>
      </c>
      <c r="B8" s="5" t="n">
        <v>1497162</v>
      </c>
      <c r="C8" s="5" t="n">
        <v>1738785</v>
      </c>
    </row>
    <row r="9" spans="1:3">
      <c r="A9" s="4" t="s">
        <v>38</v>
      </c>
      <c r="B9" s="5" t="n">
        <v>123694</v>
      </c>
      <c r="C9" s="5" t="n">
        <v>115090</v>
      </c>
    </row>
    <row r="10" spans="1:3">
      <c r="A10" s="4" t="s">
        <v>724</v>
      </c>
    </row>
    <row r="11" spans="1:3">
      <c r="A11" s="4" t="s">
        <v>40</v>
      </c>
      <c r="B11" s="5" t="n">
        <v>1267647</v>
      </c>
      <c r="C11" s="5" t="n">
        <v>1191231</v>
      </c>
    </row>
    <row r="12" spans="1:3">
      <c r="A12" s="4" t="s">
        <v>38</v>
      </c>
      <c r="B12" s="5" t="n">
        <v>122312</v>
      </c>
      <c r="C12" s="5" t="n">
        <v>114155</v>
      </c>
    </row>
    <row r="13" spans="1:3">
      <c r="A13" s="4" t="s">
        <v>725</v>
      </c>
    </row>
    <row r="14" spans="1:3">
      <c r="A14" s="4" t="s">
        <v>40</v>
      </c>
      <c r="B14" s="5" t="n">
        <v>152607</v>
      </c>
      <c r="C14" s="5" t="n">
        <v>180545</v>
      </c>
    </row>
    <row r="15" spans="1:3">
      <c r="A15" s="4" t="s">
        <v>38</v>
      </c>
      <c r="B15" s="5" t="n">
        <v>51094</v>
      </c>
      <c r="C15" s="5" t="n">
        <v>36411</v>
      </c>
    </row>
    <row r="16" spans="1:3">
      <c r="A16" s="4" t="s">
        <v>726</v>
      </c>
    </row>
    <row r="17" spans="1:3">
      <c r="A17" s="4" t="s">
        <v>40</v>
      </c>
      <c r="B17" s="5" t="n">
        <v>217807</v>
      </c>
      <c r="C17" s="5" t="n">
        <v>224398</v>
      </c>
    </row>
    <row r="18" spans="1:3">
      <c r="A18" s="4" t="s">
        <v>38</v>
      </c>
      <c r="B18" s="5" t="n">
        <v>7307</v>
      </c>
      <c r="C18" s="5" t="n">
        <v>20873</v>
      </c>
    </row>
    <row r="19" spans="1:3">
      <c r="A19" s="4" t="s">
        <v>727</v>
      </c>
    </row>
    <row r="20" spans="1:3">
      <c r="A20" s="4" t="s">
        <v>40</v>
      </c>
      <c r="B20" s="5" t="n">
        <v>85398</v>
      </c>
      <c r="C20" s="5" t="n">
        <v>84960</v>
      </c>
    </row>
    <row r="21" spans="1:3">
      <c r="A21" s="4" t="s">
        <v>38</v>
      </c>
      <c r="B21" s="5" t="n">
        <v>3738</v>
      </c>
      <c r="C21" s="5" t="n">
        <v>4268</v>
      </c>
    </row>
    <row r="22" spans="1:3">
      <c r="A22" s="4" t="s">
        <v>728</v>
      </c>
    </row>
    <row r="23" spans="1:3">
      <c r="A23" s="4" t="s">
        <v>40</v>
      </c>
      <c r="B23" s="5" t="n">
        <v>246497</v>
      </c>
      <c r="C23" s="5" t="n">
        <v>231644</v>
      </c>
    </row>
    <row r="24" spans="1:3">
      <c r="A24" s="4" t="s">
        <v>38</v>
      </c>
      <c r="B24" s="5" t="n">
        <v>39509</v>
      </c>
      <c r="C24" s="5" t="n">
        <v>36320</v>
      </c>
    </row>
    <row r="25" spans="1:3">
      <c r="A25" s="4" t="s">
        <v>729</v>
      </c>
    </row>
    <row r="26" spans="1:3">
      <c r="A26" s="4" t="s">
        <v>40</v>
      </c>
      <c r="B26" s="5" t="n">
        <v>320452</v>
      </c>
      <c r="C26" s="5" t="n">
        <v>294337</v>
      </c>
    </row>
    <row r="27" spans="1:3">
      <c r="A27" s="4" t="s">
        <v>38</v>
      </c>
      <c r="B27" s="5" t="n">
        <v>18219</v>
      </c>
      <c r="C27" s="5" t="n">
        <v>11832</v>
      </c>
    </row>
    <row r="28" spans="1:3">
      <c r="A28" s="4" t="s">
        <v>730</v>
      </c>
    </row>
    <row r="29" spans="1:3">
      <c r="A29" s="4" t="s">
        <v>40</v>
      </c>
      <c r="B29" s="5" t="n">
        <v>244886</v>
      </c>
      <c r="C29" s="5" t="n">
        <v>175347</v>
      </c>
    </row>
    <row r="30" spans="1:3">
      <c r="A30" s="4" t="s">
        <v>38</v>
      </c>
      <c r="B30" s="5" t="n">
        <v>2445</v>
      </c>
      <c r="C30" s="5" t="n">
        <v>4451</v>
      </c>
    </row>
    <row r="31" spans="1:3">
      <c r="A31" s="4" t="s">
        <v>69</v>
      </c>
    </row>
    <row r="32" spans="1:3">
      <c r="A32" s="4" t="s">
        <v>40</v>
      </c>
      <c r="B32" s="5" t="n">
        <v>164880</v>
      </c>
      <c r="C32" s="5" t="n">
        <v>162113</v>
      </c>
    </row>
    <row r="33" spans="1:3">
      <c r="A33" s="4" t="s">
        <v>731</v>
      </c>
    </row>
    <row r="34" spans="1:3">
      <c r="A34" s="4" t="s">
        <v>40</v>
      </c>
      <c r="B34" s="6" t="n">
        <v>164880</v>
      </c>
      <c r="C34" s="6" t="n">
        <v>1621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36</v>
      </c>
      <c r="B1" s="2" t="s">
        <v>737</v>
      </c>
      <c r="C1" s="2" t="s">
        <v>2</v>
      </c>
      <c r="D1" s="2" t="s">
        <v>714</v>
      </c>
      <c r="E1" s="2" t="s">
        <v>4</v>
      </c>
      <c r="F1" s="2" t="s">
        <v>359</v>
      </c>
      <c r="G1" s="2" t="s">
        <v>37</v>
      </c>
      <c r="H1" s="2" t="s">
        <v>715</v>
      </c>
      <c r="I1" s="2" t="s">
        <v>716</v>
      </c>
      <c r="J1" s="2" t="s">
        <v>717</v>
      </c>
      <c r="K1" s="2" t="s">
        <v>2</v>
      </c>
      <c r="L1" s="2" t="s">
        <v>2</v>
      </c>
      <c r="M1" s="2" t="s">
        <v>37</v>
      </c>
      <c r="N1" s="2" t="s">
        <v>82</v>
      </c>
    </row>
    <row r="2" spans="1:14">
      <c r="A2" s="4" t="s">
        <v>738</v>
      </c>
      <c r="C2" s="6" t="n">
        <v>1939</v>
      </c>
      <c r="D2" s="6" t="n">
        <v>1104</v>
      </c>
      <c r="E2" s="6" t="n">
        <v>245</v>
      </c>
      <c r="F2" s="6" t="n">
        <v>338</v>
      </c>
      <c r="G2" s="6" t="n">
        <v>464</v>
      </c>
      <c r="H2" s="6" t="n">
        <v>287036</v>
      </c>
      <c r="I2" s="6" t="n">
        <v>-1017</v>
      </c>
      <c r="J2" s="6" t="n">
        <v>466</v>
      </c>
      <c r="L2" s="6" t="n">
        <v>3626</v>
      </c>
      <c r="M2" s="6" t="n">
        <v>286949</v>
      </c>
      <c r="N2" s="6" t="n">
        <v>5255</v>
      </c>
    </row>
    <row r="3" spans="1:14">
      <c r="A3" s="4" t="s">
        <v>739</v>
      </c>
      <c r="B3" s="4" t="s">
        <v>600</v>
      </c>
      <c r="K3" s="4" t="s">
        <v>740</v>
      </c>
      <c r="L3" s="4" t="s">
        <v>740</v>
      </c>
      <c r="M3" s="4" t="s">
        <v>600</v>
      </c>
      <c r="N3" s="4" t="s">
        <v>600</v>
      </c>
    </row>
    <row r="4" spans="1:14">
      <c r="A4" s="4" t="s">
        <v>741</v>
      </c>
      <c r="L4" s="6" t="n">
        <v>298500</v>
      </c>
    </row>
    <row r="5" spans="1:14">
      <c r="A5" s="4" t="s">
        <v>742</v>
      </c>
      <c r="L5" s="5" t="n">
        <v>12200</v>
      </c>
    </row>
    <row r="6" spans="1:14">
      <c r="A6" s="4" t="s">
        <v>743</v>
      </c>
      <c r="L6" s="5" t="n">
        <v>0</v>
      </c>
    </row>
    <row r="7" spans="1:14">
      <c r="A7" s="4" t="s">
        <v>744</v>
      </c>
      <c r="C7" s="5" t="n">
        <v>638191</v>
      </c>
      <c r="G7" s="5" t="n">
        <v>918203</v>
      </c>
      <c r="K7" s="6" t="n">
        <v>638191</v>
      </c>
      <c r="L7" s="5" t="n">
        <v>638191</v>
      </c>
      <c r="M7" s="6" t="n">
        <v>918203</v>
      </c>
    </row>
    <row r="8" spans="1:14">
      <c r="A8" s="4" t="s">
        <v>719</v>
      </c>
      <c r="C8" s="5" t="n">
        <v>48117</v>
      </c>
      <c r="D8" s="5" t="n">
        <v>78</v>
      </c>
      <c r="E8" s="5" t="n">
        <v>-9578</v>
      </c>
      <c r="F8" s="5" t="n">
        <v>-30471</v>
      </c>
      <c r="G8" s="5" t="n">
        <v>12305</v>
      </c>
      <c r="H8" s="5" t="n">
        <v>-50173</v>
      </c>
      <c r="I8" s="5" t="n">
        <v>-7699</v>
      </c>
      <c r="J8" s="5" t="n">
        <v>323</v>
      </c>
      <c r="L8" s="5" t="n">
        <v>8146</v>
      </c>
      <c r="M8" s="5" t="n">
        <v>-45244</v>
      </c>
      <c r="N8" s="6" t="n">
        <v>2436</v>
      </c>
    </row>
    <row r="9" spans="1:14">
      <c r="A9" s="4" t="s">
        <v>548</v>
      </c>
      <c r="C9" s="5" t="n">
        <v>-1830</v>
      </c>
      <c r="D9" s="6" t="n">
        <v>-4266</v>
      </c>
      <c r="E9" s="6" t="n">
        <v>-1440</v>
      </c>
      <c r="F9" s="4" t="s">
        <v>68</v>
      </c>
      <c r="G9" s="4" t="s">
        <v>68</v>
      </c>
      <c r="H9" s="6" t="n">
        <v>-42258</v>
      </c>
      <c r="I9" s="6" t="n">
        <v>-242</v>
      </c>
      <c r="J9" s="6" t="n">
        <v>7646</v>
      </c>
      <c r="L9" s="5" t="n">
        <v>-7536</v>
      </c>
      <c r="M9" s="6" t="n">
        <v>-34854</v>
      </c>
      <c r="N9" s="5" t="n">
        <v>-3200</v>
      </c>
    </row>
    <row r="10" spans="1:14">
      <c r="A10" s="4" t="s">
        <v>745</v>
      </c>
      <c r="L10" s="5" t="n">
        <v>23400</v>
      </c>
    </row>
    <row r="11" spans="1:14">
      <c r="A11" s="4" t="s">
        <v>746</v>
      </c>
      <c r="M11" s="4" t="s">
        <v>747</v>
      </c>
    </row>
    <row r="12" spans="1:14">
      <c r="A12" s="4" t="s">
        <v>748</v>
      </c>
      <c r="C12" s="5" t="n">
        <v>300</v>
      </c>
      <c r="K12" s="5" t="n">
        <v>300</v>
      </c>
      <c r="L12" s="5" t="n">
        <v>300</v>
      </c>
    </row>
    <row r="13" spans="1:14">
      <c r="A13" s="4" t="s">
        <v>749</v>
      </c>
      <c r="L13" s="5" t="n">
        <v>41</v>
      </c>
      <c r="M13" s="6" t="n">
        <v>45</v>
      </c>
      <c r="N13" s="5" t="n">
        <v>2</v>
      </c>
    </row>
    <row r="14" spans="1:14">
      <c r="A14" s="4" t="s">
        <v>750</v>
      </c>
      <c r="M14" s="5" t="n">
        <v>200</v>
      </c>
    </row>
    <row r="15" spans="1:14">
      <c r="A15" s="4" t="s">
        <v>751</v>
      </c>
      <c r="C15" s="5" t="n">
        <v>1200</v>
      </c>
      <c r="G15" s="6" t="n">
        <v>1100</v>
      </c>
      <c r="K15" s="5" t="n">
        <v>1200</v>
      </c>
      <c r="L15" s="5" t="n">
        <v>1200</v>
      </c>
      <c r="M15" s="5" t="n">
        <v>1100</v>
      </c>
    </row>
    <row r="16" spans="1:14">
      <c r="A16" s="4" t="s">
        <v>98</v>
      </c>
    </row>
    <row r="17" spans="1:14">
      <c r="A17" s="4" t="s">
        <v>752</v>
      </c>
      <c r="L17" s="5" t="n">
        <v>0</v>
      </c>
      <c r="M17" s="5" t="n">
        <v>0</v>
      </c>
      <c r="N17" s="5" t="n">
        <v>-4400</v>
      </c>
    </row>
    <row r="18" spans="1:14">
      <c r="A18" s="4" t="s">
        <v>738</v>
      </c>
      <c r="L18" s="4" t="s">
        <v>68</v>
      </c>
      <c r="M18" s="5" t="n">
        <v>275688</v>
      </c>
      <c r="N18" s="5" t="n">
        <v>2798</v>
      </c>
    </row>
    <row r="19" spans="1:14">
      <c r="A19" s="4" t="s">
        <v>753</v>
      </c>
    </row>
    <row r="20" spans="1:14">
      <c r="A20" s="4" t="s">
        <v>754</v>
      </c>
      <c r="C20" s="5" t="n">
        <v>1600000</v>
      </c>
      <c r="K20" s="5" t="n">
        <v>1600000</v>
      </c>
      <c r="L20" s="5" t="n">
        <v>1600000</v>
      </c>
    </row>
    <row r="21" spans="1:14">
      <c r="A21" s="4" t="s">
        <v>755</v>
      </c>
    </row>
    <row r="22" spans="1:14">
      <c r="A22" s="4" t="s">
        <v>754</v>
      </c>
      <c r="C22" s="5" t="n">
        <v>16400</v>
      </c>
      <c r="K22" s="5" t="n">
        <v>16400</v>
      </c>
      <c r="L22" s="5" t="n">
        <v>16400</v>
      </c>
    </row>
    <row r="23" spans="1:14">
      <c r="A23" s="4" t="s">
        <v>97</v>
      </c>
    </row>
    <row r="24" spans="1:14">
      <c r="A24" s="4" t="s">
        <v>752</v>
      </c>
      <c r="L24" s="5" t="n">
        <v>-4400</v>
      </c>
      <c r="M24" s="5" t="n">
        <v>-18200</v>
      </c>
      <c r="N24" s="5" t="n">
        <v>-16400</v>
      </c>
    </row>
    <row r="25" spans="1:14">
      <c r="A25" s="4" t="s">
        <v>738</v>
      </c>
      <c r="L25" s="5" t="n">
        <v>3626</v>
      </c>
      <c r="M25" s="6" t="n">
        <v>11261</v>
      </c>
      <c r="N25" s="6" t="n">
        <v>2457</v>
      </c>
    </row>
    <row r="26" spans="1:14">
      <c r="A26" s="4" t="s">
        <v>756</v>
      </c>
    </row>
    <row r="27" spans="1:14">
      <c r="A27" s="4" t="s">
        <v>754</v>
      </c>
      <c r="C27" s="5" t="n">
        <v>43300</v>
      </c>
      <c r="K27" s="5" t="n">
        <v>43300</v>
      </c>
      <c r="L27" s="5" t="n">
        <v>43300</v>
      </c>
    </row>
    <row r="28" spans="1:14">
      <c r="A28" s="4" t="s">
        <v>757</v>
      </c>
    </row>
    <row r="29" spans="1:14">
      <c r="A29" s="4" t="s">
        <v>754</v>
      </c>
      <c r="C29" s="5" t="n">
        <v>2500000</v>
      </c>
      <c r="K29" s="5" t="n">
        <v>2500000</v>
      </c>
      <c r="L29" s="5" t="n">
        <v>2500000</v>
      </c>
    </row>
    <row r="30" spans="1:14">
      <c r="A30" s="4" t="s">
        <v>758</v>
      </c>
    </row>
    <row r="31" spans="1:14">
      <c r="A31" s="4" t="s">
        <v>754</v>
      </c>
      <c r="C31" s="5" t="n">
        <v>145300</v>
      </c>
      <c r="K31" s="5" t="n">
        <v>145300</v>
      </c>
      <c r="L31" s="5" t="n">
        <v>145300</v>
      </c>
    </row>
    <row r="32" spans="1:14">
      <c r="A32" s="4" t="s">
        <v>759</v>
      </c>
    </row>
    <row r="33" spans="1:14">
      <c r="A33" s="4" t="s">
        <v>754</v>
      </c>
      <c r="C33" s="5" t="n">
        <v>691200</v>
      </c>
      <c r="K33" s="5" t="n">
        <v>691200</v>
      </c>
      <c r="L33" s="5" t="n">
        <v>691200</v>
      </c>
    </row>
    <row r="34" spans="1:14">
      <c r="A34" s="4" t="s">
        <v>760</v>
      </c>
    </row>
    <row r="35" spans="1:14">
      <c r="A35" s="4" t="s">
        <v>754</v>
      </c>
      <c r="C35" s="5" t="n">
        <v>1300000</v>
      </c>
      <c r="K35" s="5" t="n">
        <v>1300000</v>
      </c>
      <c r="L35" s="5" t="n">
        <v>1300000</v>
      </c>
    </row>
    <row r="36" spans="1:14">
      <c r="A36" s="4" t="s">
        <v>761</v>
      </c>
    </row>
    <row r="37" spans="1:14">
      <c r="A37" s="4" t="s">
        <v>754</v>
      </c>
      <c r="C37" s="6" t="n">
        <v>320000</v>
      </c>
      <c r="K37" s="6" t="n">
        <v>320000</v>
      </c>
      <c r="L37" s="6" t="n">
        <v>32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7</v>
      </c>
    </row>
    <row r="2" spans="1:3">
      <c r="A2" s="4" t="s">
        <v>763</v>
      </c>
      <c r="B2" s="4" t="s">
        <v>68</v>
      </c>
      <c r="C2" s="4" t="s">
        <v>68</v>
      </c>
    </row>
    <row r="3" spans="1:3">
      <c r="A3" s="4" t="s">
        <v>112</v>
      </c>
      <c r="B3" s="5" t="n">
        <v>3334</v>
      </c>
      <c r="C3" s="5" t="n">
        <v>2227</v>
      </c>
    </row>
    <row r="4" spans="1:3">
      <c r="A4" s="4" t="s">
        <v>97</v>
      </c>
    </row>
    <row r="5" spans="1:3">
      <c r="A5" s="4" t="s">
        <v>764</v>
      </c>
      <c r="B5" s="5" t="n">
        <v>3334</v>
      </c>
      <c r="C5" s="5" t="n">
        <v>2227</v>
      </c>
    </row>
    <row r="6" spans="1:3">
      <c r="A6" s="4" t="s">
        <v>763</v>
      </c>
      <c r="B6" s="4" t="s">
        <v>68</v>
      </c>
      <c r="C6" s="4" t="s">
        <v>68</v>
      </c>
    </row>
    <row r="7" spans="1:3">
      <c r="A7" s="4" t="s">
        <v>98</v>
      </c>
    </row>
    <row r="8" spans="1:3">
      <c r="A8" s="4" t="s">
        <v>764</v>
      </c>
      <c r="B8" s="4" t="s">
        <v>68</v>
      </c>
      <c r="C8" s="4" t="s">
        <v>68</v>
      </c>
    </row>
    <row r="9" spans="1:3">
      <c r="A9" s="4" t="s">
        <v>763</v>
      </c>
      <c r="B9" s="4" t="s">
        <v>68</v>
      </c>
      <c r="C9" s="4" t="s">
        <v>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65</v>
      </c>
      <c r="C1" s="2" t="s">
        <v>358</v>
      </c>
      <c r="K1" s="2" t="s">
        <v>1</v>
      </c>
    </row>
    <row r="2" spans="1:13">
      <c r="C2" s="2" t="s">
        <v>2</v>
      </c>
      <c r="D2" s="2" t="s">
        <v>714</v>
      </c>
      <c r="E2" s="2" t="s">
        <v>4</v>
      </c>
      <c r="F2" s="2" t="s">
        <v>359</v>
      </c>
      <c r="G2" s="2" t="s">
        <v>37</v>
      </c>
      <c r="H2" s="2" t="s">
        <v>715</v>
      </c>
      <c r="I2" s="2" t="s">
        <v>716</v>
      </c>
      <c r="J2" s="2" t="s">
        <v>717</v>
      </c>
      <c r="K2" s="2" t="s">
        <v>2</v>
      </c>
      <c r="L2" s="2" t="s">
        <v>37</v>
      </c>
      <c r="M2" s="2" t="s">
        <v>82</v>
      </c>
    </row>
    <row r="3" spans="1:13">
      <c r="A3" s="10" t="n">
        <v>-1</v>
      </c>
      <c r="B3" s="4" t="s">
        <v>42</v>
      </c>
      <c r="K3" s="4" t="s">
        <v>68</v>
      </c>
      <c r="L3" s="4" t="s">
        <v>68</v>
      </c>
      <c r="M3" s="6" t="n">
        <v>-2796</v>
      </c>
    </row>
    <row r="4" spans="1:13">
      <c r="A4" s="11" t="n">
        <v>-2</v>
      </c>
      <c r="B4" s="4" t="s">
        <v>431</v>
      </c>
      <c r="K4" s="5" t="n">
        <v>3626</v>
      </c>
      <c r="L4" s="5" t="n">
        <v>1371</v>
      </c>
      <c r="M4" s="5" t="n">
        <v>1200</v>
      </c>
    </row>
    <row r="5" spans="1:13">
      <c r="A5" s="4" t="s">
        <v>766</v>
      </c>
      <c r="K5" s="5" t="n">
        <v>3626</v>
      </c>
      <c r="L5" s="5" t="n">
        <v>1371</v>
      </c>
      <c r="M5" s="5" t="n">
        <v>-1596</v>
      </c>
    </row>
    <row r="6" spans="1:13">
      <c r="A6" s="4" t="s">
        <v>767</v>
      </c>
      <c r="K6" s="4" t="s">
        <v>68</v>
      </c>
      <c r="L6" s="5" t="n">
        <v>275688</v>
      </c>
      <c r="M6" s="5" t="n">
        <v>5594</v>
      </c>
    </row>
    <row r="7" spans="1:13">
      <c r="A7" s="4" t="s">
        <v>768</v>
      </c>
      <c r="K7" s="4" t="s">
        <v>68</v>
      </c>
      <c r="L7" s="5" t="n">
        <v>9890</v>
      </c>
      <c r="M7" s="5" t="n">
        <v>1257</v>
      </c>
    </row>
    <row r="8" spans="1:13">
      <c r="A8" s="4" t="s">
        <v>769</v>
      </c>
      <c r="K8" s="4" t="s">
        <v>68</v>
      </c>
      <c r="L8" s="5" t="n">
        <v>285578</v>
      </c>
      <c r="M8" s="5" t="n">
        <v>6851</v>
      </c>
    </row>
    <row r="9" spans="1:13">
      <c r="A9" s="4" t="s">
        <v>112</v>
      </c>
      <c r="C9" s="6" t="n">
        <v>1939</v>
      </c>
      <c r="D9" s="6" t="n">
        <v>1104</v>
      </c>
      <c r="E9" s="6" t="n">
        <v>245</v>
      </c>
      <c r="F9" s="6" t="n">
        <v>338</v>
      </c>
      <c r="G9" s="6" t="n">
        <v>464</v>
      </c>
      <c r="H9" s="6" t="n">
        <v>287036</v>
      </c>
      <c r="I9" s="6" t="n">
        <v>-1017</v>
      </c>
      <c r="J9" s="6" t="n">
        <v>466</v>
      </c>
      <c r="K9" s="6" t="n">
        <v>3626</v>
      </c>
      <c r="L9" s="6" t="n">
        <v>286949</v>
      </c>
      <c r="M9" s="6" t="n">
        <v>5255</v>
      </c>
    </row>
    <row r="10" spans="1:13"/>
    <row r="11" spans="1:13">
      <c r="A11" s="4" t="s">
        <v>42</v>
      </c>
      <c r="B11" s="4" t="s">
        <v>770</v>
      </c>
    </row>
    <row r="12" spans="1:13">
      <c r="A12" s="4" t="s">
        <v>431</v>
      </c>
      <c r="B12" s="4" t="s">
        <v>771</v>
      </c>
    </row>
  </sheetData>
  <mergeCells count="6">
    <mergeCell ref="A1:B2"/>
    <mergeCell ref="C1:J1"/>
    <mergeCell ref="K1:M1"/>
    <mergeCell ref="A10:L10"/>
    <mergeCell ref="B11:L11"/>
    <mergeCell ref="B12:L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7</v>
      </c>
    </row>
    <row r="2" spans="1:3">
      <c r="A2" s="4" t="s">
        <v>773</v>
      </c>
      <c r="B2" s="6" t="n">
        <v>60854</v>
      </c>
      <c r="C2" s="6" t="n">
        <v>122584</v>
      </c>
    </row>
    <row r="3" spans="1:3">
      <c r="A3" s="4" t="s">
        <v>774</v>
      </c>
      <c r="B3" s="5" t="n">
        <v>4183</v>
      </c>
      <c r="C3" s="5" t="n">
        <v>5766</v>
      </c>
    </row>
    <row r="4" spans="1:3">
      <c r="A4" s="4" t="s">
        <v>775</v>
      </c>
      <c r="B4" s="5" t="n">
        <v>4774</v>
      </c>
      <c r="C4" s="5" t="n">
        <v>8763</v>
      </c>
    </row>
    <row r="5" spans="1:3">
      <c r="A5" s="4" t="s">
        <v>776</v>
      </c>
      <c r="B5" s="5" t="n">
        <v>1185</v>
      </c>
      <c r="C5" s="5" t="n">
        <v>4420</v>
      </c>
    </row>
    <row r="6" spans="1:3">
      <c r="A6" s="4" t="s">
        <v>777</v>
      </c>
      <c r="B6" s="5" t="n">
        <v>14030</v>
      </c>
      <c r="C6" s="5" t="n">
        <v>23366</v>
      </c>
    </row>
    <row r="7" spans="1:3">
      <c r="A7" s="4" t="s">
        <v>778</v>
      </c>
      <c r="B7" s="5" t="n">
        <v>3384</v>
      </c>
      <c r="C7" s="5" t="n">
        <v>12028</v>
      </c>
    </row>
    <row r="8" spans="1:3">
      <c r="A8" s="4" t="s">
        <v>779</v>
      </c>
      <c r="B8" s="5" t="n">
        <v>334971</v>
      </c>
      <c r="C8" s="5" t="n">
        <v>549862</v>
      </c>
    </row>
    <row r="9" spans="1:3">
      <c r="A9" s="4" t="s">
        <v>780</v>
      </c>
      <c r="B9" s="5" t="n">
        <v>191064</v>
      </c>
      <c r="C9" s="5" t="n">
        <v>172307</v>
      </c>
    </row>
    <row r="10" spans="1:3">
      <c r="A10" s="4" t="s">
        <v>781</v>
      </c>
      <c r="B10" s="5" t="n">
        <v>638191</v>
      </c>
      <c r="C10" s="5" t="n">
        <v>948668</v>
      </c>
    </row>
    <row r="11" spans="1:3">
      <c r="A11" s="4" t="s">
        <v>782</v>
      </c>
      <c r="B11" s="4" t="s">
        <v>68</v>
      </c>
      <c r="C11" s="5" t="n">
        <v>30465</v>
      </c>
    </row>
    <row r="12" spans="1:3">
      <c r="A12" s="4" t="s">
        <v>783</v>
      </c>
      <c r="B12" s="4" t="s">
        <v>68</v>
      </c>
      <c r="C12" s="5" t="n">
        <v>30465</v>
      </c>
    </row>
    <row r="13" spans="1:3">
      <c r="A13" s="4" t="s">
        <v>784</v>
      </c>
      <c r="B13" s="5" t="n">
        <v>-638191</v>
      </c>
      <c r="C13" s="5" t="n">
        <v>-918203</v>
      </c>
    </row>
    <row r="14" spans="1:3">
      <c r="A14" s="4" t="s">
        <v>785</v>
      </c>
      <c r="B14" s="4" t="s">
        <v>68</v>
      </c>
      <c r="C14" s="4" t="s">
        <v>68</v>
      </c>
    </row>
    <row r="15" spans="1:3">
      <c r="A15" s="4" t="s">
        <v>786</v>
      </c>
    </row>
    <row r="16" spans="1:3">
      <c r="A16" s="4" t="s">
        <v>777</v>
      </c>
      <c r="B16" s="5" t="n">
        <v>18044</v>
      </c>
      <c r="C16" s="5" t="n">
        <v>38831</v>
      </c>
    </row>
    <row r="17" spans="1:3">
      <c r="A17" s="4" t="s">
        <v>787</v>
      </c>
    </row>
    <row r="18" spans="1:3">
      <c r="A18" s="4" t="s">
        <v>788</v>
      </c>
      <c r="B18" s="5" t="n">
        <v>1344</v>
      </c>
      <c r="C18" s="5" t="n">
        <v>4202</v>
      </c>
    </row>
    <row r="19" spans="1:3">
      <c r="A19" s="4" t="s">
        <v>789</v>
      </c>
    </row>
    <row r="20" spans="1:3">
      <c r="A20" s="4" t="s">
        <v>788</v>
      </c>
      <c r="B20" s="6" t="n">
        <v>4358</v>
      </c>
      <c r="C20" s="6" t="n">
        <v>65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14"/>
    <col customWidth="1" max="6" min="6" width="14"/>
    <col customWidth="1" max="7" min="7" width="14"/>
  </cols>
  <sheetData>
    <row r="1" spans="1:7">
      <c r="A1" s="1" t="s">
        <v>790</v>
      </c>
      <c r="C1" s="2" t="s">
        <v>737</v>
      </c>
      <c r="D1" s="2" t="s">
        <v>2</v>
      </c>
      <c r="E1" s="2" t="s">
        <v>2</v>
      </c>
      <c r="F1" s="2" t="s">
        <v>37</v>
      </c>
      <c r="G1" s="2" t="s">
        <v>82</v>
      </c>
    </row>
    <row r="2" spans="1:7">
      <c r="A2" s="4" t="s">
        <v>791</v>
      </c>
      <c r="C2" s="4" t="s">
        <v>600</v>
      </c>
      <c r="D2" s="4" t="s">
        <v>740</v>
      </c>
      <c r="E2" s="4" t="s">
        <v>740</v>
      </c>
      <c r="F2" s="4" t="s">
        <v>600</v>
      </c>
      <c r="G2" s="4" t="s">
        <v>600</v>
      </c>
    </row>
    <row r="3" spans="1:7">
      <c r="A3" s="4" t="s">
        <v>792</v>
      </c>
      <c r="E3" s="4" t="s">
        <v>793</v>
      </c>
      <c r="F3" s="4" t="s">
        <v>663</v>
      </c>
      <c r="G3" s="4" t="s">
        <v>794</v>
      </c>
    </row>
    <row r="4" spans="1:7">
      <c r="A4" s="4" t="s">
        <v>795</v>
      </c>
      <c r="E4" s="4" t="s">
        <v>796</v>
      </c>
      <c r="F4" s="4" t="s">
        <v>797</v>
      </c>
      <c r="G4" s="4" t="s">
        <v>798</v>
      </c>
    </row>
    <row r="5" spans="1:7">
      <c r="A5" s="4" t="s">
        <v>799</v>
      </c>
      <c r="E5" s="4" t="s">
        <v>800</v>
      </c>
      <c r="F5" s="4" t="s">
        <v>801</v>
      </c>
      <c r="G5" s="4" t="s">
        <v>68</v>
      </c>
    </row>
    <row r="6" spans="1:7">
      <c r="A6" s="4" t="s">
        <v>802</v>
      </c>
      <c r="E6" s="4" t="s">
        <v>663</v>
      </c>
      <c r="F6" s="4" t="s">
        <v>68</v>
      </c>
      <c r="G6" s="4" t="s">
        <v>803</v>
      </c>
    </row>
    <row r="7" spans="1:7">
      <c r="A7" s="4" t="s">
        <v>804</v>
      </c>
      <c r="B7" s="4" t="s">
        <v>42</v>
      </c>
      <c r="E7" s="4" t="s">
        <v>805</v>
      </c>
      <c r="F7" s="4" t="s">
        <v>68</v>
      </c>
      <c r="G7" s="4" t="s">
        <v>806</v>
      </c>
    </row>
    <row r="8" spans="1:7">
      <c r="A8" s="4" t="s">
        <v>807</v>
      </c>
      <c r="E8" s="4" t="s">
        <v>808</v>
      </c>
      <c r="F8" s="4" t="s">
        <v>809</v>
      </c>
      <c r="G8" s="4" t="s">
        <v>810</v>
      </c>
    </row>
    <row r="9" spans="1:7"/>
    <row r="10" spans="1:7">
      <c r="A10" s="4" t="s">
        <v>42</v>
      </c>
      <c r="B10" s="4" t="s">
        <v>811</v>
      </c>
    </row>
  </sheetData>
  <mergeCells count="3">
    <mergeCell ref="A1:B1"/>
    <mergeCell ref="A9:F9"/>
    <mergeCell ref="B10:F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7</v>
      </c>
    </row>
    <row r="3" spans="1:3">
      <c r="A3" s="4" t="s">
        <v>813</v>
      </c>
      <c r="B3" s="9" t="n">
        <v>1.1</v>
      </c>
      <c r="C3" s="9" t="n">
        <v>1.1</v>
      </c>
    </row>
    <row r="4" spans="1:3">
      <c r="A4" s="4" t="s">
        <v>814</v>
      </c>
      <c r="B4" s="12" t="n">
        <v>0.3</v>
      </c>
      <c r="C4" s="12" t="n">
        <v>0.2</v>
      </c>
    </row>
    <row r="5" spans="1:3">
      <c r="A5" s="4" t="s">
        <v>815</v>
      </c>
      <c r="B5" s="12" t="n">
        <v>-0.2</v>
      </c>
      <c r="C5" s="12" t="n">
        <v>-0.2</v>
      </c>
    </row>
    <row r="6" spans="1:3">
      <c r="A6" s="4" t="s">
        <v>816</v>
      </c>
      <c r="B6" s="9" t="n">
        <v>1.2</v>
      </c>
      <c r="C6" s="9" t="n">
        <v>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7</v>
      </c>
      <c r="B1" s="2" t="s">
        <v>1</v>
      </c>
    </row>
    <row r="2" spans="1:4">
      <c r="B2" s="2" t="s">
        <v>391</v>
      </c>
      <c r="C2" s="2" t="s">
        <v>392</v>
      </c>
      <c r="D2" s="2" t="s">
        <v>393</v>
      </c>
    </row>
    <row r="3" spans="1:4">
      <c r="A3" s="4" t="s">
        <v>818</v>
      </c>
      <c r="B3" s="5" t="n">
        <v>391</v>
      </c>
      <c r="C3" s="5" t="n">
        <v>372</v>
      </c>
    </row>
    <row r="4" spans="1:4">
      <c r="A4" s="4" t="s">
        <v>819</v>
      </c>
      <c r="B4" s="5" t="n">
        <v>5</v>
      </c>
      <c r="C4" s="5" t="n">
        <v>12</v>
      </c>
    </row>
    <row r="5" spans="1:4">
      <c r="A5" s="4" t="s">
        <v>820</v>
      </c>
      <c r="B5" s="9" t="n">
        <v>11.2</v>
      </c>
      <c r="C5" s="6" t="n">
        <v>98</v>
      </c>
    </row>
    <row r="6" spans="1:4">
      <c r="A6" s="4" t="s">
        <v>821</v>
      </c>
      <c r="B6" s="12" t="n">
        <v>2.1</v>
      </c>
      <c r="C6" s="12" t="n">
        <v>15.1</v>
      </c>
      <c r="D6" s="9" t="n">
        <v>24.5</v>
      </c>
    </row>
    <row r="7" spans="1:4">
      <c r="A7" s="4" t="s">
        <v>822</v>
      </c>
      <c r="B7" s="12" t="n">
        <v>1.4</v>
      </c>
      <c r="C7" s="12" t="n">
        <v>2.7</v>
      </c>
      <c r="D7" s="12" t="n">
        <v>8.9</v>
      </c>
    </row>
    <row r="8" spans="1:4">
      <c r="A8" s="4" t="s">
        <v>52</v>
      </c>
    </row>
    <row r="9" spans="1:4">
      <c r="A9" s="4" t="s">
        <v>821</v>
      </c>
      <c r="B9" s="9" t="n">
        <v>2.1</v>
      </c>
      <c r="C9" s="9" t="n">
        <v>15.1</v>
      </c>
      <c r="D9" s="9" t="n">
        <v>24.5</v>
      </c>
    </row>
    <row r="10" spans="1:4">
      <c r="A10" s="4" t="s">
        <v>823</v>
      </c>
      <c r="B10" s="5" t="n">
        <v>5</v>
      </c>
      <c r="C10" s="5" t="n">
        <v>10</v>
      </c>
      <c r="D10" s="5" t="n">
        <v>20</v>
      </c>
    </row>
    <row r="11" spans="1:4">
      <c r="A11" s="4" t="s">
        <v>824</v>
      </c>
      <c r="C11" s="5" t="n">
        <v>2</v>
      </c>
    </row>
    <row r="12" spans="1:4">
      <c r="A12" s="4" t="s">
        <v>825</v>
      </c>
      <c r="C12" s="6" t="n">
        <v>45</v>
      </c>
    </row>
    <row r="13" spans="1:4">
      <c r="A13" s="4" t="s">
        <v>826</v>
      </c>
      <c r="C13" s="4" t="s">
        <v>827</v>
      </c>
    </row>
    <row r="14" spans="1:4">
      <c r="A14" s="4" t="s">
        <v>822</v>
      </c>
      <c r="B14" s="9" t="n">
        <v>1.4</v>
      </c>
      <c r="C14" s="9" t="n">
        <v>2.7</v>
      </c>
      <c r="D14" s="9" t="n">
        <v>8.9</v>
      </c>
    </row>
    <row r="15" spans="1:4">
      <c r="A15" s="4" t="s">
        <v>828</v>
      </c>
    </row>
    <row r="16" spans="1:4">
      <c r="A16" s="4" t="s">
        <v>829</v>
      </c>
      <c r="B16" s="8" t="n">
        <v>0.168</v>
      </c>
      <c r="C16" s="8" t="n">
        <v>0.183</v>
      </c>
      <c r="D16" s="8" t="n">
        <v>0.168</v>
      </c>
    </row>
    <row r="17" spans="1:4">
      <c r="A17" s="4" t="s">
        <v>830</v>
      </c>
    </row>
    <row r="18" spans="1:4">
      <c r="A18" s="4" t="s">
        <v>829</v>
      </c>
      <c r="B18" s="8" t="n">
        <v>0.198</v>
      </c>
      <c r="C18" s="8" t="n">
        <v>0.198</v>
      </c>
      <c r="D18" s="8" t="n">
        <v>0.1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31</v>
      </c>
      <c r="C1" s="2" t="s">
        <v>1</v>
      </c>
    </row>
    <row r="2" spans="1:5">
      <c r="C2" s="2" t="s">
        <v>391</v>
      </c>
      <c r="D2" s="2" t="s">
        <v>392</v>
      </c>
      <c r="E2" s="2" t="s">
        <v>393</v>
      </c>
    </row>
    <row r="3" spans="1:5">
      <c r="A3" s="4" t="s">
        <v>832</v>
      </c>
      <c r="C3" s="9" t="n">
        <v>2.1</v>
      </c>
      <c r="D3" s="9" t="n">
        <v>15.1</v>
      </c>
      <c r="E3" s="9" t="n">
        <v>24.5</v>
      </c>
    </row>
    <row r="4" spans="1:5">
      <c r="A4" s="4" t="s">
        <v>52</v>
      </c>
    </row>
    <row r="5" spans="1:5">
      <c r="A5" s="4" t="s">
        <v>833</v>
      </c>
      <c r="C5" s="5" t="n">
        <v>5</v>
      </c>
      <c r="D5" s="5" t="n">
        <v>10</v>
      </c>
      <c r="E5" s="5" t="n">
        <v>20</v>
      </c>
    </row>
    <row r="6" spans="1:5">
      <c r="A6" s="4" t="s">
        <v>832</v>
      </c>
      <c r="C6" s="9" t="n">
        <v>2.1</v>
      </c>
      <c r="D6" s="9" t="n">
        <v>15.1</v>
      </c>
      <c r="E6" s="9" t="n">
        <v>24.5</v>
      </c>
    </row>
    <row r="7" spans="1:5">
      <c r="A7" s="4" t="s">
        <v>834</v>
      </c>
      <c r="B7" s="4" t="s">
        <v>42</v>
      </c>
      <c r="C7" s="9" t="n">
        <v>11.2</v>
      </c>
      <c r="D7" s="9" t="n">
        <v>52.9</v>
      </c>
      <c r="E7" s="9" t="n">
        <v>88.40000000000001</v>
      </c>
    </row>
    <row r="8" spans="1:5">
      <c r="A8" s="4" t="s">
        <v>835</v>
      </c>
    </row>
    <row r="9" spans="1:5">
      <c r="A9" s="4" t="s">
        <v>833</v>
      </c>
      <c r="C9" s="5" t="n">
        <v>1</v>
      </c>
      <c r="D9" s="5" t="n">
        <v>2</v>
      </c>
      <c r="E9" s="5" t="n">
        <v>5</v>
      </c>
    </row>
    <row r="10" spans="1:5">
      <c r="A10" s="4" t="s">
        <v>832</v>
      </c>
      <c r="C10" s="9" t="n">
        <v>0.4</v>
      </c>
      <c r="D10" s="9" t="n">
        <v>3.3</v>
      </c>
      <c r="E10" s="9" t="n">
        <v>9.5</v>
      </c>
    </row>
    <row r="11" spans="1:5">
      <c r="A11" s="4" t="s">
        <v>834</v>
      </c>
      <c r="B11" s="4" t="s">
        <v>42</v>
      </c>
      <c r="C11" s="6" t="n">
        <v>1</v>
      </c>
      <c r="D11" s="9" t="n">
        <v>22.2</v>
      </c>
      <c r="E11" s="9" t="n">
        <v>33.8</v>
      </c>
    </row>
    <row r="12" spans="1:5">
      <c r="A12" s="4" t="s">
        <v>836</v>
      </c>
    </row>
    <row r="13" spans="1:5">
      <c r="A13" s="4" t="s">
        <v>833</v>
      </c>
      <c r="C13" s="4" t="s">
        <v>68</v>
      </c>
      <c r="D13" s="5" t="n">
        <v>1</v>
      </c>
      <c r="E13" s="4" t="s">
        <v>68</v>
      </c>
    </row>
    <row r="14" spans="1:5">
      <c r="A14" s="4" t="s">
        <v>832</v>
      </c>
      <c r="C14" s="4" t="s">
        <v>68</v>
      </c>
      <c r="D14" s="9" t="n">
        <v>1.5</v>
      </c>
      <c r="E14" s="4" t="s">
        <v>68</v>
      </c>
    </row>
    <row r="15" spans="1:5">
      <c r="A15" s="4" t="s">
        <v>834</v>
      </c>
      <c r="B15" s="4" t="s">
        <v>42</v>
      </c>
      <c r="C15" s="4" t="s">
        <v>68</v>
      </c>
      <c r="D15" s="9" t="n">
        <v>8.5</v>
      </c>
      <c r="E15" s="4" t="s">
        <v>68</v>
      </c>
    </row>
    <row r="16" spans="1:5">
      <c r="A16" s="4" t="s">
        <v>837</v>
      </c>
    </row>
    <row r="17" spans="1:5">
      <c r="A17" s="4" t="s">
        <v>833</v>
      </c>
      <c r="C17" s="5" t="n">
        <v>1</v>
      </c>
      <c r="D17" s="5" t="n">
        <v>2</v>
      </c>
      <c r="E17" s="5" t="n">
        <v>12</v>
      </c>
    </row>
    <row r="18" spans="1:5">
      <c r="A18" s="4" t="s">
        <v>832</v>
      </c>
      <c r="C18" s="9" t="n">
        <v>0.1</v>
      </c>
      <c r="D18" s="9" t="n">
        <v>0.2</v>
      </c>
      <c r="E18" s="9" t="n">
        <v>13.5</v>
      </c>
    </row>
    <row r="19" spans="1:5">
      <c r="A19" s="4" t="s">
        <v>834</v>
      </c>
      <c r="B19" s="4" t="s">
        <v>42</v>
      </c>
      <c r="C19" s="9" t="n">
        <v>0.5</v>
      </c>
      <c r="D19" s="9" t="n">
        <v>0.8</v>
      </c>
      <c r="E19" s="9" t="n">
        <v>43.7</v>
      </c>
    </row>
    <row r="20" spans="1:5">
      <c r="A20" s="4" t="s">
        <v>838</v>
      </c>
    </row>
    <row r="21" spans="1:5">
      <c r="A21" s="4" t="s">
        <v>833</v>
      </c>
      <c r="C21" s="5" t="n">
        <v>3</v>
      </c>
      <c r="D21" s="5" t="n">
        <v>3</v>
      </c>
      <c r="E21" s="5" t="n">
        <v>3</v>
      </c>
    </row>
    <row r="22" spans="1:5">
      <c r="A22" s="4" t="s">
        <v>832</v>
      </c>
      <c r="C22" s="9" t="n">
        <v>1.6</v>
      </c>
      <c r="D22" s="9" t="n">
        <v>8.1</v>
      </c>
      <c r="E22" s="9" t="n">
        <v>1.5</v>
      </c>
    </row>
    <row r="23" spans="1:5">
      <c r="A23" s="4" t="s">
        <v>834</v>
      </c>
      <c r="B23" s="4" t="s">
        <v>42</v>
      </c>
      <c r="C23" s="9" t="n">
        <v>9.699999999999999</v>
      </c>
      <c r="D23" s="9" t="n">
        <v>18.3</v>
      </c>
      <c r="E23" s="9" t="n">
        <v>10.9</v>
      </c>
    </row>
    <row r="24" spans="1:5">
      <c r="A24" s="4" t="s">
        <v>839</v>
      </c>
    </row>
    <row r="25" spans="1:5">
      <c r="A25" s="4" t="s">
        <v>833</v>
      </c>
      <c r="C25" s="4" t="s">
        <v>68</v>
      </c>
      <c r="D25" s="4" t="s">
        <v>68</v>
      </c>
      <c r="E25" s="4" t="s">
        <v>68</v>
      </c>
    </row>
    <row r="26" spans="1:5">
      <c r="A26" s="4" t="s">
        <v>832</v>
      </c>
      <c r="C26" s="4" t="s">
        <v>68</v>
      </c>
      <c r="D26" s="4" t="s">
        <v>68</v>
      </c>
      <c r="E26" s="4" t="s">
        <v>68</v>
      </c>
    </row>
    <row r="27" spans="1:5">
      <c r="A27" s="4" t="s">
        <v>834</v>
      </c>
      <c r="B27" s="4" t="s">
        <v>42</v>
      </c>
      <c r="C27" s="4" t="s">
        <v>68</v>
      </c>
      <c r="D27" s="4" t="s">
        <v>68</v>
      </c>
      <c r="E27" s="4" t="s">
        <v>68</v>
      </c>
    </row>
    <row r="28" spans="1:5">
      <c r="A28" s="4" t="s">
        <v>840</v>
      </c>
    </row>
    <row r="29" spans="1:5">
      <c r="A29" s="4" t="s">
        <v>833</v>
      </c>
      <c r="C29" s="4" t="s">
        <v>68</v>
      </c>
      <c r="D29" s="5" t="n">
        <v>2</v>
      </c>
      <c r="E29" s="4" t="s">
        <v>68</v>
      </c>
    </row>
    <row r="30" spans="1:5">
      <c r="A30" s="4" t="s">
        <v>832</v>
      </c>
      <c r="C30" s="4" t="s">
        <v>68</v>
      </c>
      <c r="D30" s="6" t="n">
        <v>2</v>
      </c>
      <c r="E30" s="4" t="s">
        <v>68</v>
      </c>
    </row>
    <row r="31" spans="1:5">
      <c r="A31" s="4" t="s">
        <v>834</v>
      </c>
      <c r="B31" s="4" t="s">
        <v>42</v>
      </c>
      <c r="C31" s="4" t="s">
        <v>68</v>
      </c>
      <c r="D31" s="9" t="n">
        <v>3.1</v>
      </c>
      <c r="E31" s="4" t="s">
        <v>68</v>
      </c>
    </row>
    <row r="32" spans="1:5"/>
    <row r="33" spans="1:5">
      <c r="A33" s="4" t="s">
        <v>42</v>
      </c>
      <c r="B33" s="4" t="s">
        <v>841</v>
      </c>
    </row>
  </sheetData>
  <mergeCells count="4">
    <mergeCell ref="A1:B2"/>
    <mergeCell ref="C1:E1"/>
    <mergeCell ref="A32:D32"/>
    <mergeCell ref="B33:D3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7</v>
      </c>
      <c r="D2" s="2" t="s">
        <v>82</v>
      </c>
    </row>
    <row r="3" spans="1:4">
      <c r="A3" s="4" t="s">
        <v>843</v>
      </c>
      <c r="B3" s="9" t="n">
        <v>1.4</v>
      </c>
      <c r="C3" s="9" t="n">
        <v>2.7</v>
      </c>
      <c r="D3" s="9" t="n">
        <v>8.9</v>
      </c>
    </row>
    <row r="4" spans="1:4">
      <c r="A4" s="4" t="s">
        <v>52</v>
      </c>
    </row>
    <row r="5" spans="1:4">
      <c r="A5" s="4" t="s">
        <v>843</v>
      </c>
      <c r="B5" s="12" t="n">
        <v>1.4</v>
      </c>
      <c r="C5" s="12" t="n">
        <v>2.7</v>
      </c>
      <c r="D5" s="12" t="n">
        <v>8.9</v>
      </c>
    </row>
    <row r="6" spans="1:4">
      <c r="A6" s="4" t="s">
        <v>835</v>
      </c>
    </row>
    <row r="7" spans="1:4">
      <c r="A7" s="4" t="s">
        <v>843</v>
      </c>
      <c r="B7" s="12" t="n">
        <v>0.6</v>
      </c>
      <c r="C7" s="12" t="n">
        <v>0.5</v>
      </c>
      <c r="D7" s="12" t="n">
        <v>1.6</v>
      </c>
    </row>
    <row r="8" spans="1:4">
      <c r="A8" s="4" t="s">
        <v>836</v>
      </c>
    </row>
    <row r="9" spans="1:4">
      <c r="A9" s="4" t="s">
        <v>843</v>
      </c>
      <c r="B9" s="12" t="n">
        <v>0.2</v>
      </c>
      <c r="C9" s="12" t="n">
        <v>0.6</v>
      </c>
      <c r="D9" s="12" t="n">
        <v>0.8</v>
      </c>
    </row>
    <row r="10" spans="1:4">
      <c r="A10" s="4" t="s">
        <v>837</v>
      </c>
    </row>
    <row r="11" spans="1:4">
      <c r="A11" s="4" t="s">
        <v>843</v>
      </c>
      <c r="B11" s="12" t="n">
        <v>0.1</v>
      </c>
      <c r="C11" s="12" t="n">
        <v>0.3</v>
      </c>
      <c r="D11" s="12" t="n">
        <v>1.3</v>
      </c>
    </row>
    <row r="12" spans="1:4">
      <c r="A12" s="4" t="s">
        <v>838</v>
      </c>
    </row>
    <row r="13" spans="1:4">
      <c r="A13" s="4" t="s">
        <v>843</v>
      </c>
      <c r="B13" s="4" t="s">
        <v>68</v>
      </c>
      <c r="C13" s="12" t="n">
        <v>0.8</v>
      </c>
      <c r="D13" s="12" t="n">
        <v>1.8</v>
      </c>
    </row>
    <row r="14" spans="1:4">
      <c r="A14" s="4" t="s">
        <v>839</v>
      </c>
    </row>
    <row r="15" spans="1:4">
      <c r="A15" s="4" t="s">
        <v>843</v>
      </c>
      <c r="B15" s="12" t="n">
        <v>0.2</v>
      </c>
      <c r="C15" s="12" t="n">
        <v>0.4</v>
      </c>
      <c r="D15" s="12" t="n">
        <v>3.2</v>
      </c>
    </row>
    <row r="16" spans="1:4">
      <c r="A16" s="4" t="s">
        <v>840</v>
      </c>
    </row>
    <row r="17" spans="1:4">
      <c r="A17" s="4" t="s">
        <v>843</v>
      </c>
      <c r="B17" s="9" t="n">
        <v>0.3</v>
      </c>
      <c r="C17" s="9" t="n">
        <v>0.1</v>
      </c>
      <c r="D17" s="9" t="n">
        <v>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7</v>
      </c>
      <c r="D2" s="2" t="s">
        <v>82</v>
      </c>
    </row>
    <row r="3" spans="1:4">
      <c r="A3" s="4" t="s">
        <v>845</v>
      </c>
      <c r="B3" s="4" t="s">
        <v>413</v>
      </c>
    </row>
    <row r="4" spans="1:4">
      <c r="A4" s="4" t="s">
        <v>846</v>
      </c>
    </row>
    <row r="5" spans="1:4">
      <c r="A5" s="4" t="s">
        <v>847</v>
      </c>
      <c r="C5" s="12" t="n">
        <v>2.7</v>
      </c>
      <c r="D5" s="12" t="n">
        <v>4.4</v>
      </c>
    </row>
    <row r="6" spans="1:4">
      <c r="A6" s="4" t="s">
        <v>848</v>
      </c>
    </row>
    <row r="7" spans="1:4">
      <c r="A7" s="4" t="s">
        <v>847</v>
      </c>
      <c r="B7" s="12" t="n">
        <v>0.8</v>
      </c>
      <c r="C7" s="5" t="n">
        <v>10</v>
      </c>
      <c r="D7" s="12" t="n">
        <v>14.6</v>
      </c>
    </row>
    <row r="8" spans="1:4">
      <c r="A8" s="4" t="s">
        <v>849</v>
      </c>
    </row>
    <row r="9" spans="1:4">
      <c r="A9" s="4" t="s">
        <v>847</v>
      </c>
      <c r="B9" s="12" t="n">
        <v>5.4</v>
      </c>
      <c r="C9" s="12" t="n">
        <v>4.6</v>
      </c>
      <c r="D9" s="12" t="n">
        <v>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358</v>
      </c>
      <c r="J1" s="2" t="s">
        <v>1</v>
      </c>
    </row>
    <row r="2" spans="1:12">
      <c r="B2" s="2" t="s">
        <v>2</v>
      </c>
      <c r="C2" s="2" t="s">
        <v>714</v>
      </c>
      <c r="D2" s="2" t="s">
        <v>4</v>
      </c>
      <c r="E2" s="2" t="s">
        <v>359</v>
      </c>
      <c r="F2" s="2" t="s">
        <v>37</v>
      </c>
      <c r="G2" s="2" t="s">
        <v>715</v>
      </c>
      <c r="H2" s="2" t="s">
        <v>716</v>
      </c>
      <c r="I2" s="2" t="s">
        <v>717</v>
      </c>
      <c r="J2" s="2" t="s">
        <v>2</v>
      </c>
      <c r="K2" s="2" t="s">
        <v>37</v>
      </c>
      <c r="L2" s="2" t="s">
        <v>82</v>
      </c>
    </row>
    <row r="3" spans="1:12">
      <c r="A3" s="4" t="s">
        <v>851</v>
      </c>
      <c r="B3" s="6" t="n">
        <v>46178</v>
      </c>
      <c r="C3" s="6" t="n">
        <v>-1026</v>
      </c>
      <c r="D3" s="6" t="n">
        <v>-9823</v>
      </c>
      <c r="E3" s="6" t="n">
        <v>-30809</v>
      </c>
      <c r="F3" s="6" t="n">
        <v>11841</v>
      </c>
      <c r="G3" s="6" t="n">
        <v>-337209</v>
      </c>
      <c r="H3" s="6" t="n">
        <v>-6682</v>
      </c>
      <c r="I3" s="6" t="n">
        <v>-143</v>
      </c>
      <c r="J3" s="6" t="n">
        <v>4520</v>
      </c>
      <c r="K3" s="6" t="n">
        <v>-332193</v>
      </c>
      <c r="L3" s="6" t="n">
        <v>-2819</v>
      </c>
    </row>
    <row r="4" spans="1:12">
      <c r="A4" s="4" t="s">
        <v>852</v>
      </c>
      <c r="J4" s="5" t="n">
        <v>-159</v>
      </c>
      <c r="K4" s="4" t="s">
        <v>68</v>
      </c>
      <c r="L4" s="4" t="s">
        <v>68</v>
      </c>
    </row>
    <row r="5" spans="1:12">
      <c r="A5" s="4" t="s">
        <v>853</v>
      </c>
      <c r="J5" s="5" t="n">
        <v>4361</v>
      </c>
      <c r="K5" s="5" t="n">
        <v>-332193</v>
      </c>
      <c r="L5" s="5" t="n">
        <v>-2819</v>
      </c>
    </row>
    <row r="6" spans="1:12">
      <c r="A6" s="4" t="s">
        <v>854</v>
      </c>
      <c r="J6" s="5" t="n">
        <v>159</v>
      </c>
      <c r="K6" s="4" t="s">
        <v>68</v>
      </c>
      <c r="L6" s="4" t="s">
        <v>68</v>
      </c>
    </row>
    <row r="7" spans="1:12">
      <c r="A7" s="4" t="s">
        <v>855</v>
      </c>
      <c r="J7" s="5" t="n">
        <v>-159</v>
      </c>
      <c r="K7" s="4" t="s">
        <v>68</v>
      </c>
      <c r="L7" s="4" t="s">
        <v>68</v>
      </c>
    </row>
    <row r="8" spans="1:12">
      <c r="A8" s="4" t="s">
        <v>856</v>
      </c>
      <c r="J8" s="6" t="n">
        <v>4361</v>
      </c>
      <c r="K8" s="6" t="n">
        <v>-332193</v>
      </c>
      <c r="L8" s="6" t="n">
        <v>-2819</v>
      </c>
    </row>
    <row r="9" spans="1:12">
      <c r="A9" s="4" t="s">
        <v>857</v>
      </c>
      <c r="B9" s="5" t="n">
        <v>148925</v>
      </c>
      <c r="C9" s="5" t="n">
        <v>148669</v>
      </c>
      <c r="D9" s="5" t="n">
        <v>148435</v>
      </c>
      <c r="E9" s="5" t="n">
        <v>148028</v>
      </c>
      <c r="F9" s="5" t="n">
        <v>147905</v>
      </c>
      <c r="G9" s="5" t="n">
        <v>147748</v>
      </c>
      <c r="H9" s="5" t="n">
        <v>147558</v>
      </c>
      <c r="I9" s="5" t="n">
        <v>147535</v>
      </c>
      <c r="J9" s="5" t="n">
        <v>148515</v>
      </c>
      <c r="K9" s="5" t="n">
        <v>147703</v>
      </c>
      <c r="L9" s="5" t="n">
        <v>147451</v>
      </c>
    </row>
    <row r="10" spans="1:12">
      <c r="A10" s="4" t="s">
        <v>858</v>
      </c>
      <c r="J10" s="5" t="n">
        <v>3271</v>
      </c>
      <c r="K10" s="4" t="s">
        <v>68</v>
      </c>
      <c r="L10" s="4" t="s">
        <v>68</v>
      </c>
    </row>
    <row r="11" spans="1:12">
      <c r="A11" s="4" t="s">
        <v>859</v>
      </c>
      <c r="B11" s="5" t="n">
        <v>151929</v>
      </c>
      <c r="C11" s="5" t="n">
        <v>148669</v>
      </c>
      <c r="D11" s="5" t="n">
        <v>148435</v>
      </c>
      <c r="E11" s="5" t="n">
        <v>148028</v>
      </c>
      <c r="F11" s="5" t="n">
        <v>160548</v>
      </c>
      <c r="G11" s="5" t="n">
        <v>147748</v>
      </c>
      <c r="H11" s="5" t="n">
        <v>147558</v>
      </c>
      <c r="I11" s="5" t="n">
        <v>147535</v>
      </c>
      <c r="J11" s="5" t="n">
        <v>151786</v>
      </c>
      <c r="K11" s="5" t="n">
        <v>147703</v>
      </c>
      <c r="L11" s="5" t="n">
        <v>147451</v>
      </c>
    </row>
    <row r="12" spans="1:12">
      <c r="A12" s="4" t="s">
        <v>94</v>
      </c>
      <c r="B12" s="7" t="n">
        <v>0.3</v>
      </c>
      <c r="C12" s="7" t="n">
        <v>-0.01</v>
      </c>
      <c r="D12" s="7" t="n">
        <v>-0.07000000000000001</v>
      </c>
      <c r="E12" s="7" t="n">
        <v>-0.21</v>
      </c>
      <c r="F12" s="7" t="n">
        <v>0.08</v>
      </c>
      <c r="G12" s="7" t="n">
        <v>-2.28</v>
      </c>
      <c r="H12" s="7" t="n">
        <v>-0.05</v>
      </c>
      <c r="I12" s="6" t="n">
        <v>0</v>
      </c>
      <c r="J12" s="7" t="n">
        <v>0.03</v>
      </c>
      <c r="K12" s="7" t="n">
        <v>-2.25</v>
      </c>
      <c r="L12" s="7" t="n">
        <v>-0.02</v>
      </c>
    </row>
    <row r="13" spans="1:12">
      <c r="A13" s="4" t="s">
        <v>860</v>
      </c>
      <c r="B13" s="7" t="n">
        <v>0.29</v>
      </c>
      <c r="C13" s="7" t="n">
        <v>-0.01</v>
      </c>
      <c r="D13" s="7" t="n">
        <v>-0.07000000000000001</v>
      </c>
      <c r="E13" s="7" t="n">
        <v>-0.21</v>
      </c>
      <c r="F13" s="7" t="n">
        <v>0.08</v>
      </c>
      <c r="G13" s="7" t="n">
        <v>-2.28</v>
      </c>
      <c r="H13" s="7" t="n">
        <v>-0.05</v>
      </c>
      <c r="I13" s="6" t="n">
        <v>0</v>
      </c>
      <c r="J13" s="7" t="n">
        <v>0.03</v>
      </c>
      <c r="K13" s="7" t="n">
        <v>-2.25</v>
      </c>
      <c r="L13" s="7" t="n">
        <v>-0.0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7"/>
    <col customWidth="1" max="5" min="5" width="21"/>
    <col customWidth="1" max="6" min="6" width="14"/>
    <col customWidth="1" max="7" min="7" width="14"/>
    <col customWidth="1" max="8" min="8" width="14"/>
    <col customWidth="1" max="9" min="9" width="20"/>
  </cols>
  <sheetData>
    <row r="1" spans="1:9">
      <c r="A1" s="1" t="s">
        <v>861</v>
      </c>
      <c r="B1" s="2" t="s">
        <v>862</v>
      </c>
      <c r="C1" s="2" t="s">
        <v>863</v>
      </c>
      <c r="D1" s="2" t="s">
        <v>540</v>
      </c>
      <c r="E1" s="2" t="s">
        <v>393</v>
      </c>
      <c r="F1" s="2" t="s">
        <v>864</v>
      </c>
      <c r="G1" s="2" t="s">
        <v>865</v>
      </c>
      <c r="H1" s="2" t="s">
        <v>866</v>
      </c>
      <c r="I1" s="2" t="s">
        <v>867</v>
      </c>
    </row>
    <row r="2" spans="1:9">
      <c r="A2" s="4" t="s">
        <v>868</v>
      </c>
      <c r="C2" s="4" t="s">
        <v>598</v>
      </c>
    </row>
    <row r="3" spans="1:9">
      <c r="A3" s="4" t="s">
        <v>869</v>
      </c>
      <c r="C3" s="5" t="n">
        <v>1</v>
      </c>
    </row>
    <row r="4" spans="1:9">
      <c r="A4" s="4" t="s">
        <v>870</v>
      </c>
      <c r="H4" s="4" t="s">
        <v>420</v>
      </c>
    </row>
    <row r="5" spans="1:9">
      <c r="A5" s="4" t="s">
        <v>871</v>
      </c>
      <c r="C5" s="5" t="n">
        <v>5600</v>
      </c>
      <c r="D5" s="5" t="n">
        <v>5600</v>
      </c>
    </row>
    <row r="6" spans="1:9">
      <c r="A6" s="4" t="s">
        <v>872</v>
      </c>
      <c r="C6" s="6" t="n">
        <v>7000</v>
      </c>
      <c r="D6" s="6" t="n">
        <v>6800</v>
      </c>
      <c r="E6" s="6" t="n">
        <v>6600</v>
      </c>
    </row>
    <row r="7" spans="1:9">
      <c r="A7" s="4" t="s">
        <v>873</v>
      </c>
    </row>
    <row r="8" spans="1:9">
      <c r="A8" s="4" t="s">
        <v>874</v>
      </c>
      <c r="H8" s="4" t="s">
        <v>370</v>
      </c>
    </row>
    <row r="9" spans="1:9">
      <c r="A9" s="4" t="s">
        <v>33</v>
      </c>
    </row>
    <row r="10" spans="1:9">
      <c r="A10" s="4" t="s">
        <v>875</v>
      </c>
      <c r="C10" s="5" t="n">
        <v>1</v>
      </c>
    </row>
    <row r="11" spans="1:9">
      <c r="A11" s="4" t="s">
        <v>874</v>
      </c>
      <c r="G11" s="4" t="s">
        <v>876</v>
      </c>
    </row>
    <row r="12" spans="1:9">
      <c r="A12" s="4" t="s">
        <v>877</v>
      </c>
      <c r="G12" s="5" t="n">
        <v>1</v>
      </c>
    </row>
    <row r="13" spans="1:9">
      <c r="A13" s="4" t="s">
        <v>878</v>
      </c>
      <c r="F13" s="4" t="s">
        <v>370</v>
      </c>
    </row>
    <row r="14" spans="1:9">
      <c r="A14" s="4" t="s">
        <v>879</v>
      </c>
      <c r="F14" s="4" t="s">
        <v>370</v>
      </c>
    </row>
    <row r="15" spans="1:9">
      <c r="A15" s="4" t="s">
        <v>880</v>
      </c>
      <c r="F15" s="4" t="s">
        <v>370</v>
      </c>
    </row>
    <row r="16" spans="1:9">
      <c r="A16" s="4" t="s">
        <v>881</v>
      </c>
      <c r="F16" s="4" t="s">
        <v>370</v>
      </c>
    </row>
    <row r="17" spans="1:9">
      <c r="A17" s="4" t="s">
        <v>882</v>
      </c>
      <c r="I17" s="5" t="n">
        <v>4000000</v>
      </c>
    </row>
    <row r="18" spans="1:9">
      <c r="A18" s="4" t="s">
        <v>883</v>
      </c>
      <c r="C18" s="5" t="n">
        <v>0</v>
      </c>
    </row>
    <row r="19" spans="1:9">
      <c r="A19" s="4" t="s">
        <v>884</v>
      </c>
      <c r="C19" s="5" t="n">
        <v>500000</v>
      </c>
    </row>
    <row r="20" spans="1:9">
      <c r="A20" s="4" t="s">
        <v>35</v>
      </c>
    </row>
    <row r="21" spans="1:9">
      <c r="A21" s="4" t="s">
        <v>875</v>
      </c>
      <c r="C21" s="5" t="n">
        <v>10</v>
      </c>
    </row>
    <row r="22" spans="1:9">
      <c r="A22" s="4" t="s">
        <v>885</v>
      </c>
    </row>
    <row r="23" spans="1:9">
      <c r="A23" s="4" t="s">
        <v>871</v>
      </c>
      <c r="B23" s="5" t="n">
        <v>5600</v>
      </c>
    </row>
    <row r="24" spans="1:9">
      <c r="A24" s="4" t="s">
        <v>558</v>
      </c>
      <c r="B24" s="4" t="s">
        <v>559</v>
      </c>
    </row>
    <row r="25" spans="1:9">
      <c r="A25" s="4" t="s">
        <v>886</v>
      </c>
      <c r="B25" s="6" t="n">
        <v>25000</v>
      </c>
    </row>
    <row r="26" spans="1:9">
      <c r="A26" s="4" t="s">
        <v>887</v>
      </c>
      <c r="B26" s="8" t="n">
        <v>0.001</v>
      </c>
    </row>
    <row r="27" spans="1:9">
      <c r="A27" s="4" t="s">
        <v>888</v>
      </c>
      <c r="C27" s="6" t="n">
        <v>0</v>
      </c>
      <c r="D27" s="6" t="n">
        <v>0</v>
      </c>
      <c r="E27"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889</v>
      </c>
      <c r="B1" s="2" t="s">
        <v>1</v>
      </c>
    </row>
    <row r="2" spans="1:4">
      <c r="B2" s="2" t="s">
        <v>890</v>
      </c>
      <c r="C2" s="2" t="s">
        <v>891</v>
      </c>
      <c r="D2" s="2" t="s">
        <v>892</v>
      </c>
    </row>
    <row r="3" spans="1:4">
      <c r="A3" s="4" t="s">
        <v>893</v>
      </c>
      <c r="B3" s="6" t="n">
        <v>3700</v>
      </c>
      <c r="C3" s="6" t="n">
        <v>600</v>
      </c>
      <c r="D3" s="6" t="n">
        <v>2900</v>
      </c>
    </row>
    <row r="4" spans="1:4">
      <c r="A4" s="4" t="s">
        <v>894</v>
      </c>
      <c r="B4" s="6" t="n">
        <v>2000</v>
      </c>
      <c r="D4" s="5" t="n">
        <v>2300</v>
      </c>
    </row>
    <row r="5" spans="1:4">
      <c r="A5" s="4" t="s">
        <v>895</v>
      </c>
      <c r="B5" s="5" t="n">
        <v>4</v>
      </c>
    </row>
    <row r="6" spans="1:4">
      <c r="A6" s="4" t="s">
        <v>896</v>
      </c>
      <c r="B6" s="4" t="s">
        <v>897</v>
      </c>
    </row>
    <row r="7" spans="1:4">
      <c r="A7" s="4" t="s">
        <v>898</v>
      </c>
      <c r="B7" s="6" t="n">
        <v>26</v>
      </c>
      <c r="C7" s="6" t="n">
        <v>12</v>
      </c>
    </row>
    <row r="8" spans="1:4">
      <c r="A8" s="4" t="s">
        <v>899</v>
      </c>
      <c r="D8" s="6" t="n">
        <v>0</v>
      </c>
    </row>
    <row r="9" spans="1:4">
      <c r="A9" s="4" t="s">
        <v>900</v>
      </c>
      <c r="B9" s="7" t="n">
        <v>1.54</v>
      </c>
    </row>
    <row r="10" spans="1:4">
      <c r="A10" s="4" t="s">
        <v>901</v>
      </c>
      <c r="B10" s="13" t="n">
        <v>6.28</v>
      </c>
    </row>
    <row r="11" spans="1:4">
      <c r="A11" s="4" t="s">
        <v>902</v>
      </c>
      <c r="B11" s="13" t="n">
        <v>1.08</v>
      </c>
      <c r="C11" s="7" t="n">
        <v>1.33</v>
      </c>
      <c r="D11" s="6" t="n">
        <v>1</v>
      </c>
    </row>
    <row r="12" spans="1:4">
      <c r="A12" s="4" t="s">
        <v>903</v>
      </c>
      <c r="B12" s="7" t="n">
        <v>2.78</v>
      </c>
      <c r="C12" s="7" t="n">
        <v>2.6</v>
      </c>
      <c r="D12" s="7" t="n">
        <v>2.55</v>
      </c>
    </row>
    <row r="13" spans="1:4">
      <c r="A13" s="4" t="s">
        <v>904</v>
      </c>
      <c r="B13" s="4" t="s">
        <v>905</v>
      </c>
    </row>
    <row r="14" spans="1:4">
      <c r="A14" s="4" t="s">
        <v>906</v>
      </c>
      <c r="B14" s="5" t="n">
        <v>2423148</v>
      </c>
    </row>
    <row r="15" spans="1:4">
      <c r="A15" s="4" t="s">
        <v>907</v>
      </c>
      <c r="B15" s="6" t="n">
        <v>3669</v>
      </c>
      <c r="C15" s="6" t="n">
        <v>557</v>
      </c>
      <c r="D15" s="6" t="n">
        <v>2921</v>
      </c>
    </row>
    <row r="16" spans="1:4">
      <c r="A16" s="4" t="s">
        <v>908</v>
      </c>
      <c r="B16" s="5" t="n">
        <v>2129073</v>
      </c>
    </row>
    <row r="17" spans="1:4">
      <c r="A17" s="4" t="s">
        <v>909</v>
      </c>
      <c r="B17" s="5" t="n">
        <v>5175258</v>
      </c>
      <c r="C17" s="5" t="n">
        <v>6174477</v>
      </c>
    </row>
    <row r="18" spans="1:4">
      <c r="A18" s="4" t="s">
        <v>910</v>
      </c>
      <c r="B18" s="5" t="n">
        <v>5000000</v>
      </c>
    </row>
    <row r="19" spans="1:4">
      <c r="A19" s="4" t="s">
        <v>911</v>
      </c>
      <c r="B19" s="5" t="n">
        <v>2100000</v>
      </c>
    </row>
    <row r="20" spans="1:4">
      <c r="A20" s="4" t="s">
        <v>912</v>
      </c>
      <c r="B20" s="6" t="n">
        <v>5100</v>
      </c>
    </row>
    <row r="21" spans="1:4">
      <c r="A21" s="4" t="s">
        <v>913</v>
      </c>
      <c r="B21" s="4" t="s">
        <v>914</v>
      </c>
    </row>
    <row r="22" spans="1:4">
      <c r="A22" s="4" t="s">
        <v>915</v>
      </c>
    </row>
    <row r="23" spans="1:4">
      <c r="A23" s="4" t="s">
        <v>916</v>
      </c>
      <c r="B23" s="5" t="n">
        <v>5</v>
      </c>
    </row>
    <row r="24" spans="1:4">
      <c r="A24" s="4" t="s">
        <v>789</v>
      </c>
    </row>
    <row r="25" spans="1:4">
      <c r="A25" s="4" t="s">
        <v>893</v>
      </c>
      <c r="B25" s="6" t="n">
        <v>700</v>
      </c>
      <c r="C25" s="6" t="n">
        <v>500</v>
      </c>
      <c r="D25" s="5" t="n">
        <v>500</v>
      </c>
    </row>
    <row r="26" spans="1:4">
      <c r="A26" s="4" t="s">
        <v>917</v>
      </c>
      <c r="D26" s="6" t="n">
        <v>1500</v>
      </c>
    </row>
    <row r="27" spans="1:4">
      <c r="A27" s="4" t="s">
        <v>918</v>
      </c>
    </row>
    <row r="28" spans="1:4">
      <c r="A28" s="4" t="s">
        <v>919</v>
      </c>
      <c r="C28" s="5" t="n">
        <v>2000</v>
      </c>
    </row>
    <row r="29" spans="1:4">
      <c r="A29" s="4" t="s">
        <v>787</v>
      </c>
    </row>
    <row r="30" spans="1:4">
      <c r="A30" s="4" t="s">
        <v>893</v>
      </c>
      <c r="C30" s="6" t="n">
        <v>2100</v>
      </c>
    </row>
    <row r="31" spans="1:4">
      <c r="A31" s="4" t="s">
        <v>920</v>
      </c>
      <c r="B31" s="5" t="n">
        <v>507278</v>
      </c>
      <c r="C31" s="5" t="n">
        <v>366513</v>
      </c>
      <c r="D31" s="5" t="n">
        <v>456070</v>
      </c>
    </row>
    <row r="32" spans="1:4">
      <c r="A32" s="4" t="s">
        <v>906</v>
      </c>
      <c r="C32" s="5" t="n">
        <v>452500</v>
      </c>
      <c r="D32" s="5" t="n">
        <v>33125</v>
      </c>
    </row>
    <row r="33" spans="1:4">
      <c r="A33" s="4" t="s">
        <v>921</v>
      </c>
      <c r="B33" s="5" t="n">
        <v>540229</v>
      </c>
      <c r="C33" s="5" t="n">
        <v>312419</v>
      </c>
      <c r="D33" s="5" t="n">
        <v>224326</v>
      </c>
    </row>
    <row r="34" spans="1:4">
      <c r="A34" s="4" t="s">
        <v>922</v>
      </c>
    </row>
    <row r="35" spans="1:4">
      <c r="A35" s="4" t="s">
        <v>920</v>
      </c>
      <c r="B35" s="5" t="n">
        <v>148424</v>
      </c>
      <c r="C35" s="5" t="n">
        <v>101218</v>
      </c>
      <c r="D35" s="5" t="n">
        <v>176944</v>
      </c>
    </row>
    <row r="36" spans="1:4">
      <c r="A36" s="4" t="s">
        <v>923</v>
      </c>
    </row>
    <row r="37" spans="1:4">
      <c r="A37" s="4" t="s">
        <v>924</v>
      </c>
      <c r="B37" s="4" t="s">
        <v>925</v>
      </c>
    </row>
    <row r="38" spans="1:4">
      <c r="A38" s="4" t="s">
        <v>926</v>
      </c>
    </row>
    <row r="39" spans="1:4">
      <c r="A39" s="4" t="s">
        <v>895</v>
      </c>
      <c r="B39" s="5" t="n">
        <v>3</v>
      </c>
    </row>
    <row r="40" spans="1:4">
      <c r="A40" s="4" t="s">
        <v>927</v>
      </c>
      <c r="B40" s="4" t="s">
        <v>928</v>
      </c>
    </row>
    <row r="41" spans="1:4">
      <c r="A41" s="4" t="s">
        <v>920</v>
      </c>
      <c r="B41" s="5" t="n">
        <v>397590</v>
      </c>
      <c r="C41" s="5" t="n">
        <v>298388</v>
      </c>
      <c r="D41" s="5" t="n">
        <v>356382</v>
      </c>
    </row>
    <row r="42" spans="1:4">
      <c r="A42" s="4" t="s">
        <v>929</v>
      </c>
    </row>
    <row r="43" spans="1:4">
      <c r="A43" s="4" t="s">
        <v>924</v>
      </c>
      <c r="B43" s="4" t="s">
        <v>930</v>
      </c>
    </row>
    <row r="44" spans="1:4">
      <c r="A44" s="4" t="s">
        <v>931</v>
      </c>
    </row>
    <row r="45" spans="1:4">
      <c r="A45" s="4" t="s">
        <v>919</v>
      </c>
      <c r="D45" s="6" t="n">
        <v>2100</v>
      </c>
    </row>
    <row r="46" spans="1:4">
      <c r="A46" s="4" t="s">
        <v>932</v>
      </c>
    </row>
    <row r="47" spans="1:4">
      <c r="A47" s="4" t="s">
        <v>907</v>
      </c>
      <c r="B47" s="6" t="n">
        <v>2800</v>
      </c>
      <c r="C47" s="6" t="n">
        <v>21</v>
      </c>
      <c r="D47" s="6" t="n">
        <v>4300</v>
      </c>
    </row>
    <row r="48" spans="1:4">
      <c r="A48" s="4" t="s">
        <v>933</v>
      </c>
    </row>
    <row r="49" spans="1:4">
      <c r="A49" s="4" t="s">
        <v>906</v>
      </c>
      <c r="B49" s="5" t="n">
        <v>2400000</v>
      </c>
    </row>
    <row r="50" spans="1:4">
      <c r="A50" s="4" t="s">
        <v>934</v>
      </c>
      <c r="B50" s="5" t="n">
        <v>300000</v>
      </c>
    </row>
    <row r="51" spans="1:4">
      <c r="A51" s="4" t="s">
        <v>935</v>
      </c>
    </row>
    <row r="52" spans="1:4">
      <c r="A52" s="4" t="s">
        <v>908</v>
      </c>
      <c r="B52" s="5" t="n">
        <v>800000</v>
      </c>
    </row>
    <row r="53" spans="1:4">
      <c r="A53" s="4" t="s">
        <v>936</v>
      </c>
    </row>
    <row r="54" spans="1:4">
      <c r="A54" s="4" t="s">
        <v>919</v>
      </c>
      <c r="B54" s="6" t="n">
        <v>800</v>
      </c>
    </row>
    <row r="55" spans="1:4">
      <c r="A55" s="4" t="s">
        <v>895</v>
      </c>
      <c r="B55" s="5" t="n">
        <v>4</v>
      </c>
    </row>
    <row r="56" spans="1:4">
      <c r="A56" s="4" t="s">
        <v>908</v>
      </c>
      <c r="B56" s="5" t="n">
        <v>850000</v>
      </c>
      <c r="C56" s="5" t="n">
        <v>850000</v>
      </c>
    </row>
    <row r="57" spans="1:4">
      <c r="A57" s="4" t="s">
        <v>909</v>
      </c>
      <c r="B57" s="5" t="n">
        <v>3000000</v>
      </c>
    </row>
    <row r="58" spans="1:4">
      <c r="A58" s="4" t="s">
        <v>937</v>
      </c>
      <c r="B58" s="4" t="s">
        <v>938</v>
      </c>
    </row>
    <row r="59" spans="1:4">
      <c r="A59" s="4" t="s">
        <v>939</v>
      </c>
    </row>
    <row r="60" spans="1:4">
      <c r="A60" s="4" t="s">
        <v>940</v>
      </c>
      <c r="C60" s="4" t="s">
        <v>941</v>
      </c>
      <c r="D60" s="4" t="s">
        <v>942</v>
      </c>
    </row>
    <row r="61" spans="1:4">
      <c r="A61" s="4" t="s">
        <v>943</v>
      </c>
      <c r="B61" s="4" t="s">
        <v>944</v>
      </c>
      <c r="C61" s="4" t="s">
        <v>945</v>
      </c>
      <c r="D61" s="4" t="s">
        <v>946</v>
      </c>
    </row>
    <row r="62" spans="1:4">
      <c r="A62" s="4" t="s">
        <v>947</v>
      </c>
      <c r="B62" s="4" t="s">
        <v>948</v>
      </c>
      <c r="C62" s="4" t="s">
        <v>948</v>
      </c>
      <c r="D62" s="4" t="s">
        <v>948</v>
      </c>
    </row>
    <row r="63" spans="1:4">
      <c r="A63" s="4" t="s">
        <v>949</v>
      </c>
    </row>
    <row r="64" spans="1:4">
      <c r="A64" s="4" t="s">
        <v>940</v>
      </c>
      <c r="B64" s="4" t="s">
        <v>950</v>
      </c>
      <c r="C64" s="4" t="s">
        <v>951</v>
      </c>
      <c r="D64" s="4" t="s">
        <v>952</v>
      </c>
    </row>
    <row r="65" spans="1:4">
      <c r="A65" s="4" t="s">
        <v>943</v>
      </c>
      <c r="B65" s="4" t="s">
        <v>953</v>
      </c>
      <c r="C65" s="4" t="s">
        <v>954</v>
      </c>
      <c r="D65" s="4" t="s">
        <v>955</v>
      </c>
    </row>
    <row r="66" spans="1:4">
      <c r="A66" s="4" t="s">
        <v>947</v>
      </c>
      <c r="B66" s="4" t="s">
        <v>948</v>
      </c>
      <c r="C66" s="4" t="s">
        <v>948</v>
      </c>
      <c r="D66" s="4" t="s">
        <v>948</v>
      </c>
    </row>
    <row r="67" spans="1:4">
      <c r="A67" s="4" t="s">
        <v>956</v>
      </c>
    </row>
    <row r="68" spans="1:4">
      <c r="A68" s="4" t="s">
        <v>940</v>
      </c>
      <c r="C68" s="4" t="s">
        <v>957</v>
      </c>
      <c r="D68" s="4" t="s">
        <v>958</v>
      </c>
    </row>
    <row r="69" spans="1:4">
      <c r="A69" s="4" t="s">
        <v>943</v>
      </c>
      <c r="B69" s="4" t="s">
        <v>959</v>
      </c>
      <c r="C69" s="4" t="s">
        <v>960</v>
      </c>
      <c r="D69" s="4" t="s">
        <v>961</v>
      </c>
    </row>
    <row r="70" spans="1:4">
      <c r="A70" s="4" t="s">
        <v>947</v>
      </c>
      <c r="B70" s="4" t="s">
        <v>948</v>
      </c>
      <c r="C70" s="4" t="s">
        <v>948</v>
      </c>
      <c r="D70" s="4" t="s">
        <v>948</v>
      </c>
    </row>
    <row r="71" spans="1:4">
      <c r="A71" s="4" t="s">
        <v>962</v>
      </c>
    </row>
    <row r="72" spans="1:4">
      <c r="A72" s="4" t="s">
        <v>940</v>
      </c>
      <c r="B72" s="4" t="s">
        <v>963</v>
      </c>
      <c r="C72" s="4" t="s">
        <v>964</v>
      </c>
      <c r="D72" s="4" t="s">
        <v>965</v>
      </c>
    </row>
    <row r="73" spans="1:4">
      <c r="A73" s="4" t="s">
        <v>943</v>
      </c>
      <c r="B73" s="4" t="s">
        <v>966</v>
      </c>
      <c r="C73" s="4" t="s">
        <v>967</v>
      </c>
      <c r="D73" s="4" t="s">
        <v>968</v>
      </c>
    </row>
    <row r="74" spans="1:4">
      <c r="A74" s="4" t="s">
        <v>947</v>
      </c>
      <c r="B74" s="4" t="s">
        <v>948</v>
      </c>
      <c r="C74" s="4" t="s">
        <v>948</v>
      </c>
      <c r="D74" s="4" t="s">
        <v>948</v>
      </c>
    </row>
    <row r="75" spans="1:4">
      <c r="A75" s="4" t="s">
        <v>969</v>
      </c>
    </row>
    <row r="76" spans="1:4">
      <c r="A76" s="4" t="s">
        <v>940</v>
      </c>
      <c r="C76" s="4" t="s">
        <v>970</v>
      </c>
      <c r="D76" s="4" t="s">
        <v>971</v>
      </c>
    </row>
    <row r="77" spans="1:4">
      <c r="A77" s="4" t="s">
        <v>943</v>
      </c>
      <c r="B77" s="4" t="s">
        <v>972</v>
      </c>
      <c r="C77" s="4" t="s">
        <v>973</v>
      </c>
      <c r="D77" s="4" t="s">
        <v>974</v>
      </c>
    </row>
    <row r="78" spans="1:4">
      <c r="A78" s="4" t="s">
        <v>947</v>
      </c>
      <c r="B78" s="4" t="s">
        <v>948</v>
      </c>
      <c r="C78" s="4" t="s">
        <v>948</v>
      </c>
      <c r="D78" s="4" t="s">
        <v>948</v>
      </c>
    </row>
    <row r="79" spans="1:4">
      <c r="A79" s="4" t="s">
        <v>975</v>
      </c>
    </row>
    <row r="80" spans="1:4">
      <c r="A80" s="4" t="s">
        <v>976</v>
      </c>
      <c r="B80" s="4" t="s">
        <v>420</v>
      </c>
    </row>
    <row r="81" spans="1:4">
      <c r="A81" s="4" t="s">
        <v>977</v>
      </c>
    </row>
    <row r="82" spans="1:4">
      <c r="A82" s="4" t="s">
        <v>978</v>
      </c>
      <c r="B82" s="4" t="s">
        <v>948</v>
      </c>
    </row>
    <row r="83" spans="1:4">
      <c r="A83" s="4" t="s">
        <v>979</v>
      </c>
    </row>
    <row r="84" spans="1:4">
      <c r="A84" s="4" t="s">
        <v>978</v>
      </c>
      <c r="B84" s="4" t="s">
        <v>980</v>
      </c>
    </row>
    <row r="85" spans="1:4">
      <c r="A85" s="4" t="s">
        <v>981</v>
      </c>
    </row>
    <row r="86" spans="1:4">
      <c r="A86" s="4" t="s">
        <v>920</v>
      </c>
      <c r="B86" s="5" t="n">
        <v>58733</v>
      </c>
    </row>
    <row r="87" spans="1:4">
      <c r="A87" s="4" t="s">
        <v>909</v>
      </c>
      <c r="B87" s="5" t="n">
        <v>675000</v>
      </c>
    </row>
    <row r="88" spans="1:4">
      <c r="A88" s="4" t="s">
        <v>982</v>
      </c>
    </row>
    <row r="89" spans="1:4">
      <c r="A89" s="4" t="s">
        <v>920</v>
      </c>
      <c r="B89" s="5" t="n">
        <v>96925</v>
      </c>
    </row>
    <row r="90" spans="1:4">
      <c r="A90" s="4" t="s">
        <v>909</v>
      </c>
      <c r="B90" s="5" t="n">
        <v>400000</v>
      </c>
    </row>
    <row r="91" spans="1:4">
      <c r="A91" s="4" t="s">
        <v>983</v>
      </c>
      <c r="B91" s="5" t="n">
        <v>104377</v>
      </c>
    </row>
    <row r="92" spans="1:4">
      <c r="A92" s="4" t="s">
        <v>984</v>
      </c>
    </row>
    <row r="93" spans="1:4">
      <c r="A93" s="4" t="s">
        <v>909</v>
      </c>
      <c r="B93" s="5" t="n">
        <v>200000</v>
      </c>
    </row>
    <row r="94" spans="1:4">
      <c r="A94" s="4" t="s">
        <v>983</v>
      </c>
      <c r="B94" s="5" t="n">
        <v>200000</v>
      </c>
    </row>
    <row r="95" spans="1:4">
      <c r="A95" s="4" t="s">
        <v>985</v>
      </c>
    </row>
    <row r="96" spans="1:4">
      <c r="A96" s="4" t="s">
        <v>895</v>
      </c>
      <c r="B96" s="5" t="n">
        <v>4</v>
      </c>
    </row>
    <row r="97" spans="1:4">
      <c r="A97" s="4" t="s">
        <v>986</v>
      </c>
    </row>
    <row r="98" spans="1:4">
      <c r="A98" s="4" t="s">
        <v>976</v>
      </c>
      <c r="B98" s="4" t="s">
        <v>420</v>
      </c>
    </row>
    <row r="99" spans="1:4">
      <c r="A99" s="4" t="s">
        <v>987</v>
      </c>
    </row>
    <row r="100" spans="1:4">
      <c r="A100" s="4" t="s">
        <v>940</v>
      </c>
      <c r="B100" s="4" t="s">
        <v>988</v>
      </c>
      <c r="C100" s="4" t="s">
        <v>989</v>
      </c>
      <c r="D100" s="4" t="s">
        <v>990</v>
      </c>
    </row>
    <row r="101" spans="1:4">
      <c r="A101" s="4" t="s">
        <v>943</v>
      </c>
      <c r="B101" s="4" t="s">
        <v>609</v>
      </c>
      <c r="C101" s="4" t="s">
        <v>991</v>
      </c>
      <c r="D101" s="4" t="s">
        <v>992</v>
      </c>
    </row>
    <row r="102" spans="1:4">
      <c r="A102" s="4" t="s">
        <v>993</v>
      </c>
      <c r="B102" s="4" t="s">
        <v>994</v>
      </c>
      <c r="C102" s="4" t="s">
        <v>995</v>
      </c>
      <c r="D102" s="4" t="s">
        <v>996</v>
      </c>
    </row>
    <row r="103" spans="1:4">
      <c r="A103" s="4" t="s">
        <v>997</v>
      </c>
      <c r="B103" s="4" t="s">
        <v>998</v>
      </c>
      <c r="C103" s="4" t="s">
        <v>999</v>
      </c>
      <c r="D103" s="4" t="s">
        <v>1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01</v>
      </c>
      <c r="B1" s="2" t="s">
        <v>1</v>
      </c>
    </row>
    <row r="2" spans="1:4">
      <c r="B2" s="2" t="s">
        <v>2</v>
      </c>
      <c r="C2" s="2" t="s">
        <v>37</v>
      </c>
      <c r="D2" s="2" t="s">
        <v>82</v>
      </c>
    </row>
    <row r="3" spans="1:4">
      <c r="A3" s="4" t="s">
        <v>1002</v>
      </c>
      <c r="B3" s="5" t="n">
        <v>6860701</v>
      </c>
      <c r="C3" s="5" t="n">
        <v>7373951</v>
      </c>
      <c r="D3" s="5" t="n">
        <v>6393876</v>
      </c>
    </row>
    <row r="4" spans="1:4">
      <c r="A4" s="4" t="s">
        <v>1003</v>
      </c>
      <c r="B4" s="7" t="n">
        <v>3.4</v>
      </c>
      <c r="C4" s="7" t="n">
        <v>4.03</v>
      </c>
      <c r="D4" s="7" t="n">
        <v>4.78</v>
      </c>
    </row>
    <row r="5" spans="1:4">
      <c r="A5" s="4" t="s">
        <v>1004</v>
      </c>
      <c r="B5" s="5" t="n">
        <v>945625</v>
      </c>
      <c r="C5" s="5" t="n">
        <v>236250</v>
      </c>
      <c r="D5" s="5" t="n">
        <v>1148481</v>
      </c>
    </row>
    <row r="6" spans="1:4">
      <c r="A6" s="4" t="s">
        <v>1005</v>
      </c>
      <c r="B6" s="7" t="n">
        <v>2.25</v>
      </c>
      <c r="C6" s="7" t="n">
        <v>2.34</v>
      </c>
      <c r="D6" s="7" t="n">
        <v>1.95</v>
      </c>
    </row>
    <row r="7" spans="1:4">
      <c r="A7" s="4" t="s">
        <v>1006</v>
      </c>
      <c r="B7" s="5" t="n">
        <v>30250</v>
      </c>
      <c r="C7" s="5" t="n">
        <v>48250</v>
      </c>
      <c r="D7" s="4" t="s">
        <v>68</v>
      </c>
    </row>
    <row r="8" spans="1:4">
      <c r="A8" s="4" t="s">
        <v>1007</v>
      </c>
      <c r="B8" s="6" t="n">
        <v>2</v>
      </c>
      <c r="C8" s="7" t="n">
        <v>2.07</v>
      </c>
      <c r="D8" s="4" t="s">
        <v>68</v>
      </c>
    </row>
    <row r="9" spans="1:4">
      <c r="A9" s="4" t="s">
        <v>1008</v>
      </c>
      <c r="B9" s="5" t="n">
        <v>50000</v>
      </c>
      <c r="C9" s="5" t="n">
        <v>452375</v>
      </c>
      <c r="D9" s="5" t="n">
        <v>51125</v>
      </c>
    </row>
    <row r="10" spans="1:4">
      <c r="A10" s="4" t="s">
        <v>1009</v>
      </c>
      <c r="B10" s="7" t="n">
        <v>2.57</v>
      </c>
      <c r="C10" s="7" t="n">
        <v>5.85</v>
      </c>
      <c r="D10" s="7" t="n">
        <v>2.73</v>
      </c>
    </row>
    <row r="11" spans="1:4">
      <c r="A11" s="4" t="s">
        <v>1010</v>
      </c>
      <c r="B11" s="5" t="n">
        <v>761750</v>
      </c>
      <c r="C11" s="5" t="n">
        <v>248875</v>
      </c>
      <c r="D11" s="5" t="n">
        <v>117281</v>
      </c>
    </row>
    <row r="12" spans="1:4">
      <c r="A12" s="4" t="s">
        <v>1011</v>
      </c>
      <c r="B12" s="7" t="n">
        <v>6.28</v>
      </c>
      <c r="C12" s="7" t="n">
        <v>16.68</v>
      </c>
      <c r="D12" s="7" t="n">
        <v>25.05</v>
      </c>
    </row>
    <row r="13" spans="1:4">
      <c r="A13" s="4" t="s">
        <v>1012</v>
      </c>
      <c r="B13" s="5" t="n">
        <v>6964326</v>
      </c>
      <c r="C13" s="5" t="n">
        <v>6860701</v>
      </c>
      <c r="D13" s="5" t="n">
        <v>7373951</v>
      </c>
    </row>
    <row r="14" spans="1:4">
      <c r="A14" s="4" t="s">
        <v>1013</v>
      </c>
      <c r="B14" s="7" t="n">
        <v>2.95</v>
      </c>
      <c r="C14" s="7" t="n">
        <v>3.4</v>
      </c>
      <c r="D14" s="7" t="n">
        <v>4.03</v>
      </c>
    </row>
    <row r="15" spans="1:4">
      <c r="A15" s="4" t="s">
        <v>1014</v>
      </c>
      <c r="B15" s="5" t="n">
        <v>4793490</v>
      </c>
      <c r="C15" s="5" t="n">
        <v>5259011</v>
      </c>
      <c r="D15" s="5" t="n">
        <v>50711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6"/>
    <col customWidth="1" max="2" min="2" width="30"/>
  </cols>
  <sheetData>
    <row r="1" spans="1:2">
      <c r="A1" s="1" t="s">
        <v>1015</v>
      </c>
      <c r="B1" s="2" t="s">
        <v>1</v>
      </c>
    </row>
    <row r="2" spans="1:2">
      <c r="B2" s="2" t="s">
        <v>1016</v>
      </c>
    </row>
    <row r="3" spans="1:2">
      <c r="A3" s="4" t="s">
        <v>1017</v>
      </c>
      <c r="B3" s="7" t="n">
        <v>1.54</v>
      </c>
    </row>
    <row r="4" spans="1:2">
      <c r="A4" s="4" t="s">
        <v>1018</v>
      </c>
      <c r="B4" s="7" t="n">
        <v>6.28</v>
      </c>
    </row>
    <row r="5" spans="1:2">
      <c r="A5" s="4" t="s">
        <v>1019</v>
      </c>
      <c r="B5" s="5" t="n">
        <v>6964326</v>
      </c>
    </row>
    <row r="6" spans="1:2">
      <c r="A6" s="4" t="s">
        <v>1020</v>
      </c>
      <c r="B6" s="7" t="n">
        <v>2.95</v>
      </c>
    </row>
    <row r="7" spans="1:2">
      <c r="A7" s="4" t="s">
        <v>1021</v>
      </c>
      <c r="B7" s="4" t="s">
        <v>1022</v>
      </c>
    </row>
    <row r="8" spans="1:2">
      <c r="A8" s="4" t="s">
        <v>1023</v>
      </c>
      <c r="B8" s="5" t="n">
        <v>4793490</v>
      </c>
    </row>
    <row r="9" spans="1:2">
      <c r="A9" s="4" t="s">
        <v>1024</v>
      </c>
      <c r="B9" s="7" t="n">
        <v>3.29</v>
      </c>
    </row>
    <row r="10" spans="1:2">
      <c r="A10" s="4" t="s">
        <v>1025</v>
      </c>
      <c r="B10" s="4" t="s">
        <v>1026</v>
      </c>
    </row>
    <row r="11" spans="1:2">
      <c r="A11" s="4" t="s">
        <v>1027</v>
      </c>
    </row>
    <row r="12" spans="1:2">
      <c r="A12" s="4" t="s">
        <v>1017</v>
      </c>
      <c r="B12" s="7" t="n">
        <v>1.54</v>
      </c>
    </row>
    <row r="13" spans="1:2">
      <c r="A13" s="4" t="s">
        <v>1018</v>
      </c>
      <c r="B13" s="7" t="n">
        <v>2.41</v>
      </c>
    </row>
    <row r="14" spans="1:2">
      <c r="A14" s="4" t="s">
        <v>1019</v>
      </c>
      <c r="B14" s="5" t="n">
        <v>2645784</v>
      </c>
    </row>
    <row r="15" spans="1:2">
      <c r="A15" s="4" t="s">
        <v>1020</v>
      </c>
      <c r="B15" s="6" t="n">
        <v>2</v>
      </c>
    </row>
    <row r="16" spans="1:2">
      <c r="A16" s="4" t="s">
        <v>1021</v>
      </c>
      <c r="B16" s="4" t="s">
        <v>1028</v>
      </c>
    </row>
    <row r="17" spans="1:2">
      <c r="A17" s="4" t="s">
        <v>1023</v>
      </c>
      <c r="B17" s="5" t="n">
        <v>1108534</v>
      </c>
    </row>
    <row r="18" spans="1:2">
      <c r="A18" s="4" t="s">
        <v>1024</v>
      </c>
      <c r="B18" s="7" t="n">
        <v>1.97</v>
      </c>
    </row>
    <row r="19" spans="1:2">
      <c r="A19" s="4" t="s">
        <v>1025</v>
      </c>
      <c r="B19" s="4" t="s">
        <v>1029</v>
      </c>
    </row>
    <row r="20" spans="1:2">
      <c r="A20" s="4" t="s">
        <v>1030</v>
      </c>
    </row>
    <row r="21" spans="1:2">
      <c r="A21" s="4" t="s">
        <v>1017</v>
      </c>
      <c r="B21" s="7" t="n">
        <v>2.42</v>
      </c>
    </row>
    <row r="22" spans="1:2">
      <c r="A22" s="4" t="s">
        <v>1018</v>
      </c>
      <c r="B22" s="7" t="n">
        <v>4.41</v>
      </c>
    </row>
    <row r="23" spans="1:2">
      <c r="A23" s="4" t="s">
        <v>1019</v>
      </c>
      <c r="B23" s="5" t="n">
        <v>3004042</v>
      </c>
    </row>
    <row r="24" spans="1:2">
      <c r="A24" s="4" t="s">
        <v>1020</v>
      </c>
      <c r="B24" s="7" t="n">
        <v>2.77</v>
      </c>
    </row>
    <row r="25" spans="1:2">
      <c r="A25" s="4" t="s">
        <v>1021</v>
      </c>
      <c r="B25" s="4" t="s">
        <v>1031</v>
      </c>
    </row>
    <row r="26" spans="1:2">
      <c r="A26" s="4" t="s">
        <v>1023</v>
      </c>
      <c r="B26" s="5" t="n">
        <v>2370456</v>
      </c>
    </row>
    <row r="27" spans="1:2">
      <c r="A27" s="4" t="s">
        <v>1024</v>
      </c>
      <c r="B27" s="7" t="n">
        <v>2.81</v>
      </c>
    </row>
    <row r="28" spans="1:2">
      <c r="A28" s="4" t="s">
        <v>1025</v>
      </c>
      <c r="B28" s="4" t="s">
        <v>1032</v>
      </c>
    </row>
    <row r="29" spans="1:2">
      <c r="A29" s="4" t="s">
        <v>1033</v>
      </c>
    </row>
    <row r="30" spans="1:2">
      <c r="A30" s="4" t="s">
        <v>1017</v>
      </c>
      <c r="B30" s="7" t="n">
        <v>4.42</v>
      </c>
    </row>
    <row r="31" spans="1:2">
      <c r="A31" s="4" t="s">
        <v>1018</v>
      </c>
      <c r="B31" s="7" t="n">
        <v>6.28</v>
      </c>
    </row>
    <row r="32" spans="1:2">
      <c r="A32" s="4" t="s">
        <v>1019</v>
      </c>
      <c r="B32" s="5" t="n">
        <v>1314500</v>
      </c>
    </row>
    <row r="33" spans="1:2">
      <c r="A33" s="4" t="s">
        <v>1020</v>
      </c>
      <c r="B33" s="7" t="n">
        <v>5.27</v>
      </c>
    </row>
    <row r="34" spans="1:2">
      <c r="A34" s="4" t="s">
        <v>1021</v>
      </c>
      <c r="B34" s="4" t="s">
        <v>1034</v>
      </c>
    </row>
    <row r="35" spans="1:2">
      <c r="A35" s="4" t="s">
        <v>1023</v>
      </c>
      <c r="B35" s="5" t="n">
        <v>1314500</v>
      </c>
    </row>
    <row r="36" spans="1:2">
      <c r="A36" s="4" t="s">
        <v>1024</v>
      </c>
      <c r="B36" s="7" t="n">
        <v>5.27</v>
      </c>
    </row>
    <row r="37" spans="1:2">
      <c r="A37" s="4" t="s">
        <v>1025</v>
      </c>
      <c r="B37" s="4" t="s">
        <v>103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30"/>
  </cols>
  <sheetData>
    <row r="1" spans="1:2">
      <c r="A1" s="1" t="s">
        <v>1035</v>
      </c>
      <c r="B1" s="2" t="s">
        <v>1</v>
      </c>
    </row>
    <row r="2" spans="1:2">
      <c r="B2" s="2" t="s">
        <v>1016</v>
      </c>
    </row>
    <row r="3" spans="1:2">
      <c r="A3" s="4" t="s">
        <v>1036</v>
      </c>
      <c r="B3" s="5" t="n">
        <v>6174477</v>
      </c>
    </row>
    <row r="4" spans="1:2">
      <c r="A4" s="4" t="s">
        <v>1037</v>
      </c>
      <c r="B4" s="7" t="n">
        <v>2.36</v>
      </c>
    </row>
    <row r="5" spans="1:2">
      <c r="A5" s="4" t="s">
        <v>1038</v>
      </c>
      <c r="B5" s="5" t="n">
        <v>2129073</v>
      </c>
    </row>
    <row r="6" spans="1:2">
      <c r="A6" s="4" t="s">
        <v>1039</v>
      </c>
      <c r="B6" s="7" t="n">
        <v>2.55</v>
      </c>
    </row>
    <row r="7" spans="1:2">
      <c r="A7" s="4" t="s">
        <v>1040</v>
      </c>
      <c r="B7" s="5" t="n">
        <v>705144</v>
      </c>
    </row>
    <row r="8" spans="1:2">
      <c r="A8" s="4" t="s">
        <v>1041</v>
      </c>
      <c r="B8" s="7" t="n">
        <v>2.31</v>
      </c>
    </row>
    <row r="9" spans="1:2">
      <c r="A9" s="4" t="s">
        <v>1042</v>
      </c>
      <c r="B9" s="5" t="n">
        <v>2423148</v>
      </c>
    </row>
    <row r="10" spans="1:2">
      <c r="A10" s="4" t="s">
        <v>1043</v>
      </c>
      <c r="B10" s="7" t="n">
        <v>1.98</v>
      </c>
    </row>
    <row r="11" spans="1:2">
      <c r="A11" s="4" t="s">
        <v>1044</v>
      </c>
      <c r="B11" s="5" t="n">
        <v>5175258</v>
      </c>
    </row>
    <row r="12" spans="1:2">
      <c r="A12" s="4" t="s">
        <v>1045</v>
      </c>
      <c r="B12" s="7" t="n">
        <v>2.6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1046</v>
      </c>
      <c r="B1" s="2" t="s">
        <v>358</v>
      </c>
      <c r="D1" s="2" t="s">
        <v>1</v>
      </c>
    </row>
    <row r="2" spans="1:5">
      <c r="B2" s="2" t="s">
        <v>2</v>
      </c>
      <c r="C2" s="2" t="s">
        <v>37</v>
      </c>
      <c r="D2" s="2" t="s">
        <v>2</v>
      </c>
      <c r="E2" s="2" t="s">
        <v>37</v>
      </c>
    </row>
    <row r="3" spans="1:5">
      <c r="A3" s="4" t="s">
        <v>1047</v>
      </c>
      <c r="D3" s="6" t="n">
        <v>4600</v>
      </c>
      <c r="E3" s="6" t="n">
        <v>4100</v>
      </c>
    </row>
    <row r="4" spans="1:5">
      <c r="A4" s="4" t="s">
        <v>401</v>
      </c>
      <c r="B4" s="6" t="n">
        <v>20000</v>
      </c>
      <c r="C4" s="6" t="n">
        <v>20000</v>
      </c>
      <c r="D4" s="5" t="n">
        <v>20000</v>
      </c>
      <c r="E4" s="5" t="n">
        <v>20000</v>
      </c>
    </row>
    <row r="5" spans="1:5">
      <c r="A5" s="4" t="s">
        <v>402</v>
      </c>
      <c r="B5" s="5" t="n">
        <v>250</v>
      </c>
      <c r="C5" s="5" t="n">
        <v>250</v>
      </c>
      <c r="D5" s="5" t="n">
        <v>250</v>
      </c>
      <c r="E5" s="5" t="n">
        <v>250</v>
      </c>
    </row>
    <row r="6" spans="1:5">
      <c r="A6" s="4" t="s">
        <v>403</v>
      </c>
      <c r="B6" s="5" t="n">
        <v>5000</v>
      </c>
      <c r="C6" s="5" t="n">
        <v>5000</v>
      </c>
      <c r="D6" s="5" t="n">
        <v>5000</v>
      </c>
      <c r="E6" s="5" t="n">
        <v>5000</v>
      </c>
    </row>
    <row r="7" spans="1:5">
      <c r="A7" s="4" t="s">
        <v>404</v>
      </c>
      <c r="B7" s="5" t="n">
        <v>20000</v>
      </c>
      <c r="C7" s="5" t="n">
        <v>21000</v>
      </c>
      <c r="D7" s="5" t="n">
        <v>20000</v>
      </c>
      <c r="E7" s="5" t="n">
        <v>21000</v>
      </c>
    </row>
    <row r="8" spans="1:5">
      <c r="A8" s="4" t="s">
        <v>708</v>
      </c>
      <c r="B8" s="6" t="n">
        <v>-10200</v>
      </c>
      <c r="C8" s="5" t="n">
        <v>12500</v>
      </c>
    </row>
    <row r="9" spans="1:5">
      <c r="A9" s="4" t="s">
        <v>1048</v>
      </c>
      <c r="C9" s="6" t="n">
        <v>4600</v>
      </c>
    </row>
    <row r="10" spans="1:5">
      <c r="A10" s="4" t="s">
        <v>1049</v>
      </c>
      <c r="D10" s="6" t="n">
        <v>200</v>
      </c>
      <c r="E10" s="6" t="n">
        <v>9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v>
      </c>
      <c r="C2" s="2" t="s">
        <v>37</v>
      </c>
    </row>
    <row r="3" spans="1:3">
      <c r="A3" s="4" t="s">
        <v>1051</v>
      </c>
      <c r="B3" s="6" t="n">
        <v>127702</v>
      </c>
      <c r="C3" s="6" t="n">
        <v>121144</v>
      </c>
    </row>
    <row r="4" spans="1:3">
      <c r="A4" s="4" t="s">
        <v>1052</v>
      </c>
      <c r="B4" s="5" t="n">
        <v>-43462</v>
      </c>
      <c r="C4" s="5" t="n">
        <v>-28019</v>
      </c>
    </row>
    <row r="5" spans="1:3">
      <c r="A5" s="4" t="s">
        <v>1053</v>
      </c>
      <c r="B5" s="5" t="n">
        <v>-15380</v>
      </c>
      <c r="C5" s="5" t="n">
        <v>7872</v>
      </c>
    </row>
    <row r="6" spans="1:3">
      <c r="A6" s="4" t="s">
        <v>1054</v>
      </c>
      <c r="B6" s="5" t="n">
        <v>95064</v>
      </c>
      <c r="C6" s="5" t="n">
        <v>127702</v>
      </c>
    </row>
    <row r="7" spans="1:3">
      <c r="A7" s="4" t="s">
        <v>1055</v>
      </c>
    </row>
    <row r="8" spans="1:3">
      <c r="A8" s="4" t="s">
        <v>1056</v>
      </c>
      <c r="B8" s="5" t="n">
        <v>9024</v>
      </c>
      <c r="C8" s="5" t="n">
        <v>10870</v>
      </c>
    </row>
    <row r="9" spans="1:3">
      <c r="A9" s="4" t="s">
        <v>1057</v>
      </c>
    </row>
    <row r="10" spans="1:3">
      <c r="A10" s="4" t="s">
        <v>1056</v>
      </c>
      <c r="B10" s="6" t="n">
        <v>17180</v>
      </c>
      <c r="C10" s="6" t="n">
        <v>1583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58</v>
      </c>
      <c r="B1" s="2" t="s">
        <v>1</v>
      </c>
    </row>
    <row r="2" spans="1:4">
      <c r="B2" s="2" t="s">
        <v>2</v>
      </c>
      <c r="C2" s="2" t="s">
        <v>37</v>
      </c>
      <c r="D2" s="2" t="s">
        <v>82</v>
      </c>
    </row>
    <row r="3" spans="1:4">
      <c r="A3" s="4" t="s">
        <v>1059</v>
      </c>
    </row>
    <row r="4" spans="1:4">
      <c r="A4" s="4" t="s">
        <v>1060</v>
      </c>
      <c r="B4" s="6" t="n">
        <v>700000</v>
      </c>
      <c r="C4" s="6" t="n">
        <v>800000</v>
      </c>
      <c r="D4" s="6" t="n">
        <v>1000000</v>
      </c>
    </row>
    <row r="5" spans="1:4">
      <c r="A5" s="4" t="s">
        <v>1061</v>
      </c>
    </row>
    <row r="6" spans="1:4">
      <c r="A6" s="4" t="s">
        <v>1060</v>
      </c>
      <c r="B6" s="5" t="n">
        <v>148000</v>
      </c>
      <c r="C6" s="5" t="n">
        <v>191000</v>
      </c>
      <c r="D6" s="5" t="n">
        <v>152000</v>
      </c>
    </row>
    <row r="7" spans="1:4">
      <c r="A7" s="4" t="s">
        <v>1062</v>
      </c>
    </row>
    <row r="8" spans="1:4">
      <c r="A8" s="4" t="s">
        <v>1060</v>
      </c>
      <c r="B8" s="6" t="n">
        <v>514000</v>
      </c>
      <c r="C8" s="6" t="n">
        <v>336000</v>
      </c>
      <c r="D8" s="6" t="n">
        <v>166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063</v>
      </c>
      <c r="B1" s="2" t="s">
        <v>1064</v>
      </c>
      <c r="C1" s="2" t="s">
        <v>1065</v>
      </c>
      <c r="D1" s="2" t="s">
        <v>1066</v>
      </c>
      <c r="E1" s="2" t="s">
        <v>1067</v>
      </c>
      <c r="F1" s="2" t="s">
        <v>2</v>
      </c>
      <c r="G1" s="2" t="s">
        <v>1068</v>
      </c>
    </row>
    <row r="2" spans="1:7">
      <c r="A2" s="4" t="s">
        <v>1069</v>
      </c>
    </row>
    <row r="3" spans="1:7">
      <c r="A3" s="4" t="s">
        <v>1070</v>
      </c>
      <c r="B3" s="4" t="s">
        <v>591</v>
      </c>
    </row>
    <row r="4" spans="1:7">
      <c r="A4" s="4" t="s">
        <v>1071</v>
      </c>
      <c r="B4" s="9" t="n">
        <v>2.7</v>
      </c>
    </row>
    <row r="5" spans="1:7">
      <c r="A5" s="4" t="s">
        <v>1072</v>
      </c>
    </row>
    <row r="6" spans="1:7">
      <c r="A6" s="4" t="s">
        <v>1071</v>
      </c>
      <c r="F6" s="9" t="n">
        <v>41.3</v>
      </c>
    </row>
    <row r="7" spans="1:7">
      <c r="A7" s="4" t="s">
        <v>1073</v>
      </c>
      <c r="E7" s="6" t="n">
        <v>9</v>
      </c>
    </row>
    <row r="8" spans="1:7">
      <c r="A8" s="4" t="s">
        <v>1074</v>
      </c>
      <c r="C8" s="9" t="n">
        <v>10.4</v>
      </c>
    </row>
    <row r="9" spans="1:7">
      <c r="A9" s="4" t="s">
        <v>1075</v>
      </c>
      <c r="G9" s="9" t="n">
        <v>11.1</v>
      </c>
    </row>
    <row r="10" spans="1:7">
      <c r="A10" s="4" t="s">
        <v>1076</v>
      </c>
    </row>
    <row r="11" spans="1:7">
      <c r="A11" s="4" t="s">
        <v>1073</v>
      </c>
      <c r="E11" s="6" t="n">
        <v>3</v>
      </c>
    </row>
    <row r="12" spans="1:7">
      <c r="A12" s="4" t="s">
        <v>1077</v>
      </c>
    </row>
    <row r="13" spans="1:7">
      <c r="A13" s="4" t="s">
        <v>1074</v>
      </c>
      <c r="D13" s="9" t="n">
        <v>1.4</v>
      </c>
    </row>
    <row r="14" spans="1:7">
      <c r="A14" s="4" t="s">
        <v>1078</v>
      </c>
    </row>
    <row r="15" spans="1:7">
      <c r="A15" s="4" t="s">
        <v>1071</v>
      </c>
      <c r="F15" s="9" t="n">
        <v>11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391</v>
      </c>
    </row>
    <row r="2" spans="1:2">
      <c r="A2" s="4" t="s">
        <v>1080</v>
      </c>
      <c r="B2" s="6" t="n">
        <v>59</v>
      </c>
    </row>
    <row r="3" spans="1:2">
      <c r="A3" s="4" t="s">
        <v>1081</v>
      </c>
      <c r="B3" s="6" t="n">
        <v>12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082</v>
      </c>
      <c r="B1" s="2" t="s">
        <v>358</v>
      </c>
      <c r="J1" s="2" t="s">
        <v>1</v>
      </c>
    </row>
    <row r="2" spans="1:12">
      <c r="B2" s="2" t="s">
        <v>391</v>
      </c>
      <c r="C2" s="2" t="s">
        <v>534</v>
      </c>
      <c r="D2" s="2" t="s">
        <v>535</v>
      </c>
      <c r="E2" s="2" t="s">
        <v>536</v>
      </c>
      <c r="F2" s="2" t="s">
        <v>392</v>
      </c>
      <c r="G2" s="2" t="s">
        <v>537</v>
      </c>
      <c r="H2" s="2" t="s">
        <v>538</v>
      </c>
      <c r="I2" s="2" t="s">
        <v>539</v>
      </c>
      <c r="J2" s="2" t="s">
        <v>391</v>
      </c>
      <c r="K2" s="2" t="s">
        <v>392</v>
      </c>
      <c r="L2" s="2" t="s">
        <v>393</v>
      </c>
    </row>
    <row r="3" spans="1:12">
      <c r="A3" s="4" t="s">
        <v>1083</v>
      </c>
      <c r="I3" s="5" t="n">
        <v>1</v>
      </c>
    </row>
    <row r="4" spans="1:12">
      <c r="A4" s="4" t="s">
        <v>1084</v>
      </c>
      <c r="I4" s="5" t="n">
        <v>3</v>
      </c>
    </row>
    <row r="5" spans="1:12">
      <c r="A5" s="4" t="s">
        <v>1085</v>
      </c>
      <c r="I5" s="6" t="n">
        <v>11200</v>
      </c>
    </row>
    <row r="6" spans="1:12">
      <c r="A6" s="4" t="s">
        <v>1086</v>
      </c>
      <c r="E6" s="6" t="n">
        <v>13000</v>
      </c>
    </row>
    <row r="7" spans="1:12">
      <c r="A7" s="4" t="s">
        <v>551</v>
      </c>
      <c r="B7" s="6" t="n">
        <v>123694</v>
      </c>
      <c r="F7" s="6" t="n">
        <v>115090</v>
      </c>
      <c r="J7" s="6" t="n">
        <v>123694</v>
      </c>
      <c r="K7" s="6" t="n">
        <v>115090</v>
      </c>
    </row>
    <row r="8" spans="1:12">
      <c r="A8" s="4" t="s">
        <v>718</v>
      </c>
      <c r="B8" s="6" t="n">
        <v>614811</v>
      </c>
      <c r="C8" s="6" t="n">
        <v>456712</v>
      </c>
      <c r="D8" s="6" t="n">
        <v>502544</v>
      </c>
      <c r="E8" s="6" t="n">
        <v>417166</v>
      </c>
      <c r="F8" s="5" t="n">
        <v>721686</v>
      </c>
      <c r="G8" s="6" t="n">
        <v>592035</v>
      </c>
      <c r="H8" s="6" t="n">
        <v>585935</v>
      </c>
      <c r="I8" s="6" t="n">
        <v>552009</v>
      </c>
      <c r="J8" s="6" t="n">
        <v>1991233</v>
      </c>
      <c r="K8" s="5" t="n">
        <v>2451665</v>
      </c>
      <c r="L8" s="6" t="n">
        <v>2752247</v>
      </c>
    </row>
    <row r="9" spans="1:12">
      <c r="A9" s="4" t="s">
        <v>1087</v>
      </c>
      <c r="B9" s="4" t="s">
        <v>1088</v>
      </c>
      <c r="J9" s="4" t="s">
        <v>1088</v>
      </c>
    </row>
    <row r="10" spans="1:12">
      <c r="A10" s="4" t="s">
        <v>1089</v>
      </c>
    </row>
    <row r="11" spans="1:12">
      <c r="A11" s="4" t="s">
        <v>1090</v>
      </c>
      <c r="J11" s="6" t="n">
        <v>700</v>
      </c>
    </row>
    <row r="12" spans="1:12">
      <c r="A12" s="4" t="s">
        <v>1091</v>
      </c>
    </row>
    <row r="13" spans="1:12">
      <c r="A13" s="4" t="s">
        <v>1090</v>
      </c>
      <c r="J13" s="5" t="n">
        <v>600</v>
      </c>
    </row>
    <row r="14" spans="1:12">
      <c r="A14" s="4" t="s">
        <v>52</v>
      </c>
    </row>
    <row r="15" spans="1:12">
      <c r="A15" s="4" t="s">
        <v>551</v>
      </c>
      <c r="B15" s="6" t="n">
        <v>123694</v>
      </c>
      <c r="F15" s="5" t="n">
        <v>115090</v>
      </c>
      <c r="J15" s="5" t="n">
        <v>123694</v>
      </c>
      <c r="K15" s="5" t="n">
        <v>115090</v>
      </c>
    </row>
    <row r="16" spans="1:12">
      <c r="A16" s="4" t="s">
        <v>718</v>
      </c>
      <c r="J16" s="5" t="n">
        <v>1937878</v>
      </c>
      <c r="K16" s="5" t="n">
        <v>2392922</v>
      </c>
      <c r="L16" s="5" t="n">
        <v>2679630</v>
      </c>
    </row>
    <row r="17" spans="1:12">
      <c r="A17" s="4" t="s">
        <v>1092</v>
      </c>
    </row>
    <row r="18" spans="1:12">
      <c r="A18" s="4" t="s">
        <v>718</v>
      </c>
      <c r="J18" s="5" t="n">
        <v>21100</v>
      </c>
      <c r="K18" s="5" t="n">
        <v>11300</v>
      </c>
      <c r="L18" s="6" t="n">
        <v>5800</v>
      </c>
    </row>
    <row r="19" spans="1:12">
      <c r="A19" s="4" t="s">
        <v>371</v>
      </c>
    </row>
    <row r="20" spans="1:12">
      <c r="A20" s="4" t="s">
        <v>1093</v>
      </c>
      <c r="B20" s="6" t="n">
        <v>4600</v>
      </c>
      <c r="F20" s="6" t="n">
        <v>22400</v>
      </c>
      <c r="J20" s="6" t="n">
        <v>4600</v>
      </c>
      <c r="K20" s="6" t="n">
        <v>22400</v>
      </c>
    </row>
    <row r="21" spans="1:12">
      <c r="A21" s="4" t="s">
        <v>1087</v>
      </c>
      <c r="B21" s="4" t="s">
        <v>1088</v>
      </c>
      <c r="F21" s="4" t="s">
        <v>1094</v>
      </c>
      <c r="J21" s="4" t="s">
        <v>1088</v>
      </c>
      <c r="K21" s="4" t="s">
        <v>109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358</v>
      </c>
      <c r="J1" s="2" t="s">
        <v>1</v>
      </c>
    </row>
    <row r="2" spans="1:12">
      <c r="B2" s="2" t="s">
        <v>2</v>
      </c>
      <c r="C2" s="2" t="s">
        <v>714</v>
      </c>
      <c r="D2" s="2" t="s">
        <v>4</v>
      </c>
      <c r="E2" s="2" t="s">
        <v>359</v>
      </c>
      <c r="F2" s="2" t="s">
        <v>37</v>
      </c>
      <c r="G2" s="2" t="s">
        <v>715</v>
      </c>
      <c r="H2" s="2" t="s">
        <v>716</v>
      </c>
      <c r="I2" s="2" t="s">
        <v>717</v>
      </c>
      <c r="J2" s="2" t="s">
        <v>2</v>
      </c>
      <c r="K2" s="2" t="s">
        <v>37</v>
      </c>
      <c r="L2" s="2" t="s">
        <v>82</v>
      </c>
    </row>
    <row r="3" spans="1:12">
      <c r="A3" s="4" t="s">
        <v>1096</v>
      </c>
      <c r="B3" s="4" t="s">
        <v>1088</v>
      </c>
      <c r="J3" s="4" t="s">
        <v>1088</v>
      </c>
    </row>
    <row r="4" spans="1:12">
      <c r="A4" s="4" t="s">
        <v>1097</v>
      </c>
      <c r="B4" s="6" t="n">
        <v>17134</v>
      </c>
      <c r="C4" s="6" t="n">
        <v>10732</v>
      </c>
      <c r="D4" s="6" t="n">
        <v>1343</v>
      </c>
      <c r="E4" s="6" t="n">
        <v>-5176</v>
      </c>
      <c r="F4" s="6" t="n">
        <v>3062</v>
      </c>
      <c r="G4" s="6" t="n">
        <v>-3881</v>
      </c>
      <c r="H4" s="6" t="n">
        <v>-4562</v>
      </c>
      <c r="I4" s="6" t="n">
        <v>-1666</v>
      </c>
      <c r="J4" s="6" t="n">
        <v>24033</v>
      </c>
      <c r="K4" s="6" t="n">
        <v>-7047</v>
      </c>
      <c r="L4" s="6" t="n">
        <v>-4346</v>
      </c>
    </row>
    <row r="5" spans="1:12">
      <c r="A5" s="4" t="s">
        <v>371</v>
      </c>
    </row>
    <row r="6" spans="1:12">
      <c r="A6" s="4" t="s">
        <v>53</v>
      </c>
      <c r="B6" s="5" t="n">
        <v>52285</v>
      </c>
      <c r="F6" s="5" t="n">
        <v>60774</v>
      </c>
      <c r="J6" s="5" t="n">
        <v>52285</v>
      </c>
      <c r="K6" s="5" t="n">
        <v>60774</v>
      </c>
    </row>
    <row r="7" spans="1:12">
      <c r="A7" s="4" t="s">
        <v>142</v>
      </c>
      <c r="B7" s="5" t="n">
        <v>514654</v>
      </c>
      <c r="F7" s="5" t="n">
        <v>675179</v>
      </c>
      <c r="J7" s="5" t="n">
        <v>514654</v>
      </c>
      <c r="K7" s="5" t="n">
        <v>675179</v>
      </c>
    </row>
    <row r="8" spans="1:12">
      <c r="A8" s="4" t="s">
        <v>1098</v>
      </c>
      <c r="B8" s="5" t="n">
        <v>35105</v>
      </c>
      <c r="F8" s="5" t="n">
        <v>36026</v>
      </c>
      <c r="J8" s="5" t="n">
        <v>35105</v>
      </c>
      <c r="K8" s="5" t="n">
        <v>36026</v>
      </c>
    </row>
    <row r="9" spans="1:12">
      <c r="A9" s="4" t="s">
        <v>1099</v>
      </c>
      <c r="B9" s="5" t="n">
        <v>602044</v>
      </c>
      <c r="F9" s="5" t="n">
        <v>771979</v>
      </c>
      <c r="J9" s="5" t="n">
        <v>602044</v>
      </c>
      <c r="K9" s="5" t="n">
        <v>771979</v>
      </c>
    </row>
    <row r="10" spans="1:12">
      <c r="A10" s="4" t="s">
        <v>1100</v>
      </c>
      <c r="B10" s="5" t="n">
        <v>79854</v>
      </c>
      <c r="F10" s="5" t="n">
        <v>122075</v>
      </c>
      <c r="J10" s="5" t="n">
        <v>79854</v>
      </c>
      <c r="K10" s="5" t="n">
        <v>122075</v>
      </c>
    </row>
    <row r="11" spans="1:12">
      <c r="A11" s="4" t="s">
        <v>1101</v>
      </c>
      <c r="B11" s="5" t="n">
        <v>236665</v>
      </c>
      <c r="F11" s="5" t="n">
        <v>330642</v>
      </c>
      <c r="J11" s="5" t="n">
        <v>236665</v>
      </c>
      <c r="K11" s="5" t="n">
        <v>330642</v>
      </c>
    </row>
    <row r="12" spans="1:12">
      <c r="A12" s="4" t="s">
        <v>1102</v>
      </c>
      <c r="B12" s="5" t="n">
        <v>316519</v>
      </c>
      <c r="F12" s="5" t="n">
        <v>452717</v>
      </c>
      <c r="J12" s="5" t="n">
        <v>316519</v>
      </c>
      <c r="K12" s="5" t="n">
        <v>452717</v>
      </c>
    </row>
    <row r="13" spans="1:12">
      <c r="A13" s="4" t="s">
        <v>1103</v>
      </c>
      <c r="B13" s="5" t="n">
        <v>119319</v>
      </c>
      <c r="F13" s="5" t="n">
        <v>92630</v>
      </c>
      <c r="J13" s="5" t="n">
        <v>119319</v>
      </c>
      <c r="K13" s="5" t="n">
        <v>92630</v>
      </c>
    </row>
    <row r="14" spans="1:12">
      <c r="A14" s="4" t="s">
        <v>1104</v>
      </c>
      <c r="B14" s="5" t="n">
        <v>166206</v>
      </c>
      <c r="F14" s="5" t="n">
        <v>226632</v>
      </c>
      <c r="J14" s="5" t="n">
        <v>166206</v>
      </c>
      <c r="K14" s="5" t="n">
        <v>226632</v>
      </c>
    </row>
    <row r="15" spans="1:12">
      <c r="A15" s="4" t="s">
        <v>1105</v>
      </c>
      <c r="B15" s="5" t="n">
        <v>285525</v>
      </c>
      <c r="F15" s="5" t="n">
        <v>319262</v>
      </c>
      <c r="J15" s="5" t="n">
        <v>285525</v>
      </c>
      <c r="K15" s="5" t="n">
        <v>319262</v>
      </c>
    </row>
    <row r="16" spans="1:12">
      <c r="A16" s="4" t="s">
        <v>50</v>
      </c>
      <c r="B16" s="6" t="n">
        <v>602044</v>
      </c>
      <c r="F16" s="6" t="n">
        <v>771979</v>
      </c>
      <c r="J16" s="6" t="n">
        <v>602044</v>
      </c>
      <c r="K16" s="6" t="n">
        <v>771979</v>
      </c>
    </row>
    <row r="17" spans="1:12">
      <c r="A17" s="4" t="s">
        <v>1096</v>
      </c>
      <c r="B17" s="4" t="s">
        <v>1088</v>
      </c>
      <c r="F17" s="4" t="s">
        <v>1094</v>
      </c>
      <c r="J17" s="4" t="s">
        <v>1088</v>
      </c>
      <c r="K17" s="4" t="s">
        <v>1094</v>
      </c>
    </row>
    <row r="18" spans="1:12">
      <c r="A18" s="4" t="s">
        <v>83</v>
      </c>
      <c r="J18" s="6" t="n">
        <v>609099</v>
      </c>
      <c r="K18" s="6" t="n">
        <v>317849</v>
      </c>
      <c r="L18" s="5" t="n">
        <v>147717</v>
      </c>
    </row>
    <row r="19" spans="1:12">
      <c r="A19" s="4" t="s">
        <v>1106</v>
      </c>
      <c r="J19" s="5" t="n">
        <v>-582279</v>
      </c>
      <c r="K19" s="5" t="n">
        <v>-329147</v>
      </c>
      <c r="L19" s="5" t="n">
        <v>-165534</v>
      </c>
    </row>
    <row r="20" spans="1:12">
      <c r="A20" s="4" t="s">
        <v>1107</v>
      </c>
      <c r="J20" s="5" t="n">
        <v>26820</v>
      </c>
      <c r="K20" s="5" t="n">
        <v>-11298</v>
      </c>
      <c r="L20" s="5" t="n">
        <v>-17817</v>
      </c>
    </row>
    <row r="21" spans="1:12">
      <c r="A21" s="4" t="s">
        <v>1097</v>
      </c>
      <c r="J21" s="5" t="n">
        <v>24527</v>
      </c>
      <c r="K21" s="5" t="n">
        <v>-6663</v>
      </c>
      <c r="L21" s="5" t="n">
        <v>-4326</v>
      </c>
    </row>
    <row r="22" spans="1:12">
      <c r="A22" s="4" t="s">
        <v>1108</v>
      </c>
    </row>
    <row r="23" spans="1:12">
      <c r="A23" s="4" t="s">
        <v>53</v>
      </c>
      <c r="B23" s="6" t="n">
        <v>50010</v>
      </c>
      <c r="F23" s="6" t="n">
        <v>60580</v>
      </c>
      <c r="J23" s="5" t="n">
        <v>50010</v>
      </c>
      <c r="K23" s="5" t="n">
        <v>60580</v>
      </c>
    </row>
    <row r="24" spans="1:12">
      <c r="A24" s="4" t="s">
        <v>142</v>
      </c>
      <c r="B24" s="5" t="n">
        <v>506650</v>
      </c>
      <c r="F24" s="5" t="n">
        <v>666017</v>
      </c>
      <c r="J24" s="5" t="n">
        <v>506650</v>
      </c>
      <c r="K24" s="5" t="n">
        <v>666017</v>
      </c>
    </row>
    <row r="25" spans="1:12">
      <c r="A25" s="4" t="s">
        <v>1098</v>
      </c>
      <c r="B25" s="5" t="n">
        <v>35105</v>
      </c>
      <c r="F25" s="5" t="n">
        <v>36026</v>
      </c>
      <c r="J25" s="5" t="n">
        <v>35105</v>
      </c>
      <c r="K25" s="5" t="n">
        <v>36026</v>
      </c>
    </row>
    <row r="26" spans="1:12">
      <c r="A26" s="4" t="s">
        <v>1099</v>
      </c>
      <c r="B26" s="5" t="n">
        <v>591765</v>
      </c>
      <c r="F26" s="5" t="n">
        <v>762623</v>
      </c>
      <c r="J26" s="5" t="n">
        <v>591765</v>
      </c>
      <c r="K26" s="5" t="n">
        <v>762623</v>
      </c>
    </row>
    <row r="27" spans="1:12">
      <c r="A27" s="4" t="s">
        <v>1100</v>
      </c>
      <c r="B27" s="5" t="n">
        <v>79108</v>
      </c>
      <c r="F27" s="5" t="n">
        <v>121646</v>
      </c>
      <c r="J27" s="5" t="n">
        <v>79108</v>
      </c>
      <c r="K27" s="5" t="n">
        <v>121646</v>
      </c>
    </row>
    <row r="28" spans="1:12">
      <c r="A28" s="4" t="s">
        <v>1101</v>
      </c>
      <c r="B28" s="5" t="n">
        <v>236665</v>
      </c>
      <c r="F28" s="5" t="n">
        <v>330642</v>
      </c>
      <c r="J28" s="5" t="n">
        <v>236665</v>
      </c>
      <c r="K28" s="5" t="n">
        <v>330642</v>
      </c>
    </row>
    <row r="29" spans="1:12">
      <c r="A29" s="4" t="s">
        <v>1102</v>
      </c>
      <c r="B29" s="5" t="n">
        <v>315773</v>
      </c>
      <c r="F29" s="5" t="n">
        <v>452288</v>
      </c>
      <c r="J29" s="5" t="n">
        <v>315773</v>
      </c>
      <c r="K29" s="5" t="n">
        <v>452288</v>
      </c>
    </row>
    <row r="30" spans="1:12">
      <c r="A30" s="4" t="s">
        <v>1103</v>
      </c>
      <c r="B30" s="5" t="n">
        <v>114950</v>
      </c>
      <c r="F30" s="5" t="n">
        <v>88884</v>
      </c>
      <c r="J30" s="5" t="n">
        <v>114950</v>
      </c>
      <c r="K30" s="5" t="n">
        <v>88884</v>
      </c>
    </row>
    <row r="31" spans="1:12">
      <c r="A31" s="4" t="s">
        <v>1104</v>
      </c>
      <c r="B31" s="5" t="n">
        <v>161042</v>
      </c>
      <c r="F31" s="5" t="n">
        <v>221451</v>
      </c>
      <c r="J31" s="5" t="n">
        <v>161042</v>
      </c>
      <c r="K31" s="5" t="n">
        <v>221451</v>
      </c>
    </row>
    <row r="32" spans="1:12">
      <c r="A32" s="4" t="s">
        <v>1105</v>
      </c>
      <c r="B32" s="5" t="n">
        <v>275992</v>
      </c>
      <c r="F32" s="5" t="n">
        <v>310335</v>
      </c>
      <c r="J32" s="5" t="n">
        <v>275992</v>
      </c>
      <c r="K32" s="5" t="n">
        <v>310335</v>
      </c>
    </row>
    <row r="33" spans="1:12">
      <c r="A33" s="4" t="s">
        <v>50</v>
      </c>
      <c r="B33" s="6" t="n">
        <v>591765</v>
      </c>
      <c r="F33" s="6" t="n">
        <v>762623</v>
      </c>
      <c r="J33" s="6" t="n">
        <v>591765</v>
      </c>
      <c r="K33" s="6" t="n">
        <v>762623</v>
      </c>
    </row>
    <row r="34" spans="1:12">
      <c r="A34" s="4" t="s">
        <v>1096</v>
      </c>
      <c r="B34" s="4" t="s">
        <v>1109</v>
      </c>
      <c r="F34" s="4" t="s">
        <v>1110</v>
      </c>
      <c r="J34" s="4" t="s">
        <v>1109</v>
      </c>
      <c r="K34" s="4" t="s">
        <v>1110</v>
      </c>
    </row>
    <row r="35" spans="1:12">
      <c r="A35" s="4" t="s">
        <v>83</v>
      </c>
      <c r="J35" s="6" t="n">
        <v>602681</v>
      </c>
      <c r="K35" s="6" t="n">
        <v>312164</v>
      </c>
      <c r="L35" s="5" t="n">
        <v>141418</v>
      </c>
    </row>
    <row r="36" spans="1:12">
      <c r="A36" s="4" t="s">
        <v>1106</v>
      </c>
      <c r="J36" s="5" t="n">
        <v>-577106</v>
      </c>
      <c r="K36" s="5" t="n">
        <v>-324514</v>
      </c>
      <c r="L36" s="5" t="n">
        <v>-159431</v>
      </c>
    </row>
    <row r="37" spans="1:12">
      <c r="A37" s="4" t="s">
        <v>1107</v>
      </c>
      <c r="J37" s="5" t="n">
        <v>25575</v>
      </c>
      <c r="K37" s="5" t="n">
        <v>-12350</v>
      </c>
      <c r="L37" s="5" t="n">
        <v>-18013</v>
      </c>
    </row>
    <row r="38" spans="1:12">
      <c r="A38" s="4" t="s">
        <v>1097</v>
      </c>
      <c r="J38" s="5" t="n">
        <v>23904</v>
      </c>
      <c r="K38" s="5" t="n">
        <v>-7189</v>
      </c>
      <c r="L38" s="5" t="n">
        <v>-4424</v>
      </c>
    </row>
    <row r="39" spans="1:12">
      <c r="A39" s="4" t="s">
        <v>1111</v>
      </c>
    </row>
    <row r="40" spans="1:12">
      <c r="A40" s="4" t="s">
        <v>53</v>
      </c>
      <c r="B40" s="6" t="n">
        <v>2275</v>
      </c>
      <c r="F40" s="6" t="n">
        <v>194</v>
      </c>
      <c r="J40" s="5" t="n">
        <v>2275</v>
      </c>
      <c r="K40" s="5" t="n">
        <v>194</v>
      </c>
    </row>
    <row r="41" spans="1:12">
      <c r="A41" s="4" t="s">
        <v>142</v>
      </c>
      <c r="B41" s="5" t="n">
        <v>8004</v>
      </c>
      <c r="F41" s="5" t="n">
        <v>9162</v>
      </c>
      <c r="J41" s="5" t="n">
        <v>8004</v>
      </c>
      <c r="K41" s="5" t="n">
        <v>9162</v>
      </c>
    </row>
    <row r="42" spans="1:12">
      <c r="A42" s="4" t="s">
        <v>1098</v>
      </c>
      <c r="B42" s="4" t="s">
        <v>68</v>
      </c>
      <c r="F42" s="4" t="s">
        <v>68</v>
      </c>
      <c r="J42" s="4" t="s">
        <v>68</v>
      </c>
      <c r="K42" s="4" t="s">
        <v>68</v>
      </c>
    </row>
    <row r="43" spans="1:12">
      <c r="A43" s="4" t="s">
        <v>1099</v>
      </c>
      <c r="B43" s="5" t="n">
        <v>10279</v>
      </c>
      <c r="F43" s="5" t="n">
        <v>9356</v>
      </c>
      <c r="J43" s="5" t="n">
        <v>10279</v>
      </c>
      <c r="K43" s="5" t="n">
        <v>9356</v>
      </c>
    </row>
    <row r="44" spans="1:12">
      <c r="A44" s="4" t="s">
        <v>1100</v>
      </c>
      <c r="B44" s="5" t="n">
        <v>746</v>
      </c>
      <c r="F44" s="5" t="n">
        <v>429</v>
      </c>
      <c r="J44" s="5" t="n">
        <v>746</v>
      </c>
      <c r="K44" s="5" t="n">
        <v>429</v>
      </c>
    </row>
    <row r="45" spans="1:12">
      <c r="A45" s="4" t="s">
        <v>1101</v>
      </c>
      <c r="B45" s="4" t="s">
        <v>68</v>
      </c>
      <c r="F45" s="4" t="s">
        <v>68</v>
      </c>
      <c r="J45" s="4" t="s">
        <v>68</v>
      </c>
      <c r="K45" s="4" t="s">
        <v>68</v>
      </c>
    </row>
    <row r="46" spans="1:12">
      <c r="A46" s="4" t="s">
        <v>1102</v>
      </c>
      <c r="B46" s="5" t="n">
        <v>746</v>
      </c>
      <c r="F46" s="5" t="n">
        <v>429</v>
      </c>
      <c r="J46" s="5" t="n">
        <v>746</v>
      </c>
      <c r="K46" s="5" t="n">
        <v>429</v>
      </c>
    </row>
    <row r="47" spans="1:12">
      <c r="A47" s="4" t="s">
        <v>1103</v>
      </c>
      <c r="B47" s="5" t="n">
        <v>4369</v>
      </c>
      <c r="F47" s="5" t="n">
        <v>3746</v>
      </c>
      <c r="J47" s="5" t="n">
        <v>4369</v>
      </c>
      <c r="K47" s="5" t="n">
        <v>3746</v>
      </c>
    </row>
    <row r="48" spans="1:12">
      <c r="A48" s="4" t="s">
        <v>1104</v>
      </c>
      <c r="B48" s="5" t="n">
        <v>5164</v>
      </c>
      <c r="F48" s="5" t="n">
        <v>5181</v>
      </c>
      <c r="J48" s="5" t="n">
        <v>5164</v>
      </c>
      <c r="K48" s="5" t="n">
        <v>5181</v>
      </c>
    </row>
    <row r="49" spans="1:12">
      <c r="A49" s="4" t="s">
        <v>1105</v>
      </c>
      <c r="B49" s="5" t="n">
        <v>9533</v>
      </c>
      <c r="F49" s="5" t="n">
        <v>8927</v>
      </c>
      <c r="J49" s="5" t="n">
        <v>9533</v>
      </c>
      <c r="K49" s="5" t="n">
        <v>8927</v>
      </c>
    </row>
    <row r="50" spans="1:12">
      <c r="A50" s="4" t="s">
        <v>50</v>
      </c>
      <c r="B50" s="6" t="n">
        <v>10279</v>
      </c>
      <c r="F50" s="6" t="n">
        <v>9356</v>
      </c>
      <c r="J50" s="6" t="n">
        <v>10279</v>
      </c>
      <c r="K50" s="6" t="n">
        <v>9356</v>
      </c>
    </row>
    <row r="51" spans="1:12">
      <c r="A51" s="4" t="s">
        <v>1096</v>
      </c>
      <c r="B51" s="4" t="s">
        <v>948</v>
      </c>
      <c r="F51" s="4" t="s">
        <v>948</v>
      </c>
      <c r="J51" s="4" t="s">
        <v>948</v>
      </c>
      <c r="K51" s="4" t="s">
        <v>948</v>
      </c>
    </row>
    <row r="52" spans="1:12">
      <c r="A52" s="4" t="s">
        <v>83</v>
      </c>
      <c r="J52" s="6" t="n">
        <v>6418</v>
      </c>
      <c r="K52" s="6" t="n">
        <v>5685</v>
      </c>
      <c r="L52" s="5" t="n">
        <v>6299</v>
      </c>
    </row>
    <row r="53" spans="1:12">
      <c r="A53" s="4" t="s">
        <v>1106</v>
      </c>
      <c r="J53" s="5" t="n">
        <v>-5173</v>
      </c>
      <c r="K53" s="5" t="n">
        <v>-4633</v>
      </c>
      <c r="L53" s="5" t="n">
        <v>-6103</v>
      </c>
    </row>
    <row r="54" spans="1:12">
      <c r="A54" s="4" t="s">
        <v>1107</v>
      </c>
      <c r="J54" s="5" t="n">
        <v>1245</v>
      </c>
      <c r="K54" s="5" t="n">
        <v>1052</v>
      </c>
      <c r="L54" s="5" t="n">
        <v>196</v>
      </c>
    </row>
    <row r="55" spans="1:12">
      <c r="A55" s="4" t="s">
        <v>1097</v>
      </c>
      <c r="J55" s="6" t="n">
        <v>623</v>
      </c>
      <c r="K55" s="6" t="n">
        <v>526</v>
      </c>
      <c r="L55" s="6" t="n">
        <v>9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7</v>
      </c>
      <c r="D2" s="2" t="s">
        <v>82</v>
      </c>
    </row>
    <row r="3" spans="1:4">
      <c r="A3" s="4" t="s">
        <v>1113</v>
      </c>
      <c r="B3" s="9" t="n">
        <v>127.6</v>
      </c>
      <c r="C3" s="9" t="n">
        <v>128.4</v>
      </c>
    </row>
    <row r="4" spans="1:4">
      <c r="A4" s="4" t="s">
        <v>1114</v>
      </c>
      <c r="B4" s="12" t="n">
        <v>26.5</v>
      </c>
    </row>
    <row r="5" spans="1:4">
      <c r="A5" s="4" t="s">
        <v>821</v>
      </c>
      <c r="B5" s="12" t="n">
        <v>2.1</v>
      </c>
      <c r="C5" s="9" t="n">
        <v>15.1</v>
      </c>
      <c r="D5" s="9" t="n">
        <v>24.5</v>
      </c>
    </row>
    <row r="6" spans="1:4">
      <c r="A6" s="4" t="s">
        <v>1115</v>
      </c>
    </row>
    <row r="7" spans="1:4">
      <c r="A7" s="4" t="s">
        <v>1116</v>
      </c>
      <c r="B7" s="6" t="n">
        <v>429</v>
      </c>
    </row>
    <row r="8" spans="1:4">
      <c r="A8" s="4" t="s">
        <v>1117</v>
      </c>
    </row>
    <row r="9" spans="1:4">
      <c r="A9" s="4" t="s">
        <v>1118</v>
      </c>
      <c r="B9" s="4" t="s">
        <v>938</v>
      </c>
    </row>
    <row r="10" spans="1:4">
      <c r="A10" s="4" t="s">
        <v>1119</v>
      </c>
    </row>
    <row r="11" spans="1:4">
      <c r="A11" s="4" t="s">
        <v>1120</v>
      </c>
      <c r="B11" s="9" t="n">
        <v>4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1</v>
      </c>
      <c r="C1" s="2" t="s">
        <v>2</v>
      </c>
      <c r="D1" s="2" t="s">
        <v>37</v>
      </c>
    </row>
    <row r="2" spans="1:4">
      <c r="A2" s="4" t="s">
        <v>112</v>
      </c>
      <c r="C2" s="6" t="n">
        <v>130694</v>
      </c>
      <c r="D2" s="6" t="n">
        <v>132425</v>
      </c>
    </row>
    <row r="3" spans="1:4">
      <c r="A3" s="4" t="s">
        <v>1122</v>
      </c>
    </row>
    <row r="4" spans="1:4">
      <c r="A4" s="4" t="s">
        <v>1123</v>
      </c>
      <c r="B4" s="4" t="s">
        <v>42</v>
      </c>
      <c r="C4" s="5" t="n">
        <v>130709</v>
      </c>
      <c r="D4" s="5" t="n">
        <v>132424</v>
      </c>
    </row>
    <row r="5" spans="1:4">
      <c r="A5" s="4" t="s">
        <v>1124</v>
      </c>
    </row>
    <row r="6" spans="1:4">
      <c r="A6" s="4" t="s">
        <v>1125</v>
      </c>
      <c r="C6" s="5" t="n">
        <v>-28</v>
      </c>
      <c r="D6" s="5" t="n">
        <v>-14</v>
      </c>
    </row>
    <row r="7" spans="1:4">
      <c r="A7" s="4" t="s">
        <v>1126</v>
      </c>
    </row>
    <row r="8" spans="1:4">
      <c r="A8" s="4" t="s">
        <v>1125</v>
      </c>
      <c r="C8" s="6" t="n">
        <v>13</v>
      </c>
      <c r="D8" s="6" t="n">
        <v>15</v>
      </c>
    </row>
    <row r="9" spans="1:4"/>
    <row r="10" spans="1:4">
      <c r="A10" s="4" t="s">
        <v>42</v>
      </c>
      <c r="B10" s="4" t="s">
        <v>1127</v>
      </c>
    </row>
  </sheetData>
  <mergeCells count="3">
    <mergeCell ref="A1:B1"/>
    <mergeCell ref="A9:C9"/>
    <mergeCell ref="B10:C1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7</v>
      </c>
      <c r="D2" s="2" t="s">
        <v>82</v>
      </c>
    </row>
    <row r="3" spans="1:4">
      <c r="A3" s="4" t="s">
        <v>1129</v>
      </c>
    </row>
    <row r="4" spans="1:4">
      <c r="A4" s="4" t="s">
        <v>1130</v>
      </c>
      <c r="B4" s="6" t="n">
        <v>3115</v>
      </c>
      <c r="C4" s="6" t="n">
        <v>4256</v>
      </c>
      <c r="D4" s="6" t="n">
        <v>4711</v>
      </c>
    </row>
    <row r="5" spans="1:4">
      <c r="A5" s="4" t="s">
        <v>1131</v>
      </c>
    </row>
    <row r="6" spans="1:4">
      <c r="A6" s="4" t="s">
        <v>1130</v>
      </c>
      <c r="B6" s="5" t="n">
        <v>-28</v>
      </c>
      <c r="C6" s="5" t="n">
        <v>-14</v>
      </c>
      <c r="D6" s="5" t="n">
        <v>-73</v>
      </c>
    </row>
    <row r="7" spans="1:4">
      <c r="A7" s="4" t="s">
        <v>1132</v>
      </c>
    </row>
    <row r="8" spans="1:4">
      <c r="A8" s="4" t="s">
        <v>1130</v>
      </c>
      <c r="B8" s="6" t="n">
        <v>13</v>
      </c>
      <c r="C8" s="6" t="n">
        <v>15</v>
      </c>
      <c r="D8" s="6" t="n">
        <v>-42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7</v>
      </c>
      <c r="D2" s="2" t="s">
        <v>82</v>
      </c>
    </row>
    <row r="3" spans="1:4">
      <c r="A3" s="4" t="s">
        <v>1134</v>
      </c>
      <c r="B3" s="6" t="n">
        <v>-2100</v>
      </c>
      <c r="C3" s="6" t="n">
        <v>-15100</v>
      </c>
      <c r="D3" s="6" t="n">
        <v>-24500</v>
      </c>
    </row>
    <row r="4" spans="1:4">
      <c r="A4" s="4" t="s">
        <v>1135</v>
      </c>
    </row>
    <row r="5" spans="1:4">
      <c r="A5" s="4" t="s">
        <v>834</v>
      </c>
      <c r="B5" s="5" t="n">
        <v>11170</v>
      </c>
      <c r="C5" s="5" t="n">
        <v>30022</v>
      </c>
    </row>
    <row r="6" spans="1:4">
      <c r="A6" s="4" t="s">
        <v>1134</v>
      </c>
      <c r="B6" s="5" t="n">
        <v>-2117</v>
      </c>
      <c r="C6" s="5" t="n">
        <v>-11658</v>
      </c>
    </row>
    <row r="7" spans="1:4">
      <c r="A7" s="4" t="s">
        <v>1136</v>
      </c>
      <c r="B7" s="5" t="n">
        <v>9053</v>
      </c>
      <c r="C7" s="5" t="n">
        <v>18364</v>
      </c>
    </row>
    <row r="8" spans="1:4">
      <c r="A8" s="4" t="s">
        <v>1137</v>
      </c>
    </row>
    <row r="9" spans="1:4">
      <c r="A9" s="4" t="s">
        <v>834</v>
      </c>
      <c r="B9" s="4" t="s">
        <v>68</v>
      </c>
      <c r="C9" s="5" t="n">
        <v>22850</v>
      </c>
    </row>
    <row r="10" spans="1:4">
      <c r="A10" s="4" t="s">
        <v>1134</v>
      </c>
      <c r="B10" s="4" t="s">
        <v>68</v>
      </c>
      <c r="C10" s="5" t="n">
        <v>-3403</v>
      </c>
    </row>
    <row r="11" spans="1:4">
      <c r="A11" s="4" t="s">
        <v>1136</v>
      </c>
      <c r="B11" s="4" t="s">
        <v>68</v>
      </c>
      <c r="C11" s="6" t="n">
        <v>1944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138</v>
      </c>
      <c r="B1" s="2" t="s">
        <v>2</v>
      </c>
      <c r="C1" s="2" t="s">
        <v>690</v>
      </c>
      <c r="D1" s="2" t="s">
        <v>37</v>
      </c>
    </row>
    <row r="2" spans="1:4">
      <c r="A2" s="4" t="s">
        <v>1139</v>
      </c>
      <c r="B2" s="6" t="n">
        <v>1154631000</v>
      </c>
      <c r="D2" s="6" t="n">
        <v>1620326000</v>
      </c>
    </row>
    <row r="3" spans="1:4">
      <c r="A3" s="4" t="s">
        <v>1140</v>
      </c>
    </row>
    <row r="4" spans="1:4">
      <c r="A4" s="4" t="s">
        <v>1139</v>
      </c>
      <c r="B4" s="4" t="s">
        <v>68</v>
      </c>
      <c r="D4" s="4" t="s">
        <v>68</v>
      </c>
    </row>
    <row r="5" spans="1:4">
      <c r="A5" s="4" t="s">
        <v>1141</v>
      </c>
    </row>
    <row r="6" spans="1:4">
      <c r="A6" s="4" t="s">
        <v>1139</v>
      </c>
      <c r="B6" s="5" t="n">
        <v>1039947000</v>
      </c>
      <c r="D6" s="5" t="n">
        <v>383699000</v>
      </c>
    </row>
    <row r="7" spans="1:4">
      <c r="A7" s="4" t="s">
        <v>1142</v>
      </c>
    </row>
    <row r="8" spans="1:4">
      <c r="A8" s="4" t="s">
        <v>1139</v>
      </c>
      <c r="B8" s="5" t="n">
        <v>114684000</v>
      </c>
      <c r="D8" s="5" t="n">
        <v>1236627000</v>
      </c>
    </row>
    <row r="9" spans="1:4">
      <c r="A9" s="4" t="s">
        <v>627</v>
      </c>
    </row>
    <row r="10" spans="1:4">
      <c r="A10" s="4" t="s">
        <v>1139</v>
      </c>
      <c r="C10" s="6" t="n">
        <v>103000000</v>
      </c>
    </row>
    <row r="11" spans="1:4">
      <c r="A11" s="4" t="s">
        <v>369</v>
      </c>
    </row>
    <row r="12" spans="1:4">
      <c r="A12" s="4" t="s">
        <v>1139</v>
      </c>
      <c r="C12" s="6" t="n">
        <v>44000000</v>
      </c>
    </row>
    <row r="13" spans="1:4">
      <c r="A13" s="4" t="s">
        <v>1143</v>
      </c>
    </row>
    <row r="14" spans="1:4">
      <c r="A14" s="4" t="s">
        <v>1139</v>
      </c>
      <c r="B14" s="5" t="n">
        <v>74250000</v>
      </c>
      <c r="D14" s="5" t="n">
        <v>75750000</v>
      </c>
    </row>
    <row r="15" spans="1:4">
      <c r="A15" s="4" t="s">
        <v>1144</v>
      </c>
    </row>
    <row r="16" spans="1:4">
      <c r="A16" s="4" t="s">
        <v>1139</v>
      </c>
      <c r="B16" s="4" t="s">
        <v>68</v>
      </c>
      <c r="D16" s="4" t="s">
        <v>68</v>
      </c>
    </row>
    <row r="17" spans="1:4">
      <c r="A17" s="4" t="s">
        <v>1145</v>
      </c>
    </row>
    <row r="18" spans="1:4">
      <c r="A18" s="4" t="s">
        <v>1139</v>
      </c>
      <c r="B18" s="4" t="s">
        <v>68</v>
      </c>
      <c r="D18" s="4" t="s">
        <v>68</v>
      </c>
    </row>
    <row r="19" spans="1:4">
      <c r="A19" s="4" t="s">
        <v>1146</v>
      </c>
    </row>
    <row r="20" spans="1:4">
      <c r="A20" s="4" t="s">
        <v>1139</v>
      </c>
      <c r="B20" s="5" t="n">
        <v>74250000</v>
      </c>
      <c r="D20" s="5" t="n">
        <v>75750000</v>
      </c>
    </row>
    <row r="21" spans="1:4">
      <c r="A21" s="4" t="s">
        <v>674</v>
      </c>
    </row>
    <row r="22" spans="1:4">
      <c r="A22" s="4" t="s">
        <v>1139</v>
      </c>
      <c r="B22" s="5" t="n">
        <v>40434000</v>
      </c>
      <c r="D22" s="5" t="n">
        <v>44425000</v>
      </c>
    </row>
    <row r="23" spans="1:4">
      <c r="A23" s="4" t="s">
        <v>1147</v>
      </c>
    </row>
    <row r="24" spans="1:4">
      <c r="A24" s="4" t="s">
        <v>1139</v>
      </c>
      <c r="B24" s="4" t="s">
        <v>68</v>
      </c>
      <c r="D24" s="4" t="s">
        <v>68</v>
      </c>
    </row>
    <row r="25" spans="1:4">
      <c r="A25" s="4" t="s">
        <v>1148</v>
      </c>
    </row>
    <row r="26" spans="1:4">
      <c r="A26" s="4" t="s">
        <v>1139</v>
      </c>
      <c r="B26" s="4" t="s">
        <v>68</v>
      </c>
      <c r="D26" s="4" t="s">
        <v>68</v>
      </c>
    </row>
    <row r="27" spans="1:4">
      <c r="A27" s="4" t="s">
        <v>1149</v>
      </c>
    </row>
    <row r="28" spans="1:4">
      <c r="A28" s="4" t="s">
        <v>1139</v>
      </c>
      <c r="B28" s="5" t="n">
        <v>40434000</v>
      </c>
      <c r="D28" s="5" t="n">
        <v>44425000</v>
      </c>
    </row>
    <row r="29" spans="1:4">
      <c r="A29" s="4" t="s">
        <v>675</v>
      </c>
    </row>
    <row r="30" spans="1:4">
      <c r="A30" s="4" t="s">
        <v>1139</v>
      </c>
      <c r="B30" s="5" t="n">
        <v>124781000</v>
      </c>
      <c r="D30" s="5" t="n">
        <v>132580000</v>
      </c>
    </row>
    <row r="31" spans="1:4">
      <c r="A31" s="4" t="s">
        <v>1150</v>
      </c>
    </row>
    <row r="32" spans="1:4">
      <c r="A32" s="4" t="s">
        <v>1139</v>
      </c>
      <c r="B32" s="4" t="s">
        <v>68</v>
      </c>
      <c r="D32" s="4" t="s">
        <v>68</v>
      </c>
    </row>
    <row r="33" spans="1:4">
      <c r="A33" s="4" t="s">
        <v>1151</v>
      </c>
    </row>
    <row r="34" spans="1:4">
      <c r="A34" s="4" t="s">
        <v>1139</v>
      </c>
      <c r="B34" s="5" t="n">
        <v>124781000</v>
      </c>
      <c r="D34" s="4" t="s">
        <v>68</v>
      </c>
    </row>
    <row r="35" spans="1:4">
      <c r="A35" s="4" t="s">
        <v>1152</v>
      </c>
    </row>
    <row r="36" spans="1:4">
      <c r="A36" s="4" t="s">
        <v>1139</v>
      </c>
      <c r="B36" s="4" t="s">
        <v>68</v>
      </c>
      <c r="D36" s="5" t="n">
        <v>132580000</v>
      </c>
    </row>
    <row r="37" spans="1:4">
      <c r="A37" s="4" t="s">
        <v>676</v>
      </c>
    </row>
    <row r="38" spans="1:4">
      <c r="A38" s="4" t="s">
        <v>1139</v>
      </c>
      <c r="B38" s="5" t="n">
        <v>424670000</v>
      </c>
      <c r="D38" s="5" t="n">
        <v>479600000</v>
      </c>
    </row>
    <row r="39" spans="1:4">
      <c r="A39" s="4" t="s">
        <v>1153</v>
      </c>
    </row>
    <row r="40" spans="1:4">
      <c r="A40" s="4" t="s">
        <v>1139</v>
      </c>
      <c r="B40" s="4" t="s">
        <v>68</v>
      </c>
      <c r="D40" s="4" t="s">
        <v>68</v>
      </c>
    </row>
    <row r="41" spans="1:4">
      <c r="A41" s="4" t="s">
        <v>1154</v>
      </c>
    </row>
    <row r="42" spans="1:4">
      <c r="A42" s="4" t="s">
        <v>1139</v>
      </c>
      <c r="B42" s="5" t="n">
        <v>424670000</v>
      </c>
      <c r="D42" s="4" t="s">
        <v>68</v>
      </c>
    </row>
    <row r="43" spans="1:4">
      <c r="A43" s="4" t="s">
        <v>1155</v>
      </c>
    </row>
    <row r="44" spans="1:4">
      <c r="A44" s="4" t="s">
        <v>1139</v>
      </c>
      <c r="B44" s="4" t="s">
        <v>68</v>
      </c>
      <c r="D44" s="5" t="n">
        <v>479600000</v>
      </c>
    </row>
    <row r="45" spans="1:4">
      <c r="A45" s="4" t="s">
        <v>677</v>
      </c>
    </row>
    <row r="46" spans="1:4">
      <c r="A46" s="4" t="s">
        <v>1139</v>
      </c>
      <c r="B46" s="5" t="n">
        <v>366720000</v>
      </c>
      <c r="D46" s="5" t="n">
        <v>448000000</v>
      </c>
    </row>
    <row r="47" spans="1:4">
      <c r="A47" s="4" t="s">
        <v>1156</v>
      </c>
    </row>
    <row r="48" spans="1:4">
      <c r="A48" s="4" t="s">
        <v>1139</v>
      </c>
      <c r="B48" s="4" t="s">
        <v>68</v>
      </c>
      <c r="D48" s="4" t="s">
        <v>68</v>
      </c>
    </row>
    <row r="49" spans="1:4">
      <c r="A49" s="4" t="s">
        <v>1157</v>
      </c>
    </row>
    <row r="50" spans="1:4">
      <c r="A50" s="4" t="s">
        <v>1139</v>
      </c>
      <c r="B50" s="5" t="n">
        <v>366720000</v>
      </c>
      <c r="D50" s="4" t="s">
        <v>68</v>
      </c>
    </row>
    <row r="51" spans="1:4">
      <c r="A51" s="4" t="s">
        <v>1158</v>
      </c>
    </row>
    <row r="52" spans="1:4">
      <c r="A52" s="4" t="s">
        <v>1139</v>
      </c>
      <c r="B52" s="4" t="s">
        <v>68</v>
      </c>
      <c r="D52" s="5" t="n">
        <v>448000000</v>
      </c>
    </row>
    <row r="53" spans="1:4">
      <c r="A53" s="4" t="s">
        <v>1159</v>
      </c>
    </row>
    <row r="54" spans="1:4">
      <c r="A54" s="4" t="s">
        <v>1139</v>
      </c>
      <c r="B54" s="5" t="n">
        <v>88148000</v>
      </c>
    </row>
    <row r="55" spans="1:4">
      <c r="A55" s="4" t="s">
        <v>1160</v>
      </c>
    </row>
    <row r="56" spans="1:4">
      <c r="A56" s="4" t="s">
        <v>1139</v>
      </c>
      <c r="B56" s="4" t="s">
        <v>68</v>
      </c>
    </row>
    <row r="57" spans="1:4">
      <c r="A57" s="4" t="s">
        <v>1161</v>
      </c>
    </row>
    <row r="58" spans="1:4">
      <c r="A58" s="4" t="s">
        <v>1139</v>
      </c>
      <c r="B58" s="5" t="n">
        <v>88148000</v>
      </c>
    </row>
    <row r="59" spans="1:4">
      <c r="A59" s="4" t="s">
        <v>1162</v>
      </c>
    </row>
    <row r="60" spans="1:4">
      <c r="A60" s="4" t="s">
        <v>1139</v>
      </c>
      <c r="B60" s="4" t="s">
        <v>68</v>
      </c>
    </row>
    <row r="61" spans="1:4">
      <c r="A61" s="4" t="s">
        <v>1163</v>
      </c>
    </row>
    <row r="62" spans="1:4">
      <c r="A62" s="4" t="s">
        <v>1139</v>
      </c>
      <c r="D62" s="5" t="n">
        <v>131221000</v>
      </c>
    </row>
    <row r="63" spans="1:4">
      <c r="A63" s="4" t="s">
        <v>1164</v>
      </c>
    </row>
    <row r="64" spans="1:4">
      <c r="A64" s="4" t="s">
        <v>1139</v>
      </c>
      <c r="D64" s="4" t="s">
        <v>68</v>
      </c>
    </row>
    <row r="65" spans="1:4">
      <c r="A65" s="4" t="s">
        <v>1165</v>
      </c>
    </row>
    <row r="66" spans="1:4">
      <c r="A66" s="4" t="s">
        <v>1139</v>
      </c>
      <c r="D66" s="5" t="n">
        <v>131221000</v>
      </c>
    </row>
    <row r="67" spans="1:4">
      <c r="A67" s="4" t="s">
        <v>1166</v>
      </c>
    </row>
    <row r="68" spans="1:4">
      <c r="A68" s="4" t="s">
        <v>1139</v>
      </c>
      <c r="D68" s="4" t="s">
        <v>68</v>
      </c>
    </row>
    <row r="69" spans="1:4">
      <c r="A69" s="4" t="s">
        <v>1167</v>
      </c>
    </row>
    <row r="70" spans="1:4">
      <c r="A70" s="4" t="s">
        <v>1139</v>
      </c>
      <c r="B70" s="5" t="n">
        <v>35628000</v>
      </c>
    </row>
    <row r="71" spans="1:4">
      <c r="A71" s="4" t="s">
        <v>1168</v>
      </c>
    </row>
    <row r="72" spans="1:4">
      <c r="A72" s="4" t="s">
        <v>1139</v>
      </c>
      <c r="B72" s="4" t="s">
        <v>68</v>
      </c>
    </row>
    <row r="73" spans="1:4">
      <c r="A73" s="4" t="s">
        <v>1169</v>
      </c>
    </row>
    <row r="74" spans="1:4">
      <c r="A74" s="4" t="s">
        <v>1139</v>
      </c>
      <c r="B74" s="5" t="n">
        <v>35628000</v>
      </c>
    </row>
    <row r="75" spans="1:4">
      <c r="A75" s="4" t="s">
        <v>1170</v>
      </c>
    </row>
    <row r="76" spans="1:4">
      <c r="A76" s="4" t="s">
        <v>1139</v>
      </c>
      <c r="B76" s="4" t="s">
        <v>68</v>
      </c>
    </row>
    <row r="77" spans="1:4">
      <c r="A77" s="4" t="s">
        <v>1171</v>
      </c>
    </row>
    <row r="78" spans="1:4">
      <c r="A78" s="4" t="s">
        <v>1139</v>
      </c>
      <c r="D78" s="5" t="n">
        <v>252478000</v>
      </c>
    </row>
    <row r="79" spans="1:4">
      <c r="A79" s="4" t="s">
        <v>1172</v>
      </c>
    </row>
    <row r="80" spans="1:4">
      <c r="A80" s="4" t="s">
        <v>1139</v>
      </c>
      <c r="D80" s="4" t="s">
        <v>68</v>
      </c>
    </row>
    <row r="81" spans="1:4">
      <c r="A81" s="4" t="s">
        <v>1173</v>
      </c>
    </row>
    <row r="82" spans="1:4">
      <c r="A82" s="4" t="s">
        <v>1139</v>
      </c>
      <c r="D82" s="5" t="n">
        <v>252478000</v>
      </c>
    </row>
    <row r="83" spans="1:4">
      <c r="A83" s="4" t="s">
        <v>1174</v>
      </c>
    </row>
    <row r="84" spans="1:4">
      <c r="A84" s="4" t="s">
        <v>1139</v>
      </c>
      <c r="D84" s="4" t="s">
        <v>68</v>
      </c>
    </row>
    <row r="85" spans="1:4">
      <c r="A85" s="4" t="s">
        <v>683</v>
      </c>
    </row>
    <row r="86" spans="1:4">
      <c r="A86" s="4" t="s">
        <v>1139</v>
      </c>
      <c r="D86" s="5" t="n">
        <v>2055000</v>
      </c>
    </row>
    <row r="87" spans="1:4">
      <c r="A87" s="4" t="s">
        <v>1175</v>
      </c>
    </row>
    <row r="88" spans="1:4">
      <c r="A88" s="4" t="s">
        <v>1139</v>
      </c>
      <c r="D88" s="4" t="s">
        <v>68</v>
      </c>
    </row>
    <row r="89" spans="1:4">
      <c r="A89" s="4" t="s">
        <v>1176</v>
      </c>
    </row>
    <row r="90" spans="1:4">
      <c r="A90" s="4" t="s">
        <v>1139</v>
      </c>
      <c r="D90" s="4" t="s">
        <v>68</v>
      </c>
    </row>
    <row r="91" spans="1:4">
      <c r="A91" s="4" t="s">
        <v>1177</v>
      </c>
    </row>
    <row r="92" spans="1:4">
      <c r="A92" s="4" t="s">
        <v>1139</v>
      </c>
      <c r="D92" s="5" t="n">
        <v>2055000</v>
      </c>
    </row>
    <row r="93" spans="1:4">
      <c r="A93" s="4" t="s">
        <v>1178</v>
      </c>
    </row>
    <row r="94" spans="1:4">
      <c r="A94" s="4" t="s">
        <v>1139</v>
      </c>
      <c r="D94" s="5" t="n">
        <v>54217000</v>
      </c>
    </row>
    <row r="95" spans="1:4">
      <c r="A95" s="4" t="s">
        <v>1179</v>
      </c>
    </row>
    <row r="96" spans="1:4">
      <c r="A96" s="4" t="s">
        <v>1139</v>
      </c>
      <c r="D96" s="4" t="s">
        <v>68</v>
      </c>
    </row>
    <row r="97" spans="1:4">
      <c r="A97" s="4" t="s">
        <v>1180</v>
      </c>
    </row>
    <row r="98" spans="1:4">
      <c r="A98" s="4" t="s">
        <v>1139</v>
      </c>
      <c r="D98" s="4" t="s">
        <v>68</v>
      </c>
    </row>
    <row r="99" spans="1:4">
      <c r="A99" s="4" t="s">
        <v>1181</v>
      </c>
    </row>
    <row r="100" spans="1:4">
      <c r="A100" s="4" t="s">
        <v>1139</v>
      </c>
      <c r="D100" s="6" t="n">
        <v>54217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6"/>
    <col customWidth="1" max="6" min="6" width="8"/>
    <col customWidth="1" max="7" min="7" width="14"/>
    <col customWidth="1" max="8" min="8" width="14"/>
    <col customWidth="1" max="9" min="9" width="14"/>
    <col customWidth="1" max="10" min="10" width="14"/>
  </cols>
  <sheetData>
    <row r="1" spans="1:10">
      <c r="A1" s="1" t="s">
        <v>1182</v>
      </c>
      <c r="C1" s="2" t="s">
        <v>1</v>
      </c>
    </row>
    <row r="2" spans="1:10">
      <c r="C2" s="2" t="s">
        <v>2</v>
      </c>
      <c r="E2" s="2" t="s">
        <v>37</v>
      </c>
      <c r="G2" s="2" t="s">
        <v>690</v>
      </c>
      <c r="H2" s="2" t="s">
        <v>691</v>
      </c>
      <c r="I2" s="2" t="s">
        <v>692</v>
      </c>
      <c r="J2" s="2" t="s">
        <v>694</v>
      </c>
    </row>
    <row r="3" spans="1:10">
      <c r="A3" s="4" t="s">
        <v>174</v>
      </c>
    </row>
    <row r="4" spans="1:10">
      <c r="A4" s="4" t="s">
        <v>1183</v>
      </c>
      <c r="E4" s="4" t="s">
        <v>560</v>
      </c>
    </row>
    <row r="5" spans="1:10">
      <c r="A5" s="4" t="s">
        <v>561</v>
      </c>
    </row>
    <row r="6" spans="1:10">
      <c r="A6" s="4" t="s">
        <v>1183</v>
      </c>
      <c r="H6" s="4" t="s">
        <v>413</v>
      </c>
    </row>
    <row r="7" spans="1:10">
      <c r="A7" s="4" t="s">
        <v>659</v>
      </c>
    </row>
    <row r="8" spans="1:10">
      <c r="A8" s="4" t="s">
        <v>1183</v>
      </c>
      <c r="C8" s="4" t="s">
        <v>560</v>
      </c>
      <c r="E8" s="4" t="s">
        <v>560</v>
      </c>
    </row>
    <row r="9" spans="1:10">
      <c r="A9" s="4" t="s">
        <v>695</v>
      </c>
      <c r="C9" s="4" t="s">
        <v>697</v>
      </c>
      <c r="E9" s="4" t="s">
        <v>697</v>
      </c>
    </row>
    <row r="10" spans="1:10">
      <c r="A10" s="4" t="s">
        <v>585</v>
      </c>
    </row>
    <row r="11" spans="1:10">
      <c r="A11" s="4" t="s">
        <v>1183</v>
      </c>
      <c r="C11" s="4" t="s">
        <v>586</v>
      </c>
      <c r="D11" s="4" t="s">
        <v>1184</v>
      </c>
      <c r="E11" s="4" t="s">
        <v>586</v>
      </c>
      <c r="F11" s="4" t="s">
        <v>1184</v>
      </c>
      <c r="J11" s="4" t="s">
        <v>586</v>
      </c>
    </row>
    <row r="12" spans="1:10">
      <c r="A12" s="4" t="s">
        <v>695</v>
      </c>
      <c r="B12" s="4" t="s">
        <v>1184</v>
      </c>
      <c r="C12" s="4" t="s">
        <v>698</v>
      </c>
      <c r="E12" s="4" t="s">
        <v>698</v>
      </c>
    </row>
    <row r="13" spans="1:10">
      <c r="A13" s="4" t="s">
        <v>583</v>
      </c>
    </row>
    <row r="14" spans="1:10">
      <c r="A14" s="4" t="s">
        <v>1183</v>
      </c>
      <c r="C14" s="4" t="s">
        <v>370</v>
      </c>
      <c r="D14" s="4" t="s">
        <v>1184</v>
      </c>
      <c r="E14" s="4" t="s">
        <v>370</v>
      </c>
      <c r="F14" s="4" t="s">
        <v>1184</v>
      </c>
      <c r="J14" s="4" t="s">
        <v>370</v>
      </c>
    </row>
    <row r="15" spans="1:10">
      <c r="A15" s="4" t="s">
        <v>695</v>
      </c>
      <c r="B15" s="4" t="s">
        <v>1184</v>
      </c>
      <c r="C15" s="4" t="s">
        <v>698</v>
      </c>
      <c r="E15" s="4" t="s">
        <v>698</v>
      </c>
    </row>
    <row r="16" spans="1:10">
      <c r="A16" s="4" t="s">
        <v>588</v>
      </c>
    </row>
    <row r="17" spans="1:10">
      <c r="A17" s="4" t="s">
        <v>1183</v>
      </c>
      <c r="C17" s="4" t="s">
        <v>575</v>
      </c>
      <c r="D17" s="4" t="s">
        <v>1184</v>
      </c>
      <c r="E17" s="4" t="s">
        <v>575</v>
      </c>
      <c r="F17" s="4" t="s">
        <v>1184</v>
      </c>
      <c r="I17" s="4" t="s">
        <v>575</v>
      </c>
    </row>
    <row r="18" spans="1:10">
      <c r="A18" s="4" t="s">
        <v>695</v>
      </c>
      <c r="B18" s="4" t="s">
        <v>1184</v>
      </c>
      <c r="C18" s="4" t="s">
        <v>699</v>
      </c>
      <c r="E18" s="4" t="s">
        <v>699</v>
      </c>
    </row>
    <row r="19" spans="1:10">
      <c r="A19" s="4" t="s">
        <v>610</v>
      </c>
    </row>
    <row r="20" spans="1:10">
      <c r="A20" s="4" t="s">
        <v>1183</v>
      </c>
      <c r="C20" s="4" t="s">
        <v>606</v>
      </c>
      <c r="D20" s="4" t="s">
        <v>1184</v>
      </c>
      <c r="E20" s="4" t="s">
        <v>606</v>
      </c>
      <c r="F20" s="4" t="s">
        <v>1184</v>
      </c>
      <c r="I20" s="4" t="s">
        <v>606</v>
      </c>
    </row>
    <row r="21" spans="1:10">
      <c r="A21" s="4" t="s">
        <v>695</v>
      </c>
      <c r="B21" s="4" t="s">
        <v>1184</v>
      </c>
      <c r="C21" s="4" t="s">
        <v>700</v>
      </c>
      <c r="E21" s="4" t="s">
        <v>700</v>
      </c>
    </row>
    <row r="22" spans="1:10">
      <c r="A22" s="4" t="s">
        <v>619</v>
      </c>
    </row>
    <row r="23" spans="1:10">
      <c r="A23" s="4" t="s">
        <v>1183</v>
      </c>
      <c r="C23" s="4" t="s">
        <v>606</v>
      </c>
    </row>
    <row r="24" spans="1:10">
      <c r="A24" s="4" t="s">
        <v>627</v>
      </c>
    </row>
    <row r="25" spans="1:10">
      <c r="A25" s="4" t="s">
        <v>1183</v>
      </c>
      <c r="G25" s="4" t="s">
        <v>367</v>
      </c>
    </row>
    <row r="26" spans="1:10">
      <c r="A26" s="4" t="s">
        <v>630</v>
      </c>
    </row>
    <row r="27" spans="1:10">
      <c r="A27" s="4" t="s">
        <v>1183</v>
      </c>
      <c r="C27" s="4" t="s">
        <v>367</v>
      </c>
    </row>
    <row r="28" spans="1:10">
      <c r="A28" s="4" t="s">
        <v>695</v>
      </c>
      <c r="C28" s="4" t="s">
        <v>702</v>
      </c>
    </row>
    <row r="29" spans="1:10">
      <c r="A29" s="4" t="s">
        <v>601</v>
      </c>
    </row>
    <row r="30" spans="1:10">
      <c r="A30" s="4" t="s">
        <v>1183</v>
      </c>
      <c r="G30" s="4" t="s">
        <v>602</v>
      </c>
    </row>
    <row r="31" spans="1:10">
      <c r="A31" s="4" t="s">
        <v>603</v>
      </c>
    </row>
    <row r="32" spans="1:10">
      <c r="A32" s="4" t="s">
        <v>1183</v>
      </c>
      <c r="C32" s="4" t="s">
        <v>602</v>
      </c>
      <c r="E32" s="4" t="s">
        <v>602</v>
      </c>
    </row>
    <row r="33" spans="1:10">
      <c r="A33" s="4" t="s">
        <v>695</v>
      </c>
      <c r="E33" s="4" t="s">
        <v>701</v>
      </c>
    </row>
    <row r="34" spans="1:10">
      <c r="A34" s="4" t="s">
        <v>369</v>
      </c>
    </row>
    <row r="35" spans="1:10">
      <c r="A35" s="4" t="s">
        <v>1183</v>
      </c>
      <c r="G35" s="4" t="s">
        <v>370</v>
      </c>
    </row>
    <row r="36" spans="1:10">
      <c r="A36" s="4" t="s">
        <v>634</v>
      </c>
    </row>
    <row r="37" spans="1:10">
      <c r="A37" s="4" t="s">
        <v>1183</v>
      </c>
      <c r="C37" s="4" t="s">
        <v>370</v>
      </c>
    </row>
    <row r="38" spans="1:10">
      <c r="A38" s="4" t="s">
        <v>695</v>
      </c>
      <c r="C38" s="4" t="s">
        <v>703</v>
      </c>
    </row>
    <row r="39" spans="1:10">
      <c r="A39" s="4" t="s">
        <v>626</v>
      </c>
    </row>
    <row r="40" spans="1:10">
      <c r="A40" s="4" t="s">
        <v>1183</v>
      </c>
      <c r="E40" s="4" t="s">
        <v>362</v>
      </c>
    </row>
    <row r="41" spans="1:10">
      <c r="A41" s="4" t="s">
        <v>695</v>
      </c>
      <c r="E41" s="4" t="s">
        <v>364</v>
      </c>
    </row>
    <row r="42" spans="1:10">
      <c r="A42" s="4" t="s">
        <v>620</v>
      </c>
    </row>
    <row r="43" spans="1:10">
      <c r="A43" s="4" t="s">
        <v>1183</v>
      </c>
      <c r="E43" s="4" t="s">
        <v>621</v>
      </c>
      <c r="F43" s="4" t="s">
        <v>1184</v>
      </c>
      <c r="H43" s="4" t="s">
        <v>621</v>
      </c>
    </row>
    <row r="44" spans="1:10">
      <c r="A44" s="4" t="s">
        <v>695</v>
      </c>
      <c r="B44" s="4" t="s">
        <v>1184</v>
      </c>
      <c r="E44" s="4" t="s">
        <v>704</v>
      </c>
    </row>
    <row r="45" spans="1:10">
      <c r="A45" s="4" t="s">
        <v>705</v>
      </c>
    </row>
    <row r="46" spans="1:10">
      <c r="A46" s="4" t="s">
        <v>695</v>
      </c>
      <c r="B46" s="4" t="s">
        <v>1184</v>
      </c>
      <c r="E46" s="4" t="s">
        <v>704</v>
      </c>
    </row>
    <row r="47" spans="1:10">
      <c r="A47" s="4" t="s">
        <v>1185</v>
      </c>
    </row>
    <row r="48" spans="1:10">
      <c r="A48" s="4" t="s">
        <v>695</v>
      </c>
      <c r="E48" s="4" t="s">
        <v>704</v>
      </c>
    </row>
    <row r="49" spans="1:10"/>
    <row r="50" spans="1:10">
      <c r="A50" s="4" t="s">
        <v>42</v>
      </c>
      <c r="B50" s="4" t="s">
        <v>669</v>
      </c>
    </row>
    <row r="51" spans="1:10">
      <c r="A51" s="4" t="s">
        <v>431</v>
      </c>
      <c r="B51" s="4" t="s">
        <v>670</v>
      </c>
    </row>
  </sheetData>
  <mergeCells count="7">
    <mergeCell ref="A1:B2"/>
    <mergeCell ref="C1:F1"/>
    <mergeCell ref="C2:D2"/>
    <mergeCell ref="E2:F2"/>
    <mergeCell ref="A49:I49"/>
    <mergeCell ref="B50:I50"/>
    <mergeCell ref="B51:I5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6</v>
      </c>
      <c r="B1" s="2" t="s">
        <v>358</v>
      </c>
      <c r="J1" s="2" t="s">
        <v>1</v>
      </c>
    </row>
    <row r="2" spans="1:12">
      <c r="B2" s="2" t="s">
        <v>2</v>
      </c>
      <c r="C2" s="2" t="s">
        <v>714</v>
      </c>
      <c r="D2" s="2" t="s">
        <v>4</v>
      </c>
      <c r="E2" s="2" t="s">
        <v>359</v>
      </c>
      <c r="F2" s="2" t="s">
        <v>37</v>
      </c>
      <c r="G2" s="2" t="s">
        <v>715</v>
      </c>
      <c r="H2" s="2" t="s">
        <v>716</v>
      </c>
      <c r="I2" s="2" t="s">
        <v>717</v>
      </c>
      <c r="J2" s="2" t="s">
        <v>2</v>
      </c>
      <c r="K2" s="2" t="s">
        <v>37</v>
      </c>
      <c r="L2" s="2" t="s">
        <v>82</v>
      </c>
    </row>
    <row r="3" spans="1:12">
      <c r="A3" s="4" t="s">
        <v>83</v>
      </c>
      <c r="B3" s="6" t="n">
        <v>614811</v>
      </c>
      <c r="C3" s="6" t="n">
        <v>456712</v>
      </c>
      <c r="D3" s="6" t="n">
        <v>502544</v>
      </c>
      <c r="E3" s="6" t="n">
        <v>417166</v>
      </c>
      <c r="F3" s="6" t="n">
        <v>721686</v>
      </c>
      <c r="G3" s="6" t="n">
        <v>592035</v>
      </c>
      <c r="H3" s="6" t="n">
        <v>585935</v>
      </c>
      <c r="I3" s="6" t="n">
        <v>552009</v>
      </c>
      <c r="J3" s="6" t="n">
        <v>1991233</v>
      </c>
      <c r="K3" s="6" t="n">
        <v>2451665</v>
      </c>
      <c r="L3" s="6" t="n">
        <v>2752247</v>
      </c>
    </row>
    <row r="4" spans="1:12">
      <c r="A4" s="4" t="s">
        <v>1187</v>
      </c>
      <c r="B4" s="5" t="n">
        <v>581680</v>
      </c>
      <c r="C4" s="5" t="n">
        <v>463004</v>
      </c>
      <c r="D4" s="5" t="n">
        <v>509352</v>
      </c>
      <c r="E4" s="5" t="n">
        <v>442047</v>
      </c>
      <c r="F4" s="5" t="n">
        <v>703964</v>
      </c>
      <c r="G4" s="5" t="n">
        <v>591872</v>
      </c>
      <c r="H4" s="5" t="n">
        <v>586877</v>
      </c>
      <c r="I4" s="5" t="n">
        <v>554482</v>
      </c>
    </row>
    <row r="5" spans="1:12">
      <c r="A5" s="4" t="s">
        <v>84</v>
      </c>
      <c r="B5" s="5" t="n">
        <v>318</v>
      </c>
      <c r="C5" s="5" t="n">
        <v>96</v>
      </c>
      <c r="D5" s="5" t="n">
        <v>2673</v>
      </c>
      <c r="E5" s="5" t="n">
        <v>414</v>
      </c>
      <c r="F5" s="5" t="n">
        <v>8479</v>
      </c>
      <c r="G5" s="5" t="n">
        <v>4197</v>
      </c>
      <c r="H5" s="5" t="n">
        <v>1953</v>
      </c>
      <c r="I5" s="5" t="n">
        <v>3184</v>
      </c>
      <c r="J5" s="5" t="n">
        <v>3501</v>
      </c>
      <c r="K5" s="5" t="n">
        <v>17813</v>
      </c>
      <c r="L5" s="5" t="n">
        <v>33353</v>
      </c>
    </row>
    <row r="6" spans="1:12">
      <c r="A6" s="4" t="s">
        <v>89</v>
      </c>
      <c r="B6" s="5" t="n">
        <v>-1830</v>
      </c>
      <c r="C6" s="5" t="n">
        <v>-4266</v>
      </c>
      <c r="D6" s="5" t="n">
        <v>-1440</v>
      </c>
      <c r="E6" s="4" t="s">
        <v>68</v>
      </c>
      <c r="F6" s="4" t="s">
        <v>68</v>
      </c>
      <c r="G6" s="5" t="n">
        <v>-42258</v>
      </c>
      <c r="H6" s="5" t="n">
        <v>-242</v>
      </c>
      <c r="I6" s="5" t="n">
        <v>7646</v>
      </c>
      <c r="J6" s="5" t="n">
        <v>-7536</v>
      </c>
      <c r="K6" s="5" t="n">
        <v>-34854</v>
      </c>
      <c r="L6" s="5" t="n">
        <v>-3200</v>
      </c>
    </row>
    <row r="7" spans="1:12">
      <c r="A7" s="4" t="s">
        <v>90</v>
      </c>
      <c r="B7" s="5" t="n">
        <v>17134</v>
      </c>
      <c r="C7" s="5" t="n">
        <v>10732</v>
      </c>
      <c r="D7" s="5" t="n">
        <v>1343</v>
      </c>
      <c r="E7" s="5" t="n">
        <v>-5176</v>
      </c>
      <c r="F7" s="5" t="n">
        <v>3062</v>
      </c>
      <c r="G7" s="5" t="n">
        <v>-3881</v>
      </c>
      <c r="H7" s="5" t="n">
        <v>-4562</v>
      </c>
      <c r="I7" s="5" t="n">
        <v>-1666</v>
      </c>
      <c r="J7" s="5" t="n">
        <v>24033</v>
      </c>
      <c r="K7" s="5" t="n">
        <v>-7047</v>
      </c>
      <c r="L7" s="5" t="n">
        <v>-4346</v>
      </c>
    </row>
    <row r="8" spans="1:12">
      <c r="A8" s="4" t="s">
        <v>91</v>
      </c>
      <c r="B8" s="5" t="n">
        <v>48117</v>
      </c>
      <c r="C8" s="5" t="n">
        <v>78</v>
      </c>
      <c r="D8" s="5" t="n">
        <v>-9578</v>
      </c>
      <c r="E8" s="5" t="n">
        <v>-30471</v>
      </c>
      <c r="F8" s="5" t="n">
        <v>12305</v>
      </c>
      <c r="G8" s="5" t="n">
        <v>-50173</v>
      </c>
      <c r="H8" s="5" t="n">
        <v>-7699</v>
      </c>
      <c r="I8" s="5" t="n">
        <v>323</v>
      </c>
      <c r="J8" s="5" t="n">
        <v>8146</v>
      </c>
      <c r="K8" s="5" t="n">
        <v>-45244</v>
      </c>
      <c r="L8" s="5" t="n">
        <v>2436</v>
      </c>
    </row>
    <row r="9" spans="1:12">
      <c r="A9" s="4" t="s">
        <v>92</v>
      </c>
      <c r="B9" s="5" t="n">
        <v>1939</v>
      </c>
      <c r="C9" s="5" t="n">
        <v>1104</v>
      </c>
      <c r="D9" s="5" t="n">
        <v>245</v>
      </c>
      <c r="E9" s="5" t="n">
        <v>338</v>
      </c>
      <c r="F9" s="5" t="n">
        <v>464</v>
      </c>
      <c r="G9" s="5" t="n">
        <v>287036</v>
      </c>
      <c r="H9" s="5" t="n">
        <v>-1017</v>
      </c>
      <c r="I9" s="5" t="n">
        <v>466</v>
      </c>
      <c r="J9" s="5" t="n">
        <v>3626</v>
      </c>
      <c r="K9" s="5" t="n">
        <v>286949</v>
      </c>
      <c r="L9" s="5" t="n">
        <v>5255</v>
      </c>
    </row>
    <row r="10" spans="1:12">
      <c r="A10" s="4" t="s">
        <v>93</v>
      </c>
      <c r="B10" s="6" t="n">
        <v>46178</v>
      </c>
      <c r="C10" s="6" t="n">
        <v>-1026</v>
      </c>
      <c r="D10" s="6" t="n">
        <v>-9823</v>
      </c>
      <c r="E10" s="6" t="n">
        <v>-30809</v>
      </c>
      <c r="F10" s="6" t="n">
        <v>11841</v>
      </c>
      <c r="G10" s="6" t="n">
        <v>-337209</v>
      </c>
      <c r="H10" s="6" t="n">
        <v>-6682</v>
      </c>
      <c r="I10" s="6" t="n">
        <v>-143</v>
      </c>
      <c r="J10" s="6" t="n">
        <v>4520</v>
      </c>
      <c r="K10" s="6" t="n">
        <v>-332193</v>
      </c>
      <c r="L10" s="6" t="n">
        <v>-2819</v>
      </c>
    </row>
    <row r="11" spans="1:12">
      <c r="A11" s="4" t="s">
        <v>94</v>
      </c>
      <c r="B11" s="7" t="n">
        <v>0.3</v>
      </c>
      <c r="C11" s="7" t="n">
        <v>-0.01</v>
      </c>
      <c r="D11" s="7" t="n">
        <v>-0.07000000000000001</v>
      </c>
      <c r="E11" s="7" t="n">
        <v>-0.21</v>
      </c>
      <c r="F11" s="7" t="n">
        <v>0.08</v>
      </c>
      <c r="G11" s="7" t="n">
        <v>-2.28</v>
      </c>
      <c r="H11" s="7" t="n">
        <v>-0.05</v>
      </c>
      <c r="I11" s="6" t="n">
        <v>0</v>
      </c>
      <c r="J11" s="7" t="n">
        <v>0.03</v>
      </c>
      <c r="K11" s="7" t="n">
        <v>-2.25</v>
      </c>
      <c r="L11" s="7" t="n">
        <v>-0.02</v>
      </c>
    </row>
    <row r="12" spans="1:12">
      <c r="A12" s="4" t="s">
        <v>1188</v>
      </c>
      <c r="B12" s="5" t="n">
        <v>148925</v>
      </c>
      <c r="C12" s="5" t="n">
        <v>148669</v>
      </c>
      <c r="D12" s="5" t="n">
        <v>148435</v>
      </c>
      <c r="E12" s="5" t="n">
        <v>148028</v>
      </c>
      <c r="F12" s="5" t="n">
        <v>147905</v>
      </c>
      <c r="G12" s="5" t="n">
        <v>147748</v>
      </c>
      <c r="H12" s="5" t="n">
        <v>147558</v>
      </c>
      <c r="I12" s="5" t="n">
        <v>147535</v>
      </c>
      <c r="J12" s="5" t="n">
        <v>148515</v>
      </c>
      <c r="K12" s="5" t="n">
        <v>147703</v>
      </c>
      <c r="L12" s="5" t="n">
        <v>147451</v>
      </c>
    </row>
    <row r="13" spans="1:12">
      <c r="A13" s="4" t="s">
        <v>94</v>
      </c>
      <c r="B13" s="7" t="n">
        <v>0.29</v>
      </c>
      <c r="C13" s="7" t="n">
        <v>-0.01</v>
      </c>
      <c r="D13" s="7" t="n">
        <v>-0.07000000000000001</v>
      </c>
      <c r="E13" s="7" t="n">
        <v>-0.21</v>
      </c>
      <c r="F13" s="7" t="n">
        <v>0.08</v>
      </c>
      <c r="G13" s="7" t="n">
        <v>-2.28</v>
      </c>
      <c r="H13" s="7" t="n">
        <v>-0.05</v>
      </c>
      <c r="I13" s="6" t="n">
        <v>0</v>
      </c>
      <c r="J13" s="7" t="n">
        <v>0.03</v>
      </c>
      <c r="K13" s="7" t="n">
        <v>-2.25</v>
      </c>
      <c r="L13" s="7" t="n">
        <v>-0.02</v>
      </c>
    </row>
    <row r="14" spans="1:12">
      <c r="A14" s="4" t="s">
        <v>1188</v>
      </c>
      <c r="B14" s="5" t="n">
        <v>151929</v>
      </c>
      <c r="C14" s="5" t="n">
        <v>148669</v>
      </c>
      <c r="D14" s="5" t="n">
        <v>148435</v>
      </c>
      <c r="E14" s="5" t="n">
        <v>148028</v>
      </c>
      <c r="F14" s="5" t="n">
        <v>160548</v>
      </c>
      <c r="G14" s="5" t="n">
        <v>147748</v>
      </c>
      <c r="H14" s="5" t="n">
        <v>147558</v>
      </c>
      <c r="I14" s="5" t="n">
        <v>147535</v>
      </c>
      <c r="J14" s="5" t="n">
        <v>151786</v>
      </c>
      <c r="K14" s="5" t="n">
        <v>147703</v>
      </c>
      <c r="L14" s="5" t="n">
        <v>14745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17:23:59Z</dcterms:created>
  <dcterms:modified xmlns:dcterms="http://purl.org/dc/terms/" xmlns:xsi="http://www.w3.org/2001/XMLSchema-instance" xsi:type="dcterms:W3CDTF">2018-12-20T17:23:59Z</dcterms:modified>
</cp:coreProperties>
</file>